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Organization and Description of" sheetId="8" r:id="rId8"/>
    <s:sheet name="Summary of Significant Accounti" sheetId="9" r:id="rId9"/>
    <s:sheet name="Earnings Per Share" sheetId="10" r:id="rId10"/>
    <s:sheet name="Related Party Transactions" sheetId="11" r:id="rId11"/>
    <s:sheet name="Major Customers" sheetId="12" r:id="rId12"/>
    <s:sheet name="Other Current Assets" sheetId="13" r:id="rId13"/>
    <s:sheet name="Property and Equipment" sheetId="14" r:id="rId14"/>
    <s:sheet name="Other Long Term Assets" sheetId="15" r:id="rId15"/>
    <s:sheet name="Intangible Assets" sheetId="16" r:id="rId16"/>
    <s:sheet name="Goodwill" sheetId="17" r:id="rId17"/>
    <s:sheet name="Accounts Payable and Accrued Ex" sheetId="18" r:id="rId18"/>
    <s:sheet name="Debts" sheetId="19" r:id="rId19"/>
    <s:sheet name="Income Taxes" sheetId="20" r:id="rId20"/>
    <s:sheet name="Stockholders' Equity" sheetId="21" r:id="rId21"/>
    <s:sheet name="Stock Based Compensation" sheetId="22" r:id="rId22"/>
    <s:sheet name="Commitments and Contingencies" sheetId="23" r:id="rId23"/>
    <s:sheet name="Segment Information and Geograp" sheetId="24" r:id="rId24"/>
    <s:sheet name="Non-Controlling Interest in Sub" sheetId="25" r:id="rId25"/>
    <s:sheet name="Subsequent Events" sheetId="26" r:id="rId26"/>
    <s:sheet name="Summary of Significant Accoun27" sheetId="27" r:id="rId27"/>
    <s:sheet name="Summary of Significant Accoun28" sheetId="28" r:id="rId28"/>
    <s:sheet name="Earnings Per Share (Tables)" sheetId="29" r:id="rId29"/>
    <s:sheet name="Other Current Assets (Tables)" sheetId="30" r:id="rId30"/>
    <s:sheet name="Property and Equipment (Tables)" sheetId="31" r:id="rId31"/>
    <s:sheet name="Other Long Term Assets (Tables)" sheetId="32" r:id="rId32"/>
    <s:sheet name="Intangible Assets (Tables)" sheetId="33" r:id="rId33"/>
    <s:sheet name="Goodwill (Tables)" sheetId="34" r:id="rId34"/>
    <s:sheet name="Accounts Payable and Accrued 35" sheetId="35" r:id="rId35"/>
    <s:sheet name="Debts (Tables)" sheetId="36" r:id="rId36"/>
    <s:sheet name="Income Taxes (Tables)" sheetId="37" r:id="rId37"/>
    <s:sheet name="Stock Based Compensation (Table" sheetId="38" r:id="rId38"/>
    <s:sheet name="Commitments and Contingencies (" sheetId="39" r:id="rId39"/>
    <s:sheet name="Segment Information and Geogr40" sheetId="40" r:id="rId40"/>
    <s:sheet name="Non-Controlling Interest in S41" sheetId="41" r:id="rId41"/>
    <s:sheet name="Summary of Significant Accoun42" sheetId="42" r:id="rId42"/>
    <s:sheet name="Summary of Significant Accoun43" sheetId="43" r:id="rId43"/>
    <s:sheet name="Earnings Per Share - Components" sheetId="44" r:id="rId44"/>
    <s:sheet name="Earnings Per Share - Schedule o" sheetId="45" r:id="rId45"/>
    <s:sheet name="Related Party Transactions (Det" sheetId="46" r:id="rId46"/>
    <s:sheet name="Major Customers (Details Narrat" sheetId="47" r:id="rId47"/>
    <s:sheet name="Other Current Assets - Schedule" sheetId="48" r:id="rId48"/>
    <s:sheet name="Property and Equipment (Details" sheetId="49" r:id="rId49"/>
    <s:sheet name="Property and Equipment - Schedu" sheetId="50" r:id="rId50"/>
    <s:sheet name="Property and Equipment - Summar" sheetId="51" r:id="rId51"/>
    <s:sheet name="Other Long Term Assets (Details" sheetId="52" r:id="rId52"/>
    <s:sheet name="Other Long Term Assets - Schedu" sheetId="53" r:id="rId53"/>
    <s:sheet name="Other Long Term Assets - Sche54" sheetId="54" r:id="rId54"/>
    <s:sheet name="Intangible Assets (Details Narr" sheetId="55" r:id="rId55"/>
    <s:sheet name="Intangible Assets - Schedule of" sheetId="56" r:id="rId56"/>
    <s:sheet name="Intangible Assets - Estimated A" sheetId="57" r:id="rId57"/>
    <s:sheet name="Goodwill (Details Narrative)" sheetId="58" r:id="rId58"/>
    <s:sheet name="Goodwill - Summary of Goodwill " sheetId="59" r:id="rId59"/>
    <s:sheet name="Accounts Payable and Accrued 60" sheetId="60" r:id="rId60"/>
    <s:sheet name="Debts - Components of Notes Pay" sheetId="61" r:id="rId61"/>
    <s:sheet name="Debts - Components of Notes P62" sheetId="62" r:id="rId62"/>
    <s:sheet name="Debts - Schedule of Aggregate M" sheetId="63" r:id="rId63"/>
    <s:sheet name="Income Taxes (Details Narrative" sheetId="64" r:id="rId64"/>
    <s:sheet name="Income Taxes - Schedule of Cons" sheetId="65" r:id="rId65"/>
    <s:sheet name="Income Taxes - Components of Pr" sheetId="66" r:id="rId66"/>
    <s:sheet name="Income Taxes - Schedule of Reco" sheetId="67" r:id="rId67"/>
    <s:sheet name="Income Taxes - Schedule of Defe" sheetId="68" r:id="rId68"/>
    <s:sheet name="Stockholders' Equity (Details N" sheetId="69" r:id="rId69"/>
    <s:sheet name="Stock Based Compensation (Detai" sheetId="70" r:id="rId70"/>
    <s:sheet name="Stock Based Compensation - Sche" sheetId="71" r:id="rId71"/>
    <s:sheet name="Stock Based Compensation - Summ" sheetId="72" r:id="rId72"/>
    <s:sheet name="Stock Based Compensation - Sc73" sheetId="73" r:id="rId73"/>
    <s:sheet name="Stock Based Compensation - Su74" sheetId="74" r:id="rId74"/>
    <s:sheet name="Commitments and Contingencies75" sheetId="75" r:id="rId75"/>
    <s:sheet name="Commitments and Contingencies -" sheetId="76" r:id="rId76"/>
    <s:sheet name="Segment Information and Geogr77" sheetId="77" r:id="rId77"/>
    <s:sheet name="Segment Information and Geogr78" sheetId="78" r:id="rId78"/>
    <s:sheet name="Segment Information and Geogr79" sheetId="79" r:id="rId79"/>
    <s:sheet name="Segment Information and Geogr80" sheetId="80" r:id="rId80"/>
    <s:sheet name="Segment Information and Geogr81" sheetId="81" r:id="rId81"/>
    <s:sheet name="Segment Information and Geogr82" sheetId="82" r:id="rId82"/>
    <s:sheet name="Non-Controlling Interest in S83" sheetId="83" r:id="rId83"/>
    <s:sheet name="Non-Controlling Interest in S84" sheetId="84" r:id="rId84"/>
    <s:sheet name="Subsequent Events (Details Narr" sheetId="85" r:id="rId85"/>
  </s:sheets>
  <s:definedNames/>
  <s:calcPr calcId="124519" calcMode="auto" fullCalcOnLoad="1"/>
</s:workbook>
</file>

<file path=xl/sharedStrings.xml><?xml version="1.0" encoding="utf-8"?>
<sst xmlns="http://schemas.openxmlformats.org/spreadsheetml/2006/main" uniqueCount="841">
  <si>
    <t>Document and Entity Information - USD ($)</t>
  </si>
  <si>
    <t>12 Months Ended</t>
  </si>
  <si>
    <t>Jun. 30, 2016</t>
  </si>
  <si>
    <t>Sep. 12, 2016</t>
  </si>
  <si>
    <t>Dec. 31, 2015</t>
  </si>
  <si>
    <t>Document and Entity Information [Abstract]</t>
  </si>
  <si>
    <t>Entity Registrant Name</t>
  </si>
  <si>
    <t>NETSOL TECHNOLOGIES INC</t>
  </si>
  <si>
    <t>Entity Central Index Key</t>
  </si>
  <si>
    <t>Document Type</t>
  </si>
  <si>
    <t>10-K</t>
  </si>
  <si>
    <t>Document Period End Date</t>
  </si>
  <si>
    <t>Jun. 30,
		2016</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NTWK</t>
  </si>
  <si>
    <t>Document Fiscal Period Focus</t>
  </si>
  <si>
    <t>FY</t>
  </si>
  <si>
    <t>Document Fiscal Year Focus</t>
  </si>
  <si>
    <t>Consolidated Balance Sheets - USD ($)</t>
  </si>
  <si>
    <t>Jun. 30, 2015</t>
  </si>
  <si>
    <t>Current assets:</t>
  </si>
  <si>
    <t>Cash and cash equivalents</t>
  </si>
  <si>
    <t>Accounts receivable, net of allowance of $492,498 and $524,565</t>
  </si>
  <si>
    <t>Accounts receivable, net - related party</t>
  </si>
  <si>
    <t>Revenues in excess of billings</t>
  </si>
  <si>
    <t>Revenues in excess of billings - related party</t>
  </si>
  <si>
    <t>Other current assets</t>
  </si>
  <si>
    <t>Total current assets</t>
  </si>
  <si>
    <t>Restricted cash</t>
  </si>
  <si>
    <t>Property and equipment, net</t>
  </si>
  <si>
    <t>Other assets</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ng term loans and obligations under capitalized leases; less current maturities</t>
  </si>
  <si>
    <t>Total liabilities</t>
  </si>
  <si>
    <t>Commitments and contingencies</t>
  </si>
  <si>
    <t xml:space="preserve"> </t>
  </si>
  <si>
    <t>Stockholders' equity:</t>
  </si>
  <si>
    <t>Preferred stock, $.01 par value; 500,000 shares authorized;</t>
  </si>
  <si>
    <t>Common stock, $.01 par value; 14,500,000 shares authorized; 10,713,372 shares issued and 10,686,093 outstanding as of June 30, 2016 and 10,307,826 shares issued and 10,280,547 outstanding as of June 30, 2015</t>
  </si>
  <si>
    <t>Additional paid-in-capital</t>
  </si>
  <si>
    <t>Treasury stock (27,279 shares)</t>
  </si>
  <si>
    <t>Accumulated deficit</t>
  </si>
  <si>
    <t>Stock subscription receivable</t>
  </si>
  <si>
    <t>Other comprehensive loss</t>
  </si>
  <si>
    <t>Total NetSol stockholders' equity</t>
  </si>
  <si>
    <t>Non-controlling interest</t>
  </si>
  <si>
    <t>Total stockholders' equity</t>
  </si>
  <si>
    <t>Total liabilities and stockholders' equity</t>
  </si>
  <si>
    <t>Consolidated Balance Sheets (Parenthetical) - USD ($)</t>
  </si>
  <si>
    <t>Statement of Financial Position [Abstract]</t>
  </si>
  <si>
    <t>Accounts receivable, allowance net</t>
  </si>
  <si>
    <t>Preferred stock, par value</t>
  </si>
  <si>
    <t>$ .01</t>
  </si>
  <si>
    <t>Preferred stock, shares authorized</t>
  </si>
  <si>
    <t>Common stock, par value</t>
  </si>
  <si>
    <t>Common stock, shares authorized</t>
  </si>
  <si>
    <t>Common stock, shares issued</t>
  </si>
  <si>
    <t>Common stock, shares outstanding</t>
  </si>
  <si>
    <t>Treasury stock, shares</t>
  </si>
  <si>
    <t>Consolidated Statements of Operations - USD ($)</t>
  </si>
  <si>
    <t>Net Revenues:</t>
  </si>
  <si>
    <t>License fees</t>
  </si>
  <si>
    <t>Maintenance fees</t>
  </si>
  <si>
    <t>Services</t>
  </si>
  <si>
    <t>License fees - related party</t>
  </si>
  <si>
    <t>Maintenance fees - related party</t>
  </si>
  <si>
    <t>Services - related party</t>
  </si>
  <si>
    <t>Total net revenues</t>
  </si>
  <si>
    <t>Cost of revenues:</t>
  </si>
  <si>
    <t>Salaries and consultants</t>
  </si>
  <si>
    <t>Travel</t>
  </si>
  <si>
    <t>Depreciation and amortization</t>
  </si>
  <si>
    <t>Other</t>
  </si>
  <si>
    <t>Total cost of revenues</t>
  </si>
  <si>
    <t>Gross profit</t>
  </si>
  <si>
    <t>Operating expenses:</t>
  </si>
  <si>
    <t>Selling and marketing</t>
  </si>
  <si>
    <t>General and administrative</t>
  </si>
  <si>
    <t>Research and development cost</t>
  </si>
  <si>
    <t>Total operating expenses</t>
  </si>
  <si>
    <t>Income (loss) from operations</t>
  </si>
  <si>
    <t>Other income and (expenses)</t>
  </si>
  <si>
    <t>Gain (loss) on sale of assets</t>
  </si>
  <si>
    <t>Interest expense</t>
  </si>
  <si>
    <t>Interest income</t>
  </si>
  <si>
    <t>Loss on foreign currency exchange transactions</t>
  </si>
  <si>
    <t>Other income</t>
  </si>
  <si>
    <t>Total other income (expenses)</t>
  </si>
  <si>
    <t>Net income (loss) before income taxes</t>
  </si>
  <si>
    <t>Income tax provision</t>
  </si>
  <si>
    <t>Net income (loss)</t>
  </si>
  <si>
    <t>Net income (loss) attributable to NetSol</t>
  </si>
  <si>
    <t>Net income (loss) per common share</t>
  </si>
  <si>
    <t>Basic</t>
  </si>
  <si>
    <t>Diluted</t>
  </si>
  <si>
    <t>Weighted average number of shares outstanding</t>
  </si>
  <si>
    <t>Consolidated Statements of Comprehensive Income (Loss) - USD ($)</t>
  </si>
  <si>
    <t>Statement of Comprehensive Income [Abstract]</t>
  </si>
  <si>
    <t>Other comprehensive income (loss):</t>
  </si>
  <si>
    <t>Translation adjustment</t>
  </si>
  <si>
    <t>Comprehensive income (loss)</t>
  </si>
  <si>
    <t>Comprehensive income (loss) attributable to non-controlling interest</t>
  </si>
  <si>
    <t>Comprehensive income (loss) attributable to NetSol</t>
  </si>
  <si>
    <t>Consolidated Statement of Stockholders' Equity - USD ($)</t>
  </si>
  <si>
    <t>Common Stock [Member]</t>
  </si>
  <si>
    <t>Additional Paid-in Capital [Member]</t>
  </si>
  <si>
    <t>Treasury Shares [Member]</t>
  </si>
  <si>
    <t>Accumulated Deficit [Member]</t>
  </si>
  <si>
    <t>Stock Subscriptions Receivable [Member]</t>
  </si>
  <si>
    <t>Shares to be Issued [Member]</t>
  </si>
  <si>
    <t>Other Comprehensive Loss [Member]</t>
  </si>
  <si>
    <t>Non Controlling Interest [Member]</t>
  </si>
  <si>
    <t>Total</t>
  </si>
  <si>
    <t>Balance at Jun. 30, 2014</t>
  </si>
  <si>
    <t>Balance, shares at Jun. 30, 2014</t>
  </si>
  <si>
    <t>Excercise of common stock options</t>
  </si>
  <si>
    <t>Excercise of common stock options, shares</t>
  </si>
  <si>
    <t>Excercise of subsidiary common stock options</t>
  </si>
  <si>
    <t>Common stock issued for: Cash</t>
  </si>
  <si>
    <t>Common stock issued for: Cash, shares</t>
  </si>
  <si>
    <t>Common stock issued for: Services</t>
  </si>
  <si>
    <t>Common stock issued for: Services, shares</t>
  </si>
  <si>
    <t>Equity component shown as current liability</t>
  </si>
  <si>
    <t>Fair value of options issued</t>
  </si>
  <si>
    <t>Acqusition of non controlling interest in subsidiary</t>
  </si>
  <si>
    <t>Dividend to non controlling interest</t>
  </si>
  <si>
    <t>Adjustment in subscription receivable</t>
  </si>
  <si>
    <t>Foreign currency translation adjustment</t>
  </si>
  <si>
    <t>Net loss for the year</t>
  </si>
  <si>
    <t>Balance at Jun. 30, 2015</t>
  </si>
  <si>
    <t>Balance, shares at Jun. 30, 2015</t>
  </si>
  <si>
    <t>Adjustment for payment of cash in lieu of shares</t>
  </si>
  <si>
    <t>Fair value of options extended</t>
  </si>
  <si>
    <t>Payment received for stock subscription</t>
  </si>
  <si>
    <t>Balance at Jun. 30, 2016</t>
  </si>
  <si>
    <t>Balance, shares at Jun. 30, 2016</t>
  </si>
  <si>
    <t>Consolidated Statements of Cash Flows - USD ($)</t>
  </si>
  <si>
    <t>Cash flows from operating activities:</t>
  </si>
  <si>
    <t>Adjustments to reconcile net income (loss)to net cash provided by operating activities:</t>
  </si>
  <si>
    <t>Provision for bad debts</t>
  </si>
  <si>
    <t>(Gain) loss on sale of assets</t>
  </si>
  <si>
    <t>Stock issued for services</t>
  </si>
  <si>
    <t>Fair market value of warrants and stock options granted</t>
  </si>
  <si>
    <t>Changes in operating assets and liabilities:</t>
  </si>
  <si>
    <t>Accounts receivable</t>
  </si>
  <si>
    <t>Accounts receivable - related party</t>
  </si>
  <si>
    <t>Revenues in excess of billing</t>
  </si>
  <si>
    <t>Revenues in excess of billing - related party</t>
  </si>
  <si>
    <t>Unearned revenue</t>
  </si>
  <si>
    <t>Net cash provided by operating activities</t>
  </si>
  <si>
    <t>Cash flows from investing activities:</t>
  </si>
  <si>
    <t>Purchases of property and equipment</t>
  </si>
  <si>
    <t>Sales of property and equipment</t>
  </si>
  <si>
    <t>Investment</t>
  </si>
  <si>
    <t>Purchase of subsidiary shares from open market</t>
  </si>
  <si>
    <t>Net cash used in investing activities</t>
  </si>
  <si>
    <t>Cash flows from financing activities:</t>
  </si>
  <si>
    <t>Proceeds from sale of common stock</t>
  </si>
  <si>
    <t>Proceeds from the exercise of stock options and warrants</t>
  </si>
  <si>
    <t>Proceeds from exercise of subsidiary options</t>
  </si>
  <si>
    <t>Dividend paid by subsidiary to Non controlling interest</t>
  </si>
  <si>
    <t>Proceeds from bank loans</t>
  </si>
  <si>
    <t>Payments on capital lease obligations and loans - net</t>
  </si>
  <si>
    <t>Net cash provided by financing activities</t>
  </si>
  <si>
    <t>Effect of exchange rate changes</t>
  </si>
  <si>
    <t>Net increase (decrease) in cash and cash equivalents</t>
  </si>
  <si>
    <t>Cash and cash equivalents, beginning of the period</t>
  </si>
  <si>
    <t>Cash and cash equivalents, end of period</t>
  </si>
  <si>
    <t>SUPPLEMENTAL DISCLOSURES:</t>
  </si>
  <si>
    <t>Interest</t>
  </si>
  <si>
    <t>Taxes</t>
  </si>
  <si>
    <t>NON-CASH INVESTING AND FINANCING ACTIVITIES:</t>
  </si>
  <si>
    <t>Provided services for investment in eeGeo, Inc.</t>
  </si>
  <si>
    <t>Assets acquired under capital lease</t>
  </si>
  <si>
    <t>Adjustment of uncollectable subscription receivable with additional paid in capital</t>
  </si>
  <si>
    <t>Organization and Description of Business</t>
  </si>
  <si>
    <t>Organization, Consolidation and Presentation of Financial Statements [Abstract]</t>
  </si>
  <si>
    <t>NOTE 1  ORGANIZATION AND DESCRIPTION
OF BUSINESS NetSol Technologies, Inc. and subsidiaries
(collectively, the Company), was incorporated under the laws of the State of Nevada on March 18, 1997. The Company designs, develops, markets, and
exports proprietary software products to customers in the automobile finance and leasing, banking, healthcare, and financial services
industries worldwide. The Company also provides system integration, consulting, IT products and services in exchange for fees
from customers.</t>
  </si>
  <si>
    <t>Summary of Significant Accounting Policies</t>
  </si>
  <si>
    <t>Accounting Policies [Abstract]</t>
  </si>
  <si>
    <t>NOTE 2  SUMMARY OF SIGNIFICANT ACCOUNTING
POLICIES (A) Principles of Consolidation The accompanying consolidated financial statements
include the accounts of the Company as follows: Wholly-owned Subsidiaries NetSol Connect (Private), Ltd. (Connect) NetSol Technologies (Beijing) Co. Ltd. (NetSol Beijing) NetSol Omni (Private) Ltd. (Omni) NetSol Technologies (GmbH) (NTG) Majority-owned Subsidiaries NetSol Technologies Thailand Limited (NetSol Thai) Virtual Lease Services Holdings Limited (VLSH)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 (B) Basis of Presentation The accompanying consolidated financial statements
are prepared in accordance with accounting principles generally accepted in the United States of America (US GAAP)
and pursuant to the rules and regulations of the Securities and Exchange Commission (SEC). (C)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Cash and cash equivalents include all highly
liquid debt instruments with original maturities of three months or less which are not securing any corporate obligations. (E)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June 30, 2016 and 2015,
the Company had uninsured deposits related to cash deposits in accounts maintained within foreign entities of approximately $7,640,095
and $8,969,443,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Also, due to the current economic conditions in China and challenges being faced by the Chinese economy, the
Company may face a risk of reduction in future revenue growth and non collection of receivables from the customers in China. On June 23, 2016, the United Kingdom (U.K.)
held a referendum in which voters approved an exit from the European Union (E.U.), commonly referred to as Brexit.
As a result of the referendum, it is expected that the British government will begin negotiating the terms of the U.K.s
future relationship with the E.U. Although it is unknown what those terms will be, it is possible that there will be greater restrictions
on imports and exports between the U.K. and E.U. countries and perhaps increased regulatory complexities. These changes may adversely
affect the Companys operations and financial results. (F) Restricted Cash The Company has placed $90,000 in a savings
account with HSBC as collateral against a standby letter of credit issued by the bank in favor of the landlord for office space. (G) Allowance for Doubtful Accounts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June 30, 2016 and 2015, the Company had recorded allowance for doubtful accounts of $492,498 and $524,565,
respectively. (H) Revenues in Excess of Billings Revenues in excess of billings represent the
total of the project to be billed to the customer over the revenues recognized per US GAAP. As the customers are billed under the
terms of their contract, the corresponding amount is transferred from this account to Accounts Receivable. (I)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ary of estimated useful lives of
the assets:
Category Estimated Useful Life
Computer Equipment &amp; Software 3 to 5 Years
Office furniture and equipment: 5 to 10 Years
Building 20 Years
Autos 5 Years
Assets under capital leases 3 to 10 Years
Improvements 5 to 10 Years The Company capitalizes costs of materials,
consultants, and payroll and payroll-related costs for employees incurred in developing internal-use computer software. These costs
are included with Computer equipment and software. (J)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K) Intangible Assets Intangible assets consist of product licenses,
renewals, enhancements, copyrights, trademarks, trade name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 (L) 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 (M) Goodwill Goodwill represents the excess of the aggregate
purchase price over the fair value of the net assets acquired in a purchase businesses combination.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N)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Management analyzes all financial instruments
with features of both liabilities and equity under ASC 480, Distinguishing Liabilities From Equity Derivatives and Hedging. (O) Revenue Recognition The Company derives revenues from the following
sources: (1) software licenses, (2) services, which include implementation and consulting services, and (3) maintenance, which
includes post contract customer support. The Company recognizes revenue from license
contracts without major customization when a non-cancelable, non-contingent license agreement has been signed, delivery of the
software has occurred, the fee is fixed or determinable, and collectability is probable. Delivery is considered to have occurred
upon electronic transfer of the license key that provides immediate availability of the product to the purchaser. Determining whether
and when some of these criteria have been satisfied often involves assumptions and judgments that can have a significant impact
on the timing and amount of revenue the Company reports. If an arrangement
does not qualify for separate accounting of the software license and consulting transactions, then new software license revenue
is generally recognized together with the consulting services based on contract accounting using either the percentage-of-completion
or completed-contract method. Contract accounting is applied to any arrangements: (1) that include milestones or customer specific
acceptance criteria that may affect collection of the software license fees; (2) where services include significant modification
or customization of the software; (3) where significant consulting services are provided for in the software license contract without
additional charge or are substantially discounted; or (4) where the software license payment is tied to the performance of consulting
services. Revenue from consulting services is recognized
as the services are performed for time-and-materials contracts. Revenue from training and development services is recognized as
the services are performed. Revenue from maintenance agreements is recognized
ratably over the term of the maintenance agreement, typically one year. Multiple Element Arrangements The Company may enter into multiple element
revenue arrangements in which a customer may purchase a number of different combinations of software licenses, consulting services,
maintenance and support, as well as training and development. Vendor specific objective evidence (VSOE)
of fair value for each element is based on the price for which the element is sold separately. The Company determines the VSOE
of fair value of each element based on historical evidence of the Companys stand-alone sales of these elements to third-parties
or from the stated renewal rate for the elements contained in the initial software license arrangement. When VSOE of fair value
does not exist for any undelivered element, revenue is deferred until the earlier of the point at which such VSOE of fair value
exists or until all elements of the arrangement have been delivered. The only exception to this guidance is when the only undelivered
element is maintenance and support or other services, then the entire arrangement fee is recognized ratably over the performance
period. (P) Unearned Revenue Unearned revenue represents billings in excess
of revenue earned on contracts and are recognized on a pro-rata basis over the life of the contract. Unearned revenue was $4,739,214
and $4,897,327 as of June 30, 2016 and 2015, respectively. (Q) Cost of Revenues Cost of revenues includes salaries and benefits
for technical employees, consultant costs, amortization of capitalized computer software development costs, depreciation of computer
and equipment, travel costs, and indirect costs such as rent and insurance. (R) Advertising Costs The Company expenses the cost of advertising
as incurred. Advertising costs for the years ended June 30, 2016 and 2015 were $293,683 and $250,801, respectively. (S) Share-Based Compensation The Company records stock compensation in accordance
with ASC 718, Compensation  Stock Compensation (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U) Foreign Currency Translation The Company transacts business in various foreign
currencies. The accounts of NetSol UK, NTE, VLSH and VLS use the British Pound; VLSIL and NTG use the Euro; NetSol PK, Connect,
Omni and NetSol Innovation use Pakistan Rupees; NTPK Thailand and NetSol Thai use Thai Baht; NetSol Australia uses the Australian
dollar; and NetSol Beijing uses the Chinese Yuan as the functional currencies. NetSol Technologies, Inc., and its subsidiary, NTA,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Accumulated translation losses classified as an item of accumulated other comprehensive
loss in the stockholders equity section of the consolidated balance sheets were $18,730,494 and $17,167,100 as of June 30,
2016 and 2015, respectively. During the years ended June 30, 2016 and 2015, comprehensive income (loss) in the consolidated statements
of operations included NetSols share of translation loss of $1,563,394 and $2,187,877, respectively. Net foreign exchange transaction losses included
in non-operating income (expense) in the accompanying consolidated statements of operations were $738,158 and $453,770 for the
years ended June 30, 2016 and 2015, respectively. (V) 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 (W)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17). (X) Reclassifications Certain 2015 balances have been reclassified
to conform to the 2016 presentation. (Y) New Accounting Pronouncements 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deferred the effective date of the new revenue standard by one
year, which will make it effective for the Company in the first quarter of its fiscal year ending June 30, 2019. The Company is
currently in the process of evaluating the impact of adoption of this ASU on its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 In February 2015, FASB issued ASU No. 2015-02,
(Topic 810): Amendments to the Consolidation Analysis. 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3,
(Subtopic 835-30): Simplifying the Presentation of Debt Issuance Costs. In April 2015, FASB
issued ASU No. 2015-05, (Subtopic 350-40): Customers Accounting for Fees Paid in a Cloud Computing Arrangements. In September 2015, the Financial Accounting
Standards Board (FASB) issued ASU No. 2015-16, Business Combinations (Topic 805) Simplifying the Accounting for
Measurement-Period Adjustments.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adoption of this guidance is not expected to have a material impact on the
Companys results of operations, financial position or disclosure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Company is currently evaluating the impact of the adoption of this standard on its consolidated financial
statements. In March 2016, the FASB issued Accounting Standards
Update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fiscal years beginning after
December 15, 2016, including interim periods within those fiscal years. We are currently evaluating the impact the adoption of
this standard would have on our financial condition, results of operations and cash flow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We are currently
evaluating the impact the adoption of this standard would have on our financial condition, results of operations and cash flows.</t>
  </si>
  <si>
    <t>Earnings Per Share</t>
  </si>
  <si>
    <t>Earnings Per Share [Abstract]</t>
  </si>
  <si>
    <t xml:space="preserve">NOTE 3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 The components of basic and diluted earnings
per share were as follows:
For the year ended June 30, 2016
Net Income Shares Per Share
Basic income per share:
Net income available to common shareholders $ 3,402,761 10,391,157 $ 0.33
Effect of dilutive securities
Stock options - 190,595 -
Warrants - 3,083 -
Diluted income per share $ 3,402,761 10,584,835 $ 0.32
For the year ended June 30, 2015
Net Loss Shares Per Share
Basic loss per share:
Net loss available to common shareholders $ (5,548,818 ) 9,728,122 $ (0.57 )
Effect of dilutive securities
Stock options - - -
Warrants - - -
Diluted loss per share $ (5,548,818 ) 9,728,122 $ (0.57 ) As of June 30, 2016 and 2015, the following
potential dilutive shares were excluded from the shares used to calculate diluted earnings per share as their inclusion would be
anti-dilutive.
2016 2015
Stock Options - 708,133
Warrants - 163,124
- 871,257 </t>
  </si>
  <si>
    <t>Related Party Transactions</t>
  </si>
  <si>
    <t>Related Party Transactions [Abstract]</t>
  </si>
  <si>
    <t>NOTE 4  RELATED PARTY TRANSACTIONS NetSol-Innovation In November 2004, the Company entered into
a joint venture agreement with 1insurer formerly Innovation Group Investec Asset Finance In October 2011, NTE entered into an agreement
with Investec Asset Finance to acquire VLS. NTE and VLS provide support services to Investec. During the year ended June 30, 2016
and 2015, NTE and VLS provided maintenance and services of $4,437,917 and $1,652,077, respectively. Accounts receivable at June
30, 2016 and 2015 were $1,001,856 and $265,166, respectively. Revenue in excess of billing was $804,168 as of June 30, 2016. G-Force; LLC Najeeb Ghauri, CEO and Chairman of the Board,
and Naeem Ghauri, Director, have a financial interest in G-Force, LLC which purchased a 4.9% investment in eeGeo, Inc. for $1,111,111.
G-Force, LLC paid $555,556 at the initial closing and $555,555 on September 1, 2016. See Note 8 Other Long Term Assets</t>
  </si>
  <si>
    <t>Major Customers</t>
  </si>
  <si>
    <t>Risks and Uncertainties [Abstract]</t>
  </si>
  <si>
    <t>NOTE 5  MAJOR CUSTOMERS The Company is a strategic business partner
for Daimler Financial Services (which consists of a group of many companies in different countries), which accounts for approximately
19.96% and 12.89% of revenue, and 1insurer accounts for approximately 12.64% and 11.84% of revenue for the fiscal years ended
June 30, 2016 and 2015, respectively. Accounts receivable at June 30, 2016 for these companies were $5,306,166 and $4,689,322,
respectively. Accounts receivable at June 30, 2015 for these companies were $446,754 and $3,226,733, respectively.</t>
  </si>
  <si>
    <t>Other Current Assets</t>
  </si>
  <si>
    <t>Deferred Costs, Capitalized, Prepaid, and Other Assets Disclosure [Abstract]</t>
  </si>
  <si>
    <t xml:space="preserve">NOTE 6  OTHER CURRENT ASSETS Other current assets consisted of the following:
As of June 30, As of June 30,
2016 2015
Prepaid Expenses $ 386,578 $ 452,314
Advance Income Tax 968,334 895,075
Employee Advances 83,978 36,816
Security Deposits 72,985 54,186
Other Receivables 486,562 322,647
Other Assets 216,191 110,002
Total $ 2,214,628 $ 1,871,040 </t>
  </si>
  <si>
    <t>Property and Equipment</t>
  </si>
  <si>
    <t>Property, Plant and Equipment [Abstract]</t>
  </si>
  <si>
    <t xml:space="preserve">NOTE 7  PROPERTY AND EQUIPMENT Property and equipment consisted of the following:
As of June 30, As of June 30,
2016 2015
Office Furniture and Equipment $ 3,346,156 $ 3,104,375
Computer Equipment 25,935,620 25,911,422
Assets Under Capital Leases 2,409,074 1,887,767
Building 9,185,570 8,743,130
Land 2,410,664 2,451,577
Capital Work In Progress - 392,243
Autos 1,073,447 943,873
Improvements 385,135 204,779
Subtotal 44,745,666 43,639,166
Accumulated Depreciation (21,971,231 ) (18,519,532 )
Property and Equipment, Net $ 22,774,435 $ 25,119,634 For the years ended June 30, 2016 and 2015,
depreciation expense totaled $4,387,121 and $5,671,155, respectively. Of these amounts, $3,161,951 and $3,888,122 are reflected
as part of cost of revenues for the years ended June 30, 2016 and 2015, respectively. Following is a summary of fixed assets held
under capital leases as of June 30, 2016 and 2015, respectively:
As of June 30, As of June 30,
2016 2015
Computers and Other Equipment $ 503,926 $ 590,625
Furniture and Fixtures 408,200 414,023
Vehicles 1,496,948 883,119
Total 2,409,074 1,887,767
Less: Accumulated Depreciation - Net (713,248 ) (577,215 )
$ 1,695,826 $ 1,310,552 </t>
  </si>
  <si>
    <t>Other Long Term Assets</t>
  </si>
  <si>
    <t>NOTE 8  OTHER LONG TERM ASSETS
As of June 30, As of June 30,
2016 2015
Investment (1) $ 720,350 $ -
Long Term Security Deposits 122,203 141,150
Total $ 842,553 $ 141,150
(1) Investment under cost method
On March 2, 2016, the Company purchased a 4.9% interest in eeGeo, Inc. a non-public company for $1,111,111. The Company paid $555,556 at the initial closing and $555,555 on September 1, 2016. NetSol PK, the subsidiary of the Company, purchased a 12.2% investment in eeGeo, Inc.,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NetSol PK may be required to forfeit the shares back to eeGeo, Inc., if NetSol PK fails to provide the future services. As of June 30, 2016, NetSol PK has provided services valued at $164,794 which is recorded as investment. In connection with the investment, the Company
and NetSol PK received a warrant to purchase preferred stock which included the following key terms and features:
● The warrants are exercisable into share of the Next Round Preferred, only if and when the Next Round Preferred is issued by eeGeo, Inc., in a Qualified Financing.
● The warrants expire on March 2, 2020.
● Next Round Preferred is defined as occurring if eeGeo, Inc.,s preferred stock (or securities convertible into preferred stock) are issued in a Qualified Financing that occurs after March 2, 2016.
● Qualified Financing is defined as financing with total proceeds of at least $2 million.
● The total number of common stock shares to be issued is equal to $1,250,000 divided by the per share price of the Next Round Preferred.
● The exercise price of the warrants is equal to the greater of
a) 70% of the per share price of the Next Round Preferred sold in a Qualified Financing, or
b) $25,000,000 divided by the total number of shares of common stock outstanding immediately prior to the Qualified Financing (on a fully-diluted basis, excluding the number of common stock shares issuable upon the exercise of any given warrant). The Company accounted for this investment
using the cost method. At June 30, 2016, the Company has determined that there is no impairment.</t>
  </si>
  <si>
    <t>Intangible Assets</t>
  </si>
  <si>
    <t>Goodwill and Intangible Assets Disclosure [Abstract]</t>
  </si>
  <si>
    <t xml:space="preserve">NOTE 9  INTANGIBLE ASSETS Intangible assets consisted of the following:
As of June 30, As of June 30,
2016 2015
Product Licenses - Cost $ 48,632,368 $ 48,632,368
Additions - -
Deletion (1,387,371 ) -
Effect of Translation Adjustment (3,323,518 ) (2,325,008 )
Accumulated Amortization (24,247,446 ) (23,491,893 )
Net Balance $ 19,674,033 $ 22,815,467 (A) Product Licenses Product licenses include internally-developed
original license issues, renewals, enhancements, copyrights, trademarks, and trade names. Product licenses are amortized on a straight-line
basis over their respective lives, and the unamortized amount of $19,674,033 will be amortized over the next 7.75 years. Amortization
expense for the years ended June 30, 2016 and 2015 was $2,765,018 and $4,448,735, respectively. During the year ended June 30, 2015, the Company
recorded amortization expense of $113,243 and $110,681 related to customer lists and technology, respectively, and they were fully
amortized as of June 30, 2015. (B) Future Amortization Estimated amortization expense of intangible
assets over the next five years is as follows:
Year ended:
June 30, 2017 $ 2,758,035
June 30, 2018 2,758,035
June 30, 2019 2,758,035
June 30, 2020 2,758,035
June 30, 2021 2,758,035
Thereafter 5,883,858
$ 19,674,033 </t>
  </si>
  <si>
    <t>NOTE 10  GOODWILL Goodwill represents the excess of the aggregate
purchase price over the fair value of the net assets acquired in prior period business combinations. Goodwill was comprised of
the following amounts:
As of June 30, As of June 30,
2016 2015
NetSol PK $ 1,166,610 $ 1,166,610
NTE 3,471,814 3,471,814
VLS 214,044 214,044
NTA 4,664,100 4,664,100
Total $ 9,516,568 $ 9,516,568 The Company tests for goodwill impairment
at each reporting unit. There was no goodwill impairment for the year ended June 30, 2016.</t>
  </si>
  <si>
    <t>Accounts Payable and Accrued Expenses</t>
  </si>
  <si>
    <t>Payables and Accruals [Abstract]</t>
  </si>
  <si>
    <t xml:space="preserve">NOTE 11  ACCOUNTS PAYABLE AND ACCRUED
EXPENSES Accounts payable and accrued expenses consisted
of the following:
As of June 30, As of June 30,
2016 2015
Accounts Payable $ 1,346,532 $ 1,514,841
Accrued Liabilities 4,171,058 3,978,435
Accrued Payroll &amp; Taxes 231,881 291,546
Taxes Payable 66,437 22,957
Other Payable 146,862 144,782
Total $ 5,962,770 $ 5,952,561 </t>
  </si>
  <si>
    <t>Debts</t>
  </si>
  <si>
    <t>Debt Disclosure [Abstract]</t>
  </si>
  <si>
    <t xml:space="preserve">NOTE 12  DEBTS Notes and leases payable consisted of the following:
As of June 30, 2016
Current Long-Term
Name Total Maturities Maturities
D&amp;O Insurance (1) $ 65,114 $ 65,114 $ -
HSBC Loan (2) 93,704 93,704 -
Loan Payable Bank (3) 3,792,907 3,792,907 -
Loan From Related Party (4) - - -
3,951,725 3,951,725 -
Subsidiary Capital Leases (5) 966,051 488,359 477,692
$ 4,917,776 $ 4,440,084 $ 477,692
As of June 30, 2015
Current Long-Term
Name Total Maturities Maturities
D&amp;O Insurance (1) $ 79,872 $ 79,872 $ -
HSBC Loan (2) 447,161 322,349 124,812
Loan Payable Bank (3) 2,892,961 2,892,961 -
Loan From Related Party (4) 129,979 129,979 -
3,549,973 3,425,161 124,812
Subsidiary Capital Leases (5) 833,872 471,192 362,680
$ 4,383,845 $ 3,896,353 $ 487,492 (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9% as of June 30, 2016 and 2015, respectively. (2) In October 2011, the Companys subsidiary,
NTE, entered into a loan agreement with HSBC Bank to finance the acquisition of 51% of a controlling interest in Virtual Leasing
Services Limited. HSBC Bank guaranteed the loan up to a limit of £1,000,000, or approximately $1,333,333 for a period of
5 years with monthly payments of £18,420, or approximately $24,560.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years ended June 30, 2016 and 2015 was $12,846 and $47,255,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June 30, 2016, NTE was in compliance with this covenant. (3) The Companys subsidiary, NetSol
PK, has an export refinance facility with Askari Bank Limited, secured by NetSol PKs assets. This is a revolving loan that
matures every six months. Total facility amount is Rs. 400,000,000 or $3,792,907. This facility requires NetSol PK to maintain
a long term debt equity ratio of 60:40 and the current ratio of 1:1. As of June 30, 2016, NetSol PK was in compliance with this
covenant. (4) In March 2014, the Companys subsidiary,
VLS, entered into a loan agreement with Investec. The loan amount was £150,000, or approximately $200,000, for a period of
two years with annual payments of £75,000, or approximately $100,000. The interest rate was 3.13%. As of June 30, 2016, VLS
has paid this facility in full. All future payments of the loans described
in the above sub notes 1 to 4 are considered current maturities. (5)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years ended June 30, 2016 and 2015. Following is the aggregate minimum future lease
payments under capital leases for the year ended June 30, 2016:
Amount
Minimum Lease Payments
Due FYE 6/30/17 $ 548,023
Due FYE 6/30/18 316,115
Due FYE 6/30/19 195,956
Total Minimum Lease Payments 1,060,094
Interest Expense relating to future periods (94,043 )
Present Value of minimum lease payments 966,051
Less: Current portion (488,359 )
Non-Current portion $ 477,692 </t>
  </si>
  <si>
    <t>Income Taxes</t>
  </si>
  <si>
    <t>Income Tax Disclosure [Abstract]</t>
  </si>
  <si>
    <t>NOTE 13  INCOME TAXES The Company is incorporated in the State of
Nevada and registered to do business in the State of California. The following is a breakdown of income before the provision for
income taxes: Consolidated pre-tax income (loss) consists
of the following:
Years Ended June 30,
2016 2015
US operations $ (2,527,545 ) $ (3,621,392 )
Foreign operations 8,237,232 (1,214,282 )
$ 5,709,687 $ (4,835,674 ) The components of the provision for income
taxes are as follows:
Years Ended June 30,
2016 2015
Current:
Federal $ - $ -
State and Local - -
Foreign 652,546 413,498
Deferred:
Federal - -
State and Local - -
Foreign - -
Provision for income taxes $ 652,546 $ 413,498 A reconciliation of taxes computed at the statutory
federal income tax rate to income tax expense (benefit) is as follows:
Years Ended June 30,
2016 2015
Income tax (benefit) provision at statutory rate $ 1,998,390 35.0 % $ (1,692,486 ) 35.0 %
State income (benefit) taxes, net of federal tax benefit 328,307 5.7 % (278,051 ) 5.7 %
Foreign earnings taxed at different rates (2,026,031 ) -35.5 % 1,655,514 -34.2 %
Change in valuation allowance for deferred tax assets 476,646 8.3 % 843,390 -17.4 %
Share of net (income) loss in equity method investee - 0.0 % - 0.0 %
Other (124,766 ) -2.19 % (114,869 ) 2.4 %
Provision for income taxes $ 652,546 11.4 % $ 413,498 -8.6 % Deferred income tax assets and liabilities
as of June 30, 2016 and 2015 consist of tax effects of temporary differences related to the following:
Years Ended June 30,
2016 2015
Net operating loss carry forwards $ 14,924,107 $ 14,527,578
Other 559,792 479,674
Net deferred tax assets 15,483,899 15,007,252
Valuation allowance for deferred tax assets (15,483,899 ) (15,007,252 )
Net deferred tax assets $ - $ - The Company has established a full valuation
allowance as management believes it is more likely than not that these assets will not be realized in the future. The valuation
allowance increased by $476,647 for the year ended June 30, 2016 mainly due to adjusting the Companys net operating loss
carry forwards for current year operating losses in certain subsidiaries. At June 30, 2016, federal and state net operating
loss carry forwards in the United States of America were $39,205,468 and $6,614,243, respectively. Federal net operating loss carry
forwards begin to expire in 2020, while state net operating loss carry forwards are expiring each year. Due to both historical
and recent changes in the capitalization structure of the Company, the utilization of net operating losses may be limited pursuant
to section 382 of the Internal Revenue Code. Net operating losses related to foreign entities were $2,827,685 at June 30, 2016. As of June 30, 2016,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various state and foreign jurisdictions. The Company is currently open to audit under the statute of limitations
by the federal and state jurisdictions for the years ending June 30, 2013 through 2015. The Company does not anticipate any material
amount of unrecognized tax benefits within the next 12 months. The cumulative amount of undistributed earnings
of foreign subsidiaries that the Company intends to permanently invest and upon which no deferred US income taxes have been provided
is $29,195,810 as of June 30, 2016. The additional US income tax on unremitted foreign earnings, if repatriated, would be offset
in part by foreign tax credits. The extent of this offset would depend on many factors, including the method of distribution, and
specific earnings distributed. The Company determined that it is not practicable to determine unrecognized deferred tax liability
associated with the unremitted earnings attributable to the foreign subsidiaries. Income from the export of computer software
and its related services developed in Pakistan is exempt from tax through June 30, 2018.</t>
  </si>
  <si>
    <t>Stockholders' Equity</t>
  </si>
  <si>
    <t>Equity [Abstract]</t>
  </si>
  <si>
    <t>NOTE 14  STOCKHOLDERS EQUITY During the years ended June 30, 2016 and 2015,
the Company issued 54,318 and 152,500 shares of common stock, respectively, for services rendered by officers of the Company. These
shares were valued at the fair market value of $304,138 and $699,000, respectively, and recorded as compensation expense in the
accompanying consolidated financial statements. During the years ended June 30, 2016 and 2015,
the Company issued 33,000 and 41,726 shares of common stock respectively, for services rendered by the independent members of the
Board of Directors as part of their board compensation. These shares were valued at the fair market value of $167,974 and $173,633
respectively, and recorded as compensation expense in the accompanying consolidated financial statements. During the years ended June 30, 2016 and 2015,
the Company issued 141,204 and 170,275 shares of common stock, respectively, to employees pursuant to the terms of their employment
agreements. These shares were valued at the fair market value of $792,506 and $603,075, respectively, and recorded as compensation
expense in the accompanying consolidated financial statements. During the year ended June 30, 2016, the Company
collected subscription receivable of $356,500 related to the exercise of stock options in previous years. During the year ended June 30, 2016 and 2015,
the Company received $780,980 and $191,400, respectively, pursuant to a stock option agreement for the exercise of 177,024 and
49,329 shares of common stock, respectively, at prices ranging from $3.88 to $4.92 and $3.88 per share, respectively. During the year ended June 30, 2015, the Company
received $2,359,530 pursuant to a stock purchase agreement for the purchase of 743,107 restricted shares of common stock at prices
ranging from $2.85 to $4.46 per share. During the year ended June 30, 2015, the Company
determined that certain subscription receivables related to stock issuances in previous years were deemed uncollectible and reduced
the subscription receivable account $982,181 with a corresponding entry to additional-paid-in-capital. During the year ended June 30, 2015, the Company
determined that certain subscription receivables related to the exercise of stock options were deemed uncollectible and reduced
the subscription receivable account by $158,635 with a corresponding entry to compensation expense.</t>
  </si>
  <si>
    <t>Stock Based Compensation</t>
  </si>
  <si>
    <t>Disclosure of Compensation Related Costs, Share-based Payments [Abstract]</t>
  </si>
  <si>
    <t>NOTE 15  STOCK BASED COMPENSATION The Company maintains several Incentive and
Non-Statutory Stock Option Plans (Plans) for its employees and consultants. Options granted under these Plans to
an employee of the Company become exercisable over a period of no longer than ten (10) years and no less than twenty percent (20%)
of the shares are exercisable annually. Options are not exercisable, in whole or in part, prior to one (1) year from the date of
grant unless the board of directors specifically determines otherwise, as provided. Two types of options may be granted under these
Plans: (1) Incentive Stock Options (also known as Qualified Stock Options) which may only be issued to employees of the Company
and whereby the exercise price of the option is not less than the fair market value of the common stock on the date it was reserved
for issuance under the Plan; and (2) Non-statutory Stock Options which may be issued to either employees or consultants of the
Company and whereby the exercise price of the option is less than the fair market value of the common stock on the date it was
reserved for issuance under the plan. Grants of options may be made to employees and consultants without regard to any performance
measures. All options issued pursuant to the Plan are nontransferable and subject to forfeiture. In May 2015, the shareholders approved the
2015 Equity Incentive Plan (the 2015 Plan) which provides for the grant of equity-based awards, including options,
stock appreciation rights, restricted stock awards or performance share awards or any other right or interest relating to shares
or cash, to eligible participants. The aggregate number of shares reserved and available for award under the 2015 Plan was 1,250,000.
The 2015 Plan contemplates the issuance of common stock upon exercise of options or other awards granted to eligible persons under
the 2015 Plan. Shares issued under the 2015 Plan may be both authorized and unissued shares or previously issued shares acquired
by the Company. Upon termination or expiration of an unexercised option, stock appreciation right or other stock-based award under
the 2015 Plan, in whole or in part, the number of shares of common stock subject to such award again becomes available for grant
under the 2015 Plan. Any shares of restricted stock forfeited as described below will become available for grant. The maximum number
of shares that may be granted to any one participant in any calendar year may not exceed 50,000 shares. All options issued pursuant
to the Plan are nontransferable and subject to forfeiture. Options granted under the 2015 Plan are not
generally transferable and must be exercised within 10 years, subject to earlier termination upon termination of the option holders
employment, but in no event later than the expiration of the options term. The exercise price of each option may not be
less than the fair market value of a share of the Companys common stock on the date of grant (except in connection with
the assumption or substitution for another option in a manner qualifying under Section 424(a) of the Internal Revenue Code of 1986,
as amended. Incentive stock options granted to any participant who owns 10% or more of the Companys outstanding common stock
(a Ten Percent Shareholder) must have an exercise price equal to or exceeding 110% of the fair market value of a
share of our common stock on the date of the grant and must not be exercisable for longer than five years. Options become vested
and exercisable at such times or upon such events and subject to such terms, conditions, performance criteria or restrictions as
specified by the Committee. The maximum term of any option granted under the 2015 Plan is ten years, provided that an incentive
stock option granted to a Ten Percent Shareholder must have a term not exceeding five years. Under the 2015 Plan, a participant may also
be awarded a performance award, which means that the participant may receive cash, stock or other awards contingent
upon achieving performance goals established by the Committee. The Committee may also make deferred share awards,
which entitle the participant to receive the Companys stock in the future for services performed between the date of the
award and the date the participant may receive the stock. The vesting of deferred share awards may be based on performance criteria
and/or continued service with the Company. A participant who is granted a stock appreciation right under the Plan
has the right to receive all or a percentage of the fair market value of a share of stock on the date of exercise of the stock
appreciation right minus the grant price of the stock appreciation right determined by the Committee (but in no event less than
the fair market value of the stock on the date of grant). Finally, the Committee may make restricted stock awards
under the 2015 Plan, which are subject to such terms and conditions as the Committee determines and as are set forth in the award
agreement related to the restricted stock. As of June 30, 2015, 460,500 shares were allocated under this plan to non-officer employees. A summary of option and warrant activity for
the years ended June 30, 2016 and 2015 is presented below:
OPTIONS:
# of shares Weighted Ave Exericse Price Weighted Average Remaining Contractual Life (in years) Aggregated Intrinsic Value
Outstanding and exercisable, June 30, 2014 757,462 $ 6.65 2.2 $ -
Granted - -
Exercised (49,329 ) $ 3.88
Expired / Cancelled - -
Outstanding and exercisable, June 30, 2015 708,133 $ 6.84 1.22 $ 572,352
Granted 152,024 $ 4.50
Exercised (177,024 ) $ 4.37
Expired / Cancelled (73,000 ) $ 24.08
Outstanding and exercisable, June 30, 2016 610,133 $ 4.90 0.99 $ 799,030
WARRANTS:
Outstanding and exercisable, June 30, 2015 163,124 $ 7.29 1.22 $ -
Granted / adjusted - -
Exercised - -
Expired - -
Outstanding and exercisable, June 30, 2016 163,124 $ 7.29 0.23 $ 9,303 The following table summarizes information
about stock options and warrants outstanding and exercisable at June 30, 2016:
Exercise Price Number Outstanding and Exercisable Weighted Average Remaining Contractual Life Weighted Ave Exericse Price
OPTIONS:
$0.10 - $9.90 609,133 0.99 $ 4.88
$10.00 - $19.90 1,000 1.05 $ 16.00
Totals 610,133 0.99 $ 4.90
WARRANTS:
$5.00 - $7.50 163,124 0.23 $ 7.29
Totals 163,124 0.23 $ 7.29 The assumptions used in calculating the fair
value of options granted using the Black-Scholes option-pricing model for options granted during the year ended June 30, 2016 are
as follows:
June 30, 2016
Risk-free interest rate 0.01% - 0.02 %
Expected life 3 months - 5 months
Expected volatility 41.65% - 47.89 %
Expected dividend 0 % The weighted average grant-date fair value
for the options granted during the year ended June 30, 2016, was $0.96. The Company recorded compensation expense of
$268,591 and $622,488 for the years ended June 30, 2016 and 2015, respectively. During
2016, the Company extended the contractual life for one year for 425,671 fully vested share options held by 2 officers and an employee.
As a result of that modification, the Company recognized additional compensation expense of The following table summarizes stock grants
awarded as compensation:
# of shares Weighted Average Grant Date Fair Value ($)
Unvested, June 30, 2014 232,000 $ 3.88
Granted 113,275 $ 3.26
Vested (338,608 ) $ 3.60
Unvested, June 30, 2015 6,667 $ 6.00
Granted 864,500 $ 5.91
Vested (240,939 ) $ 5.51
Unvested, March 31, 2016 630,228 $ 6.07 For the years ended June 30, 2016 and 2015,
the Company recorded compensation expense of $1,264,618 and $1,475,707, respectively. The compensation expense related to the
unvested stock grants as of June 30, 2016 was $3,810,765 which will be recognized during the fiscal years of 2017 to 2019.</t>
  </si>
  <si>
    <t>Commitments and Contingencies</t>
  </si>
  <si>
    <t>Commitments and Contingencies Disclosure [Abstract]</t>
  </si>
  <si>
    <t>NOTE 16  COMMITMENTS AND CONTINGENCIES (A) Non-cancellable operating leases
● The Companys headquarters is located in Calabasas California with approximately 7,210 rentable square feet for $23,128 per month. The term of the lease is for five years and five months and expires August 31, 2017. A $23,821 security deposit is included in other assets in the accompanying consolidated financial statements.
● The Australia lease is a three-year lease that expires in June 2018 with a monthly rent of approximately $4,820.
● The Beijing lease is a three-year lease that expires in January 2017 with a monthly rent of approximately $12,649.
● The Bangkok lease is a three year lease expiring in November 2016 with a monthly rent of approximately $8,541.
● The NetSol Europe facilities, located in Horsham, United Kingdom, are leased until June 23, 2021 with a monthly rent of approximately $7,778.
● VLS facilities, located in Chester, United Kingdom, are leased until July 2016 with a monthly rent of approximately $2,361.
● NTA facilities are located in Alameda, California with a monthly rent of $8,381. The Alameda lease expired in November 2014, which has been renewed through January 2018.
● The NetSol Karachi office lease expires in November 2019 and currently is rented at the rate of approximately $8,344 per month. Upon expiration of the leases, the Company
does not anticipate any difficulty in obtaining renewals or alternative space. Rent expense amounted to $1,529,618 and $1,524,677
for the years ended June 30, 2016 and 2015, respectively. The total annual lease commitment for the next
five years is as follows:
FYE 6/30/17 $ 915,219
FYE 6/30/18 486,320
FYE 6/30/19 231,250
FYE 6/30/20 104,439
FYE 6/30/21 93,333 (B) Litigation As previously disclosed, on July 25, 2014,
purported class action lawsuits were filed in the U.S. District Court for the Central District of California against the Company
and certain of its current or former officers and/or directors, which have been consolidated under the caption Rand-Heart of
New York, Inc. v. NetSol Technologies, Inc., et al. On October 27, 2015, a shareholder derivative
lawsuit was filed in the California state court entitled McArthur v Ghauri, et al. On December 30, 2015, a virtually identical
shareholder derivative lawsuit was filed in Nevada state court, Paulovits v. Ghauri, et al. On June 15, 2016, the parties in the California
and the Nevada cases jointly executed a Stipulation and Agreement of Settlement of Derivative Claims, which is intended to fully
resolve both cases. Pursuant to the stipulation and subject to the courts approval, the Company has agreed to adopt or
maintain certain corporate governance measures, and has agreed to cause its insurers to pay plaintiff counsels fees and
expenses in an aggregate amount not to exceed $175,000. On June 16, 2016, the California plaintiff filed a motion for preliminary
approval of the derivative settlement. The motion is scheduled to be heard by the California court on October 25, 2016.</t>
  </si>
  <si>
    <t>Segment Information and Geographic Areas</t>
  </si>
  <si>
    <t>Segment Reporting [Abstract]</t>
  </si>
  <si>
    <t xml:space="preserve">NOTE 17  SEGMENT INFORMATION AND
GEOGRAPHIC AREAS The Company has identified three global regions
or segments for its products and services; North America, Europe, and Asia-Pacific. The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operational issues and strategies unique to their particular regional location. We account
for intercompany sales and expenses as if the sales or expenses were to third parties and eliminate them in consolidation. The following table presents a summary of identifiable
assets as of June 30, 2016 and 2015:
As of June 30, As of June 30,
2016 2015
Identifiable assets:
Corporate headquarters $ 3,646,160 $ 4,896,334
North America 6,845,444 7,162,846
Europe 7,857,427 6,631,945
Asia - Pacific 75,000,384 70,271,209
Consolidated $ 93,349,415 $ 88,962,334 The following table presents a summary of operating
information for the years ended June 30:
2016 2015
Revenues from unaffiliated customers:
North America $ 5,464,740 $ 5,535,183
Europe 6,232,200 5,707,127
Asia - Pacific 40,254,321 32,110,574
51,951,261 43,352,884
Revenue from affiliated customers
Europe 4,437,917 1,652,077
Asia - Pacific 8,161,015 6,043,617
12,598,932 7,695,694
Consolidated $ 64,550,193 $ 51,048,578
Intercompany revenue
Europe $ 558,645 $ 302,812
Asia - Pacific 4,807,276 4,620,426
Eliminated $ 5,365,921 $ 4,923,238
Net income (loss) after taxes and before non-controlling interest:
Corporate headquarters $ (3,252,340 ) $ (3,665,755 )
North America 635,203 221,433
Europe 1,576,176 (1,262,222 )
Asia - Pacific 6,098,102 (542,628 )
Consolidated $ 5,057,141 $ (5,249,172 )
Depreciation and amortization:
Corporate headquarters $ - $ 16,148
North America 35,268 165,240
Europe 172,755 665,826
Asia - Pacific 6,944,116 9,496,600
Consolidated $ 7,152,139 $ 10,343,814
Interest expense:
Corporate headquarters $ 6,236 $ 13,783
North America 117 1,588
Europe 40,302 52,926
Asia - Pacific 217,856 98,665
Consolidated $ 264,511 $ 166,962
Income tax expense:
Europe $ 46,691 $ 1,244
Asia - Pacific 605,855 412,254
Consolidated $ 652,546 $ 413,498 The following table presents a summary of capital
expenditures for the years ended June 30:
2016 2015
Capital expenditures:
Corporate headquarters $ - $ 3,439
North America 66,764 47,497
Europe 417,861 140,870
Asia - Pacific 2,851,296 3,366,906
Consolidated $ 3,335,921 $ 3,558,712 Geographic Information Disclosed in the table below is geographic
information for each country that comprised greater than five percent of total revenues for the years ended June 30 2016 and 2015.
June 30, 2016 June 30, 2015
Revenue Long-lived Assets Revenue Long-lived Assets
China $ 17,276,250 $ 19,851 $ 15,119,518 $ 27,453
Thailand 6,428,041 309,498 4,842,577 123,097
USA 5,843,204 5,360,684 7,190,905 4,715,670
UK 16,894,973 4,036,925 10,641,565 4,075,864
Pakistan &amp; India 1,842,046 43,047,590 1,868,090 48,457,329
Australia &amp; New Zealand 4,308,784 30,259 2,672,265 37,303
Mexico 1,542,530 - 1,202,832 -
Indonesia 6,201,642 - 5,212,919 -
Other Countries 4,212,723 2,782 2,297,907 14,953
Total $ 64,550,193 $ 52,807,589 $ 51,048,578 $ 57,451,669 Disclosed in the table below is the reconciliation
of revenue by each entity and country disclosed above for the years ended June 30 2016 and 2015.
Revenues 2016
Total China Thailand USA UK Pakistan &amp; India Australia &amp; New Zealand Mexico Indonesia Other Countries
North America: $ 5,464,740 $ - $ - $ 3,922,210 $ - $ - $ - $ 1,542,530 $ - $ -
Europe: 10,670,117 - - - 10,446,098 - - - - 224,019
Asia-Pacific: 48,415,336 17,276,250 6,428,041 1,920,994 6,448,875 1,842,046 4,308,784 - 6,201,642 3,988,704
Total $ 64,550,193 $ 17,276,250 $ 6,428,041 $ 5,843,204 $ 16,894,973 $ 1,842,046 $ 4,308,784 $ 1,542,530 $ 6,201,642 $ 4,212,723
Revenues 2015
Total China Thailand USA UK Pakistan &amp; India Australia &amp; New Zealand Mexico Indonesia Other Countries
North America: $ 5,535,183 $ - $ - $ 4,332,351 $ - $ - $ - $ 1,202,832 $ - $ -
Europe: 7,375,527 - - - 7,094,304 - - - - 281,223
Asia-Pacific: 38,137,868 15,119,518 4,842,577 2,858,554 3,547,261 1,868,090 2,672,265 - 5,212,919 2,016,684
Total $ 51,048,578 $ 15,119,518 $ 4,842,577 $ 7,190,905 $ 10,641,565 $ 1,868,090 $ 2,672,265 $ 1,202,832 $ 5,212,919 $ 2,297,907 </t>
  </si>
  <si>
    <t>Non-Controlling Interest in Subsidiary</t>
  </si>
  <si>
    <t>Noncontrolling Interest [Abstract]</t>
  </si>
  <si>
    <t>NOTE 18  NON-CONTROLLING INTEREST
IN SUBSIDIARY The Company had non-controlling interests in
several of its subsidiaries. The balance of non-controlling interest as of June 30, 2016 and 2015 was as follows:
SUBSIDIARY Non Controlling Interest % Non-Controlling Interest at June 30, 2016
NetSol PK 33.40 % $ 10,292,495
NetSol-Innovation 49.90 % 2,735,998
VLS, VLSH &amp; VLSIL Combined 49.00 % 309,213
NetSol Thai 0.006 % (4 )
Total $ 13,337,702
SUBSIDIARY Non Controlling Interest % Non-Controlling Interest at June 30, 2015
NetSol PK 34.90 % $ 11,411,954
NetSol-Innovation 49.90 % 2,035,548
VLS, VLHS &amp; VLSIL Combined 49.00 % 393,139
Total $ 13,840,641 NetSol PK During the year ended June 30, 2016, employees
of NetSol PK exercised 108,000 of options of common stock pursuant to employees exercising stock options and NetSol PK received
cash of $16,744. The Company purchased 1,374,000 shares of common stock of NetSol PK from the open market for $767,397, resulting
in an overall decrease in non-controlling interest from 34.90% to 33.40%. NetSol-Innovation During the year ended June 30, 2016 and 2015,
NetSol-Innovation paid a cash dividend of $2,028,805 and $1,500,000, respectively. NetSol Thai During the year ended June 30, 2016, NetSol
Thai issued 3 qualification shares to each of its directors.</t>
  </si>
  <si>
    <t>Subsequent Events</t>
  </si>
  <si>
    <t>Subsequent Events [Abstract]</t>
  </si>
  <si>
    <t>NOTE 19  SUBSEQUENT EVENTS On September 1, 2016, the Company paid $555,555
as required by the share purchase agreement described in Note 8.</t>
  </si>
  <si>
    <t>Summary of Significant Accounting Policies (Policies)</t>
  </si>
  <si>
    <t>Principles of Consolidation</t>
  </si>
  <si>
    <t>(A) Principles of Consolidation The accompanying consolidated financial
statements include the accounts of the Company as follows: Wholly-owned Subsidiaries NetSol Connect (Private), Ltd. (Connect) NetSol Technologies (Beijing) Co. Ltd. (NetSol
Beijing) NetSol Omni (Private) Ltd. (Omni) NetSol Technologies (GmbH) (NTG) Majority-owned Subsidiaries NetSol Technologies Thailand Limited (NetSol
Thai) Virtual Lease Services Holdings Limited (VLSH) The Company consolidates any variable
interest entities of which it is the primary beneficiary.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nd which do not have readily determinable fair values are accounted for under the cost method. All material inter-company accounts
have been eliminated in the consolidation.</t>
  </si>
  <si>
    <t>Basis of Presentation</t>
  </si>
  <si>
    <t>(B) Basis of Presentation The accompanying consolidated financial
statements are prepared in accordance with accounting principles generally accepted in the United States of America (US
GAAP) and pursuant to the rules and regulations of the Securities and Exchange Commission (SEC).</t>
  </si>
  <si>
    <t>Use of Estimates</t>
  </si>
  <si>
    <t>(C)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D) Cash and Cash Equivalents Cash and cash equivalents include all
highly liquid debt instruments with original maturities of three months or less which are not securing any corporate obligations.</t>
  </si>
  <si>
    <t>Concentration of Credit Risk</t>
  </si>
  <si>
    <t>(E)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June 30, 2016 and 2015,
the Company had uninsured deposits related to cash deposits in accounts maintained within foreign entities of approximately $7,640,095
and $8,969,443,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Also, due to the current economic conditions in China and challenges being faced by the Chinese economy, the
Company may face a risk of reduction in future revenue growth and non collection of receivables from the customers in China. On June 23, 2016, the United Kingdom (U.K.)
held a referendum in which voters approved an exit from the European Union (E.U.), commonly referred to as Brexit.
As a result of the referendum, it is expected that the British government will begin negotiating the terms of the U.K.s
future relationship with the E.U. Although it is unknown what those terms will be, it is possible that there will be greater restrictions
on imports and exports between the U.K. and E.U. countries and perhaps increased regulatory complexities. These changes may adversely
affect the Companys operations and financial results.</t>
  </si>
  <si>
    <t>Restricted Cash</t>
  </si>
  <si>
    <t>(F) Restricted Cash The Company has placed $90,000 in a
savings account with HSBC as collateral against a standby letter of credit issued by the bank in favor of the landlord for office
space.</t>
  </si>
  <si>
    <t>Allowance for Doubtful Accounts</t>
  </si>
  <si>
    <t>(G) Allowance for Doubtful Accounts The Company maintains an allowance
for doubtful accounts for estimated losses inherent in its accounts receivable portfolio. In establishing the required allowance,
management regularly reviews the composition of accounts receivable and analyzes customer credit worthiness, customer concentrations,
current economic trends and changes in customer payment patterns. Reserves are recorded primarily on a specific identification
basis. Account balances are charged off against the allowance after all means of collection have been exhausted and the potential
for recovery is considered remote. As of June 30, 2016 and 2015, the Company had recorded allowance for doubtful accounts of $492,498
and $524,565, respectively.</t>
  </si>
  <si>
    <t>Revenues in Excess of Billings</t>
  </si>
  <si>
    <t>(H) Revenues in Excess of Billings Revenues in excess of billings represent
the total of the project to be billed to the customer over the revenues recognized per US GAAP. As the customers are billed under
the terms of their contract, the corresponding amount is transferred from this account to Accounts Receivable.</t>
  </si>
  <si>
    <t>(I)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using various methods over the
estimated useful lives of the assets, ranging from three to twenty years. Following is the summary of estimated useful lives of
the assets:
Category Estimated Useful Life
Computer Equipment &amp; Software 3 to 5 Years
Office furniture and equipment: 5 to 10 Years
Building 20 Years
Autos 5 Years
Assets under capital leases 3 to 10 Years
Improvements 5 to 10 Years The Company capitalizes costs of materials,
consultants, and payroll and payroll-related costs for employees incurred in developing internal-use computer software. These
costs are included with Computer equipment and software.</t>
  </si>
  <si>
    <t>Impairment of Long-Lived Assets</t>
  </si>
  <si>
    <t>(J)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K) Intangible Assets Intangible assets consist of product
licenses, renewals, enhancements, copyrights, trademarks, trade names, and customer lists. Intangible assets with finite lives
are amortized over the estimated useful life and are evaluated for impairment at least on an annual basis and whenever events
or changes in circumstances indicate that the carrying value may not be recoverable. The Company assesses recoverability by determining
whether the carrying value of such assets will be recovered through the discounted expected future cash flows. If the future discounted
cash flows are less than the carrying amount of these assets, the Company recognizes an impairment loss based on the excess of
the carrying amount over the fair value of the assets.</t>
  </si>
  <si>
    <t>Software Development Costs</t>
  </si>
  <si>
    <t>(L) Software Development Costs Costs incurred to internally develop
computer software products or to enhance an existing product are recorded as research and development costs and expensed when incurred
until technological feasibility for the respective product is established. Thereafter, all software development costs are capitalized
and reported at the lower of unamortized cost or net realizable value. Capitalization ceases when the product or enhancement is
available for general release to customers. The Company makes on-going evaluations
of the recoverability of its capitalized software projects by comparing the amount capitalized for each product to the estimated
present value of expected future net income from the product. If such evaluations indicate that the unamortized software development
costs exceed the present value of expected future net income, the Company writes off the amount which the unamortized software
development costs exceed such present value. Capitalized and purchased computer software development costs are being amortized
ratably based on the projected revenue associated with the related software or on a straight-line basis.</t>
  </si>
  <si>
    <t>(M) Goodwill Goodwill represents the excess of the
aggregate purchase price over the fair value of the net assets acquired in a purchase businesses combination. Goodwill is reviewed
for impairment on an annual basis, or more frequently if events or changes in circumstances indicate that the carrying amount
of goodwill may be impaired. The goodwill impairment test is a two-step test. Under the first step, the fair value of the reporting
unit is compared with its carrying value including goodwill. If the fair value of the reporting unit exceeds its carrying value,
step two does not need to be performed. If the fair value of the reporting unit is less than its carrying value, an indication
of goodwill impairment exists for the reporting unit and the enterprise must perform step two of the impairment tes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t>
  </si>
  <si>
    <t>Fair Value of Financial Instruments</t>
  </si>
  <si>
    <t xml:space="preserve">(N) Fair Value of Financial Instruments The Company applies the provisions of
ASC 820-10, Fair Value Measurements and Disclosures. The three levels of valuation hierarchy
are defined as follows:
Level 1: Valuations consist of unadjusted quoted prices in active markets for identical assets and liabilities and has the highest priority.
Level 2: Valuations rely on quoted prices in markets that are not active or observable inputs over the full term of the asset or liability.
Level 3: Valuations are based on prices or third party or internal valuation models that require inputs that are significant to the fair value measurement and are less observable and thus have the lowest priority. Management analyzes all financial instruments
with features of both liabilities and equity under ASC 480, Distinguishing Liabilities From Equity Derivatives and Hedging. </t>
  </si>
  <si>
    <t>Revenue Recognition</t>
  </si>
  <si>
    <t>(O) Revenue Recognition The Company derives revenues from the following
sources: (1) software licenses, (2) services, which include implementation and consulting services, and (3) maintenance, which
includes post contract customer support. The Company recognizes revenue from license
contracts without major customization when a non-cancelable, non-contingent license agreement has been signed, delivery of the
software has occurred, the fee is fixed or determinable, and collectability is probable. Delivery is considered to have occurred
upon electronic transfer of the license key that provides immediate availability of the product to the purchaser. Determining whether
and when some of these criteria have been satisfied often involves assumptions and judgments that can have a significant impact
on the timing and amount of revenue the Company reports. If an arrangement
does not qualify for separate accounting of the software license and consulting transactions, then new software license revenue
is generally recognized together with the consulting services based on contract accounting using either the percentage-of-completion
or completed-contract method. Contract accounting is applied to any arrangements: (1) that include milestones or customer specific
acceptance criteria that may affect collection of the software license fees; (2) where services include significant modification
or customization of the software; (3) where significant consulting services are provided for in the software license contract without
additional charge or are substantially discounted; or (4) where the software license payment is tied to the performance of consulting
services. Revenue from consulting services is recognized
as the services are performed for time-and-materials contracts. Revenue from training and development services is recognized as
the services are performed. Revenue from maintenance agreements is recognized
ratably over the term of the maintenance agreement, typically one year.</t>
  </si>
  <si>
    <t>Unearned Revenue</t>
  </si>
  <si>
    <t>(P) Unearned Revenue Unearned revenue represents billings
in excess of revenue earned on contracts and are recognized on a pro-rata basis over the life of the contract. Unearned revenue
was $4,739,214 and $4,897,327 as of June 30, 2016 and 2015, respectively.</t>
  </si>
  <si>
    <t>Cost of Revenues</t>
  </si>
  <si>
    <t>(Q) Cost of Revenues Cost of revenues includes salaries
and benefits for technical employees, consultant costs, amortization of capitalized computer software development costs, depreciation
of computer and equipment, travel costs, and indirect costs such as rent and insurance.</t>
  </si>
  <si>
    <t>Advertising Costs</t>
  </si>
  <si>
    <t>(R) Advertising Costs The Company expenses the cost of advertising
as incurred. Advertising costs for the years ended June 30, 2016 and 2015 were $293,683 and $250,801, respectively.</t>
  </si>
  <si>
    <t>Share-Based Compensation</t>
  </si>
  <si>
    <t>(S) Share-Based Compensation The Company records stock compensation
in accordance with ASC 718, Compensation  Stock Compensation</t>
  </si>
  <si>
    <t>(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si>
  <si>
    <t>Foreign Currency Translation</t>
  </si>
  <si>
    <t xml:space="preserve">(U) Foreign Currency Translation The Company transacts business in various
foreign currencies. The accounts of NetSol UK, NTE, VLSH and VLS use the British Pound; VLSIL and NTG use the Euro; NetSol PK,
Connect, Omni and NetSol Innovation use Pakistan Rupees; NTPK Thailand and NetSol Thai use Thai Baht; NetSol Australia uses the
Australian dollar; and NetSol Beijing uses the Chinese Yuan as the functional currencies. NetSol Technologies, Inc., and its subsidiary,
NTA, use the U.S. dollar as the functional currency. Consequently, revenues and expenses of operations outside the United States
are translated into U.S. Dollars using average exchange rates while assets and liabilities of operations outside the United States
are translated into U.S. Dollars using exchange rates at the balance sheet date. The effects of foreign currency translation adjustments
are recorded to other comprehensive income. Accumulated translation losses classified as an item of accumulated other comprehensive
loss in the stockholders equity section of the consolidated balance sheets were $18,730,494 and $17,167,100 as of June 30,
2016 and 2015, respectively. During the years ended June 30, 2016 and 2015, comprehensive income (loss) in the consolidated statements
of operations included NetSols share of translation loss of $1,563,394 and $2,187,877, respectively. Net foreign exchange transaction losses
included in non-operating income (expense) in the accompanying consolidated statements of operations were $738,158 and $453,770
for the years ended June 30, 2016 and 2015, respectively. </t>
  </si>
  <si>
    <t>Statement of Cash Flows</t>
  </si>
  <si>
    <t>(V) Statement of Cash Flows The Companys cash flows from
operations are calculated based upon the local currencies. As a result, amounts related to assets and liabilities reported on
the statement of cash flows will not necessarily agree with changes in the corresponding balances on the consolidated balance
sheet.</t>
  </si>
  <si>
    <t>Segment Reporting</t>
  </si>
  <si>
    <t>(W)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geographic locations of its subsidiaries (see Note 17).</t>
  </si>
  <si>
    <t>Reclassifications</t>
  </si>
  <si>
    <t>(X) Reclassifications Certain 2015 balances have been reclassified
to conform to the 2016 presentation.</t>
  </si>
  <si>
    <t>New Accounting Pronouncements</t>
  </si>
  <si>
    <t>(Y) New Accounting Pronouncements 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deferred the effective date of the new
revenue standard by one year, which will make it effective for the Company in the first quarter of its fiscal year ending June
30, 2019. The Company is currently in the process of evaluating the impact of adoption of this ASU on its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 In February 2015, FASB issued ASU No.
2015-02, (Topic 810): Amendments to the Consolidation Analysis. 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3,
(Subtopic 835-30): Simplifying the Presentation of Debt Issuance Costs. In April 2015,
FASB issued ASU No. 2015-05, (Subtopic 350-40): Customers Accounting for Fees Paid in a Cloud Computing Arrangements.
In September 2015, the Financial Accounting
Standards Board (FASB) issued ASU No. 2015-16, Business Combinations (Topic 805) Simplifying the Accounting for
Measurement-Period Adjustments.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adoption of this guidance is not expected to have a material impact on the
Companys results of operations, financial position or disclosure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Company is currently evaluating the impact of the adoption of this standard on its consolidated financial
statements. In March 2016, the FASB issued Accounting
Standards Update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is effective for fiscal years beginning
after December 15, 2016, including interim periods within those fiscal years. We are currently evaluating the impact the adoption
of this standard would have on our financial condition, results of operations and cash flow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We are currently
evaluating the impact the adoption of this standard would have on our financial condition, results of operations and cash flows.</t>
  </si>
  <si>
    <t>Summary of Significant Accounting Policies (Tables)</t>
  </si>
  <si>
    <t>Summary of Estimated Useful Lives of Assets</t>
  </si>
  <si>
    <t>Following is the summary of estimated useful
lives of the assets:
Category Estimated Useful Life
Computer Equipment &amp; Software 3 to 5 Years
Office furniture and equipment: 5 to 10 Years
Building 20 Years
Autos 5 Years
Assets under capital leases 3 to 10 Years
Improvements 5 to 10 Years</t>
  </si>
  <si>
    <t>Earnings Per Share (Tables)</t>
  </si>
  <si>
    <t>Components of Basic and Diluted Earnings Per Share</t>
  </si>
  <si>
    <t>The components of basic and diluted
earnings per share were as follows:
For the year ended June 30, 2016
Net Income Shares Per Share
Basic income per share:
Net income available to common shareholders $ 3,402,761 10,391,157 $ 0.33
Effect of dilutive securities
Stock options - 190,595 -
Warrants - 3,083 -
Diluted income per share $ 3,402,761 10,584,835 $ 0.32
For the year ended June 30, 2015
Net Loss Shares Per Share
Basic loss per share:
Net loss available to common shareholders $ (5,548,818 ) 9,728,122 $ (0.57 )
Effect of dilutive securities
Stock options - - -
Warrants - - -
Diluted loss per share $ (5,548,818 ) 9,728,122 $ (0.57 )</t>
  </si>
  <si>
    <t>Schedule of Antidilutive Securities Excluded from Computation of Earnings Per Share</t>
  </si>
  <si>
    <t xml:space="preserve">As of June 30, 2016 and 2015, the following
potential dilutive shares were excluded from the shares used to calculate diluted earnings per share as their inclusion would be
anti-dilutive.
2016 2015
Stock Options - 708,133
Warrants - 163,124
- 871,257 </t>
  </si>
  <si>
    <t>Other Current Assets (Tables)</t>
  </si>
  <si>
    <t>Schedule of Other Current Assets</t>
  </si>
  <si>
    <t xml:space="preserve">Other current assets consisted of the
following:
As of June 30, As of June 30,
2016 2015
Prepaid Expenses $ 386,578 $ 452,314
Advance Income Tax 968,334 895,075
Employee Advances 83,978 36,816
Security Deposits 72,985 54,186
Other Receivables 486,562 322,647
Other Assets 216,191 110,002
Total $ 2,214,628 $ 1,871,040 </t>
  </si>
  <si>
    <t>Property and Equipment (Tables)</t>
  </si>
  <si>
    <t>Schedule of Property and Equipment</t>
  </si>
  <si>
    <t xml:space="preserve">Property and equipment consisted of
the following:
As of June 30, As of June 30,
2016 2015
Office Furniture and Equipment $ 3,346,156 $ 3,104,375
Computer Equipment 25,935,620 25,911,422
Assets Under Capital Leases 2,409,074 1,887,767
Building 9,185,570 8,743,130
Land 2,410,664 2,451,577
Capital Work In Progress - 392,243
Autos 1,073,447 943,873
Improvements 385,135 204,779
Subtotal 44,745,666 43,639,166
Accumulated Depreciation (21,971,231 ) (18,519,532 )
Property and Equipment, Net $ 22,774,435 $ 25,119,634 </t>
  </si>
  <si>
    <t>Summary of Fixed Assets Held Under Capital Leases</t>
  </si>
  <si>
    <t xml:space="preserve">Following is a summary of fixed assets
held under capital leases as of June 30, 2016 and 2015, respectively:
As of June 30, As of June 30,
2016 2015
Computers and Other Equipment $ 503,926 $ 590,625
Furniture and Fixtures 408,200 414,023
Vehicles 1,496,948 883,119
Total 2,409,074 1,887,767
Less: Accumulated Depreciation - Net (713,248 ) (577,215 )
$ 1,695,826 $ 1,310,552 </t>
  </si>
  <si>
    <t>Other Long Term Assets (Tables)</t>
  </si>
  <si>
    <t>Schedule of Other Long Term Assets</t>
  </si>
  <si>
    <t xml:space="preserve">As of June 30, As of June 30,
2016 2015
Investment (1) $ 720,350 $ -
Long Term Security Deposits 122,203 141,150
Total $ 842,553 $ 141,150
(1) Investment under cost method </t>
  </si>
  <si>
    <t>Intangible Assets (Tables)</t>
  </si>
  <si>
    <t>Schedule of Intangible Assets</t>
  </si>
  <si>
    <t xml:space="preserve">Intangible assets consisted of the following:
As of June 30, As of June 30,
2016 2015
Product Licenses - Cost $ 48,632,368 $ 48,632,368
Additions - -
Deletion (1,387,371 ) -
Effect of Translation Adjustment (3,323,518 ) (2,325,008 )
Accumulated Amortization (24,247,446 ) (23,491,893 )
Net Balance $ 19,674,033 $ 22,815,467 </t>
  </si>
  <si>
    <t>Estimated Amortization Expense of Intangible Assets Over Next Five Years</t>
  </si>
  <si>
    <t xml:space="preserve">Estimated amortization expense of intangible
assets over the next five years is as follows:
Year ended:
June 30, 2017 $ 2,758,035
June 30, 2018 2,758,035
June 30, 2019 2,758,035
June 30, 2020 2,758,035
June 30, 2021 2,758,035
Thereafter 5,883,858
$ 19,674,033 </t>
  </si>
  <si>
    <t>Goodwill (Tables)</t>
  </si>
  <si>
    <t>Summary of Goodwill Acquired</t>
  </si>
  <si>
    <t xml:space="preserve">Goodwill represents the excess of the
aggregate purchase price over the fair value of the net assets acquired in prior period businesses combinations. Goodwill was comprised
of the following amounts:
As of June 30, As of June 30,
2016 2015
NetSol PK $ 1,166,610 $ 1,166,610
NTE 3,471,814 3,471,814
VLS 214,044 214,044
NTA 4,664,100 4,664,100
Total $ 9,516,568 $ 9,516,568 </t>
  </si>
  <si>
    <t>Accounts Payable and Accrued Expenses (Tables)</t>
  </si>
  <si>
    <t>Schedule of Accounts Payable and Accrued Expenses</t>
  </si>
  <si>
    <t xml:space="preserve">Accounts payable and accrued expenses
consisted of the following:
As of June 30, As of June 30,
2016 2015
Accounts Payable $ 1,346,532 $ 1,514,841
Accrued Liabilities 4,171,058 3,978,435
Accrued Payroll &amp; Taxes 231,881 291,546
Taxes Payable 66,437 22,957
Other Payable 146,862 144,782
Total $ 5,962,770 $ 5,952,561 </t>
  </si>
  <si>
    <t>Debts (Tables)</t>
  </si>
  <si>
    <t>Components of Notes Payable and Capital Leases</t>
  </si>
  <si>
    <t>Notes and leases payable consisted of
the following:
As of June 30, 2016
Current Long-Term
Name Total Maturities Maturities
D&amp;O Insurance (1) $ 65,114 $ 65,114 $ -
HSBC Loan (2) 93,704 93,704 -
Loan Payable Bank (3) 3,792,907 3,792,907 -
Loan From Related Party (4) - - -
3,951,725 3,951,725 -
Subsidiary Capital Leases (5) 966,051 488,359 477,692
$ 4,917,776 $ 4,440,084 $ 477,692
As of June 30, 2015
Current Long-Term
Name Total Maturities Maturities
D&amp;O Insurance (1) $ 79,872 $ 79,872 $ -
HSBC Loan (2) 447,161 322,349 124,812
Loan Payable Bank (3) 2,892,961 2,892,961 -
Loan From Related Party (4) 129,979 129,979 -
3,549,973 3,425,161 124,812
Subsidiary Capital Leases (5) 833,872 471,192 362,680
$ 4,383,845 $ 3,896,353 $ 487,492 (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9% as of June 30, 2016 and 2015, respectively. (2) In October 2011, the Companys
subsidiary, NTE, entered into a loan agreement with HSBC Bank to finance the acquisition of 51% of a controlling interest in Virtual
Leasing Services Limited. HSBC Bank guaranteed the loan up to a limit of £1,000,000, or approximately $1,333,333 for a period
of 5 years with monthly payments of £18,420, or approximately $24,560.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years ended June 30, 2016 and 2015 was $12,846 and $47,255,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June 30, 2016, NTE was in compliance with this covenant. (3) The Companys subsidiary,
NetSol PK, has an export refinance facility with Askari Bank Limited, secured by NetSol PKs assets. This is a revolving
loan that matures every six months. Total facility amount is Rs. 400,000,000 or $3,792,907. This facility requires NetSol PK to
maintain a long term debt equity ratio of 60:40 and the current ratio of 1:1. As of June 30, 2016, NetSol PK was in compliance
with this covenant. (4) In March 2014, the Companys
subsidiary, VLS, entered into a loan agreement with Investec. The loan amount was £150,000, or approximately $200,000, for
a period of two years with annual payments of £75,000, or approximately $100,000. The interest rate was 3.13%. As of June
30, 2016, VLS has paid in full this facility. All future payments of the loans described
in the above sub notes 1 to 4 are considered current maturities. (5)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years ended June 30, 2016 and 2015.</t>
  </si>
  <si>
    <t>Schedule of Aggregate Minimum Future Lease Payments Under Capital Leases</t>
  </si>
  <si>
    <t xml:space="preserve">Following is the aggregate minimum future
lease payments under capital leases for the year ended June 30, 2016:
Amount
Minimum Lease Payments
Due FYE 6/30/17 $ 548,023
Due FYE 6/30/18 316,115
Due FYE 6/30/19 195,956
Total Minimum Lease Payments 1,060,094
Interest Expense relating to future periods (94,043 )
Present Value of minimum lease payments 966,051
Less: Current portion (488,359 )
Non-Current portion $ 477,692 </t>
  </si>
  <si>
    <t>Income Taxes (Tables)</t>
  </si>
  <si>
    <t>Schedule of Consolidated Pre-Tax Income (Loss)</t>
  </si>
  <si>
    <t>Consolidated pre-tax income (loss) consists
of the following:
Years Ended June 30,
2016 2015
US operations $ (2,527,545 ) $ (3,621,392 )
Foreign operations 8,237,232 (1,214,282 )
$ 5,709,687 $ (4,835,674 )</t>
  </si>
  <si>
    <t>Components of Provision for Income Taxes</t>
  </si>
  <si>
    <t xml:space="preserve">The components of the provision for
income taxes are as follows:
Years Ended June 30,
2016 2015
Current:
Federal $ - $ -
State and Local - -
Foreign 652,546 413,498
Deferred:
Federal - -
State and Local - -
Foreign - -
Provision for income taxes $ 652,546 $ 413,498 </t>
  </si>
  <si>
    <t>Schedule of Reconciliation of Taxes at Statutory Federal Income Tax Rate Income Tax Expense Benefits</t>
  </si>
  <si>
    <t>A reconciliation of taxes computed at
the statutory federal income tax rate to income tax expense (benefit) is as follows:
Years Ended June 30,
2016 2015
Income tax (benefit) provision at statutory rate $ 1,998,390 35.0 % $ (1,692,486 ) 35.0 %
State income (benefit) taxes, net of federal tax benefit 328,307 5.7 % (278,051 ) 5.7 %
Foreign earnings taxed at different rates (2,026,031 ) -35.5 % 1,655,514 -34.2 %
Change in valuation allowance for deferred tax assets 476,646 8.3 % 843,390 -17.4 %
Share of net (income) loss in equity method investee - 0.0 % - 0.0 %
Other (124,766 ) -2.19 % (114,869 ) 2.4 %
Provision for income taxes $ 652,546 11.4 % $ 413,498 -8.6 %</t>
  </si>
  <si>
    <t>Schedule of Deferred Income Tax Assets and Liabilities</t>
  </si>
  <si>
    <t xml:space="preserve">Deferred income tax assets and liabilities
as of June 30, 2016 and 2015 consist of tax effects of temporary differences related to the following:
Years Ended June 30,
2016 2015
Net operating loss carry forwards $ 14,924,107 $ 14,527,578
Other 559,792 479,674
Net deferred tax assets 15,483,899 15,007,252
Valuation allowance for deferred tax assets (15,483,899 ) (15,007,252 )
Net deferred tax assets $ - $ - </t>
  </si>
  <si>
    <t>Stock Based Compensation (Tables)</t>
  </si>
  <si>
    <t>Components of Common Stock Purchase Options and Warrants</t>
  </si>
  <si>
    <t xml:space="preserve">A summary of option and warrant activity
for the years ended June 30, 2016 and 2015 is presented below:
OPTIONS:
# of shares Weighted Ave Exericse Price Weighted Average Remaining Contractual Life (in years) Aggregated Intrinsic Value
Outstanding and exercisable, June 30, 2014 757,462 $ 6.65 2.2 $ -
Granted - -
Exercised (49,329 ) $ 3.88
Expired / Cancelled - -
Outstanding and exercisable, June 30, 2015 708,133 $ 6.84 1.22 $ 572,352
Granted 152,024 $ 4.50
Exercised (177,024 ) $ 4.37
Expired / Cancelled (73,000 ) $ 24.08
Outstanding and exercisable, June 30, 2016 610,133 $ 4.90 0.99 $ 799,030
WARRANTS:
Outstanding and exercisable, June 30, 2015 163,124 $ 7.29 1.22 $ -
Granted / adjusted - -
Exercised - -
Expired - -
Outstanding and exercisable, June 30, 2016 163,124 $ 7.29 0.23 $ 9,303 </t>
  </si>
  <si>
    <t>Schedule of Stock Options and Warrants Outstanding and Exercisable Activity</t>
  </si>
  <si>
    <t xml:space="preserve">The following table summarizes information
about stock options and warrants outstanding and exercisable at June 30, 2016:
Exercise Price Number Outstanding and Exercisable Weighted Average Remaining Contractual Life Weighted Ave Exericse Price
OPTIONS:
$0.10 - $9.90 609,133 0.99 $ 4.88
$10.00 - $19.90 1,000 1.05 $ 16.00
Totals 610,133 0.99 $ 4.90
WARRANTS:
$5.00 - $7.50 163,124 0.23 $ 7.29
Totals 163,124 0.23 $ 7.29 </t>
  </si>
  <si>
    <t>Schedule of Fair Value of Options Granted Assumptions</t>
  </si>
  <si>
    <t>The assumptions used in calculating
the fair value of options granted using the Black-Scholes option-pricing model for options granted during the year ended June 30,
2016 are as follows:
June 30, 2016
Risk-free interest rate 0.01% - 0.02 %
Expected life 3 months - 5 months
Expected volatility 41.65% - 47.89 %
Expected dividend 0 %</t>
  </si>
  <si>
    <t>Summary of Unvested Stock Grants Awarded as Compensation</t>
  </si>
  <si>
    <t xml:space="preserve">The following table summarizes stock
grants awarded as compensation:
# of shares Weighted Average Grant Date Fair Value ($)
Unvested, June 30, 2014 232,000 $ 3.88
Granted 113,275 $ 3.26
Vested (338,608 ) $ 3.60
Unvested, June 30, 2015 6,667 $ 6.00
Granted 864,500 $ 5.91
Vested (240,939 ) $ 5.51
Unvested, March 31, 2016 630,228 $ 6.07 </t>
  </si>
  <si>
    <t>Commitments and Contingencies (Tables)</t>
  </si>
  <si>
    <t>Schedule of Annual Lease Commitment</t>
  </si>
  <si>
    <t xml:space="preserve">The total annual lease commitment for
the next five years is as follows:
FYE 6/30/17 $ 915,219
FYE 6/30/18 486,320
FYE 6/30/19 231,250
FYE 6/30/20 104,439
FYE 6/30/21 93,333 </t>
  </si>
  <si>
    <t>Segment Information and Geographic Areas (Tables)</t>
  </si>
  <si>
    <t>Summary of Identifiable Assets</t>
  </si>
  <si>
    <t xml:space="preserve">The following table presents a summary
of identifiable assets as of June 30, 2016 and 2015:
As of June 30, As of June 30,
2016 2015
Identifiable assets:
Corporate headquarters $ 3,646,160 $ 4,896,334
North America 6,845,444 7,162,846
Europe 7,857,427 6,631,945
Asia - Pacific 75,000,384 70,271,209
Consolidated $ 93,349,415 $ 88,962,334 </t>
  </si>
  <si>
    <t>Summary of Operating Information</t>
  </si>
  <si>
    <t xml:space="preserve">The following table presents a summary
of operating information for the years ended June 30:
2016 2015
Revenues from unaffiliated customers:
North America $ 5,464,740 $ 5,535,183
Europe 6,232,200 5,707,127
Asia - Pacific 40,254,321 32,110,574
51,951,261 43,352,884
Revenue from affiliated customers
Europe 4,437,917 1,652,077
Asia - Pacific 8,161,015 6,043,617
12,598,932 7,695,694
Consolidated $ 64,550,193 $ 51,048,578
Intercompany revenue
Europe $ 558,645 $ 302,812
Asia - Pacific 4,807,276 4,620,426
Eliminated $ 5,365,921 $ 4,923,238
Net income (loss) after taxes and before non-controlling interest:
Corporate headquarters $ (3,252,340 ) $ (3,665,755 )
North America 635,203 221,433
Europe 1,576,176 (1,262,222 )
Asia - Pacific 6,098,102 (542,628 )
Consolidated $ 5,057,141 $ (5,249,172 )
Depreciation and amortization:
Corporate headquarters $ - $ 16,148
North America 35,268 165,240
Europe 172,755 665,826
Asia - Pacific 6,944,116 9,496,600
Consolidated $ 7,152,139 $ 10,343,814
Interest expense:
Corporate headquarters $ 6,236 $ 13,783
North America 117 1,588
Europe 40,302 52,926
Asia - Pacific 217,856 98,665
Consolidated $ 264,511 $ 166,962
Income tax expense:
Europe $ 46,691 $ 1,244
Asia - Pacific 605,855 412,254
Consolidated $ 652,546 $ 413,498 </t>
  </si>
  <si>
    <t>Summary of Capital Expenditures</t>
  </si>
  <si>
    <t xml:space="preserve">The following table presents a summary
of capital expenditures for the years ended June 30:
2016 2015
Capital expenditures:
Corporate headquarters $ - $ 3,439
North America 66,764 47,497
Europe 417,861 140,870
Asia - Pacific 2,851,296 3,366,906
Consolidated $ 3,335,921 $ 3,558,712 </t>
  </si>
  <si>
    <t>Summary of Geographic Information</t>
  </si>
  <si>
    <t xml:space="preserve">Disclosed in the table below is geographic
information for each country that comprised greater than five percent of total revenues for the years ended June 30 2016 and 2015.
June 30, 2016 June 30, 2015
Revenue Long-lived Assets Revenue Long-lived Assets
China $ 17,276,250 $ 19,851 $ 15,119,518 $ 27,453
Thailand 6,428,041 309,498 4,842,577 123,097
USA 5,843,204 5,360,684 7,190,905 4,715,670
UK 16,894,973 4,036,925 10,641,565 4,075,864
Pakistan &amp; India 1,842,046 43,047,590 1,868,090 48,457,329
Australia &amp; New Zealand 4,308,784 30,259 2,672,265 37,303
Mexico 1,542,530 - 1,202,832 -
Indonesia 6,201,642 - 5,212,919 -
Other Countries 4,212,723 2,782 2,297,907 14,953
Total $ 64,550,193 $ 52,807,589 $ 51,048,578 $ 57,451,669 </t>
  </si>
  <si>
    <t>Summary of Reconciliation of Revenue</t>
  </si>
  <si>
    <t xml:space="preserve">Disclosed in the table below is the
reconciliation of revenue by each entity and country disclosed above for the years ended June 30 2016 and 2015.
Revenues 2016
Total China Thailand USA UK Pakistan &amp; India Australia &amp; New Zealand Mexico Indonesia Other Countries
North America: $ 5,464,740 $ - $ - $ 3,922,210 $ - $ - $ - $ 1,542,530 $ - $ -
Europe: 10,670,117 - - - 10,446,098 - - - - 224,019
Asia-Pacific: 48,415,336 17,276,250 6,428,041 1,920,994 6,448,875 1,842,046 4,308,784 - 6,201,642 3,988,704
Total $ 64,550,193 $ 17,276,250 $ 6,428,041 $ 5,843,204 $ 16,894,973 $ 1,842,046 $ 4,308,784 $ 1,542,530 $ 6,201,642 $ 4,212,723
Revenues 2015
Total China Thailand USA UK Pakistan &amp; India Australia &amp; New Zealand Mexico Indonesia Other Countries
North America: $ 5,535,183 $ - $ - $ 4,332,351 $ - $ - $ - $ 1,202,832 $ - $ -
Europe: 7,375,527 - - - 7,094,304 - - - - 281,223
Asia-Pacific: 38,137,868 15,119,518 4,842,577 2,858,554 3,547,261 1,868,090 2,672,265 - 5,212,919 2,016,684
Total $ 51,048,578 $ 15,119,518 $ 4,842,577 $ 7,190,905 $ 10,641,565 $ 1,868,090 $ 2,672,265 $ 1,202,832 $ 5,212,919 $ 2,297,907 </t>
  </si>
  <si>
    <t>Non-Controlling Interest in Subsidiary (Tables)</t>
  </si>
  <si>
    <t>Balance of Non-Controlling Interest</t>
  </si>
  <si>
    <t xml:space="preserve">The Company had non-controlling interests
in several of its subsidiaries. The balance of non-controlling interest as of June 30, 2016 and 2015 was as follows:
SUBSIDIARY Non Controlling Interest % Non-Controlling Interest at June 30, 2016
NetSol PK 33.40 % $ 10,292,495
NetSol-Innovation 49.90 % 2,735,998
VLS, VLSH &amp; VLSIL Combined 49.00 % 309,213
NetSol Thai 0.006 % (4 )
Total $ 13,337,702
SUBSIDIARY Non Controlling Interest % Non-Controlling Interest at June 30, 2015
NetSol PK 34.90 % $ 11,411,954
NetSol-Innovation 49.90 % 2,035,548
VLS, VLHS &amp; VLSIL Combined 49.00 % 393,139
Total $ 13,840,641 </t>
  </si>
  <si>
    <t>Summary of Significant Accounting Policies (Details Narrative) - USD ($)</t>
  </si>
  <si>
    <t>Uninsured deposits related to cash deposits</t>
  </si>
  <si>
    <t>Allowance for doubtful accounts</t>
  </si>
  <si>
    <t>Advertising costs</t>
  </si>
  <si>
    <t>Tax benefit</t>
  </si>
  <si>
    <t>11.40%</t>
  </si>
  <si>
    <t>(8.60%)</t>
  </si>
  <si>
    <t>Accumulated other comprehensive loss</t>
  </si>
  <si>
    <t>Net foreign exchange transaction losses</t>
  </si>
  <si>
    <t>Minimum [Member]</t>
  </si>
  <si>
    <t>50.00%</t>
  </si>
  <si>
    <t>Summary of Significant Accounting Policies - Schedule of Estimated Useful Lives of Assets (Details)</t>
  </si>
  <si>
    <t>Computer Equipment &amp; Software [Member] | Minimum [Member]</t>
  </si>
  <si>
    <t>Estimated useful lives</t>
  </si>
  <si>
    <t>3 years</t>
  </si>
  <si>
    <t>Computer Equipment &amp; Software [Member] | Maximum [Member]</t>
  </si>
  <si>
    <t>5 years</t>
  </si>
  <si>
    <t>Office Furniture and Equipment [Member] | Minimum [Member]</t>
  </si>
  <si>
    <t>Office Furniture and Equipment [Member] | Maximum [Member]</t>
  </si>
  <si>
    <t>10 years</t>
  </si>
  <si>
    <t>Building [Member]</t>
  </si>
  <si>
    <t>20 years</t>
  </si>
  <si>
    <t>Autos [Member]</t>
  </si>
  <si>
    <t>Assets under Capital Leases [Member] | Minimum [Member]</t>
  </si>
  <si>
    <t>Assets under Capital Leases [Member] | Maximum [Member]</t>
  </si>
  <si>
    <t>Improvements [Member] | Minimum [Member]</t>
  </si>
  <si>
    <t>Improvements [Member] | Maximum [Member]</t>
  </si>
  <si>
    <t>Earnings Per Share - Components of Basic and Diluted Earnings Per Share (Details) - USD ($)</t>
  </si>
  <si>
    <t>Net income (loss) available to common shareholders, Net Income</t>
  </si>
  <si>
    <t>Net income (loss) available to common shareholders, Shares</t>
  </si>
  <si>
    <t>Net income (loss) available to common shareholders, Per Share</t>
  </si>
  <si>
    <t>Effect of dilutive securities Stock options</t>
  </si>
  <si>
    <t>Effect of dilutive securities Warrants</t>
  </si>
  <si>
    <t>Diluted income (loss) per share, Net Income</t>
  </si>
  <si>
    <t>Diluted income (loss) per share, Shares</t>
  </si>
  <si>
    <t>Diluted income (loss) per share, Per share</t>
  </si>
  <si>
    <t>Earnings Per Share - Schedule of Antidilutive Securities Excluded from Computation of Earnings Per Share (Details) - shares</t>
  </si>
  <si>
    <t>Potential dilutive shares</t>
  </si>
  <si>
    <t>Stock Options [Member]</t>
  </si>
  <si>
    <t>Warrants [Member]</t>
  </si>
  <si>
    <t>Related Party Transactions (Details Narrative) - USD ($)</t>
  </si>
  <si>
    <t>Services of related parties</t>
  </si>
  <si>
    <t>Accounts receivable, related parties</t>
  </si>
  <si>
    <t>Payment to acquire investment</t>
  </si>
  <si>
    <t>G-Force LLC [Member] | Chief Executive Officer [Member]</t>
  </si>
  <si>
    <t>Percentage of investment in subsidiary</t>
  </si>
  <si>
    <t>4.90%</t>
  </si>
  <si>
    <t>Payments for financial interest</t>
  </si>
  <si>
    <t>G-Force LLC [Member] | Chief Executive Officer [Member] | September 1, 2016 [Member]</t>
  </si>
  <si>
    <t>Net Sol Innovation [Member]</t>
  </si>
  <si>
    <t>Investec Asset Finance [Member]</t>
  </si>
  <si>
    <t>Major Customers (Details Narrative) - USD ($)</t>
  </si>
  <si>
    <t>Daimler Financial Services [Member]</t>
  </si>
  <si>
    <t>Accounts receivable, gross</t>
  </si>
  <si>
    <t>Daimler Financial Services [Member] | Revenue [Member]</t>
  </si>
  <si>
    <t>Concentration risk, percentage</t>
  </si>
  <si>
    <t>19.96%</t>
  </si>
  <si>
    <t>12.89%</t>
  </si>
  <si>
    <t>Innovation Group [Member]</t>
  </si>
  <si>
    <t>Innovation Group [Member] | Revenue [Member]</t>
  </si>
  <si>
    <t>12.64%</t>
  </si>
  <si>
    <t>11.84%</t>
  </si>
  <si>
    <t>Other Current Assets - Schedule of Other Current Assets (Details) - USD ($)</t>
  </si>
  <si>
    <t>Prepaid Expenses</t>
  </si>
  <si>
    <t>Advance Income Tax</t>
  </si>
  <si>
    <t>Employee Advances</t>
  </si>
  <si>
    <t>Security Deposits</t>
  </si>
  <si>
    <t>Other Receivables</t>
  </si>
  <si>
    <t>Other Assets</t>
  </si>
  <si>
    <t>Property and Equipment (Details Narrative) - USD ($)</t>
  </si>
  <si>
    <t>Depreciation expense</t>
  </si>
  <si>
    <t>Depreciation reflected in cost of revenues</t>
  </si>
  <si>
    <t>Property and Equipment - Schedule of Property and Equipment (Details) - USD ($)</t>
  </si>
  <si>
    <t>Property, Plant and Equipment [Line Items]</t>
  </si>
  <si>
    <t>Property and Equipment, Subtotal</t>
  </si>
  <si>
    <t>Accumulated Depreciation</t>
  </si>
  <si>
    <t>Property and Equipment, Net</t>
  </si>
  <si>
    <t>Office Furniture and Equipment [Member]</t>
  </si>
  <si>
    <t>Computer Equipment [Member]</t>
  </si>
  <si>
    <t>Assets Under Capital Leases [Member]</t>
  </si>
  <si>
    <t>Land [Member]</t>
  </si>
  <si>
    <t>Capital Work In Progress [Member]</t>
  </si>
  <si>
    <t>Improvements [Member]</t>
  </si>
  <si>
    <t>Property and Equipment - Summary of Fixed Assets Held Under Capital Leases (Details) - USD ($)</t>
  </si>
  <si>
    <t>Capital Leased Assets [Line Items]</t>
  </si>
  <si>
    <t>Fixed assets held under capital leases, Total</t>
  </si>
  <si>
    <t>Less: Accumulated Depreciation - Net</t>
  </si>
  <si>
    <t>Fixed assets held under capital leases, Net</t>
  </si>
  <si>
    <t>Computers And Other Equipment [Member]</t>
  </si>
  <si>
    <t>Furniture and Fixtures [Member]</t>
  </si>
  <si>
    <t>Vehicles [Member]</t>
  </si>
  <si>
    <t>Other Long Term Assets (Details Narrative)</t>
  </si>
  <si>
    <t>Jun. 30, 2016USD ($)</t>
  </si>
  <si>
    <t>Qualified financing, description</t>
  </si>
  <si>
    <t>In connection with the investment, the Company and NetSol PK received a warrant to purchase preferred stock which included the following key terms and features:</t>
  </si>
  <si>
    <t>Expiration date of warrant</t>
  </si>
  <si>
    <t>Mar. 2,
		2020</t>
  </si>
  <si>
    <t>Value of qualified financing</t>
  </si>
  <si>
    <t>Number of common stock shares issuable upon the exercise of warrant</t>
  </si>
  <si>
    <t>Percentage of per share price of next round preferred stock sold in qualified financing</t>
  </si>
  <si>
    <t>70.00%</t>
  </si>
  <si>
    <t>Number of shares of common stock outstanding immediately prior to the Qualified Financing</t>
  </si>
  <si>
    <t>Other Long Term Assets - Schedule of Other Long Term Assets (Details) - USD ($)</t>
  </si>
  <si>
    <t>Long Term Security Deposits</t>
  </si>
  <si>
    <t>Other Long Term Assets - Schedule of Other Long Term Assets (Details) (Parenthetical) - USD ($)</t>
  </si>
  <si>
    <t>Mar. 02, 2016</t>
  </si>
  <si>
    <t>Payments to acquire investment</t>
  </si>
  <si>
    <t>Revenue from services</t>
  </si>
  <si>
    <t>NetSol PK [Member]</t>
  </si>
  <si>
    <t>Purchase of investment, percentage</t>
  </si>
  <si>
    <t>12.20%</t>
  </si>
  <si>
    <t>Provided services for investment</t>
  </si>
  <si>
    <t>EeGeo, Inc [Member]</t>
  </si>
  <si>
    <t>Percentage of interest in subsidiary</t>
  </si>
  <si>
    <t>Intangible Assets (Details Narrative) - USD ($)</t>
  </si>
  <si>
    <t>Finite-lived unamortized amount</t>
  </si>
  <si>
    <t>Amortization expenses of intangible assets</t>
  </si>
  <si>
    <t>Product Licenses [Member]</t>
  </si>
  <si>
    <t>Finite-lived intangible assets, amortization over period</t>
  </si>
  <si>
    <t>7 years 9 months</t>
  </si>
  <si>
    <t>Customer Lists [Member]</t>
  </si>
  <si>
    <t>Technology [Member]</t>
  </si>
  <si>
    <t>Intangible Assets - Schedule of Intangible Assets (Details) - USD ($)</t>
  </si>
  <si>
    <t>Product Licenses - Cost</t>
  </si>
  <si>
    <t>Additions</t>
  </si>
  <si>
    <t>Deletion</t>
  </si>
  <si>
    <t>Effect of Translation Adjustment</t>
  </si>
  <si>
    <t>Accumulated Amortization</t>
  </si>
  <si>
    <t>Net Balance</t>
  </si>
  <si>
    <t>Intangible Assets - Estimated Amortization Expense of Intangible Assets Over Next Five Years (Details) - USD ($)</t>
  </si>
  <si>
    <t>June 30, 2017</t>
  </si>
  <si>
    <t>June 30, 2018</t>
  </si>
  <si>
    <t>June 30, 2019</t>
  </si>
  <si>
    <t>June 30, 2020</t>
  </si>
  <si>
    <t>June 30, 2021</t>
  </si>
  <si>
    <t>Thereafter</t>
  </si>
  <si>
    <t>Goodwill (Details Narrative)</t>
  </si>
  <si>
    <t>Goodwill impairment</t>
  </si>
  <si>
    <t>Goodwill - Summary of Goodwill Acquired (Details) - USD ($)</t>
  </si>
  <si>
    <t>NTE [Member]</t>
  </si>
  <si>
    <t>VLS [Member]</t>
  </si>
  <si>
    <t>NTA [Member]</t>
  </si>
  <si>
    <t>Accounts Payable and Accrued Expenses - Schedule of Accounts Payable and Accrued Expenses (Details) - USD ($)</t>
  </si>
  <si>
    <t>Accounts Payable</t>
  </si>
  <si>
    <t>Accrued Liabilities</t>
  </si>
  <si>
    <t>Accrued Payroll &amp; Taxes</t>
  </si>
  <si>
    <t>Taxes Payable</t>
  </si>
  <si>
    <t>Other Payable</t>
  </si>
  <si>
    <t>Debts - Components of Notes Payable and Capital Leases (Details) - USD ($)</t>
  </si>
  <si>
    <t>Current Maturities</t>
  </si>
  <si>
    <t>Long-Term Maturities</t>
  </si>
  <si>
    <t>Subsidiary Capital Leases, Current Maturities</t>
  </si>
  <si>
    <t>Subsidiary Capital Leases, Long-Term Maturities</t>
  </si>
  <si>
    <t>D &amp; O Insurance [Member]</t>
  </si>
  <si>
    <t>[1]</t>
  </si>
  <si>
    <t>HSBC Loan [Member]</t>
  </si>
  <si>
    <t>[2]</t>
  </si>
  <si>
    <t>Loan Payable Bank [Member]</t>
  </si>
  <si>
    <t>[3]</t>
  </si>
  <si>
    <t>Loan From Related Party [Member]</t>
  </si>
  <si>
    <t>[4]</t>
  </si>
  <si>
    <t>Subsidiary Capital Leases [Member]</t>
  </si>
  <si>
    <t>Subsidiary Capital Leases, Total</t>
  </si>
  <si>
    <t>[5]</t>
  </si>
  <si>
    <t>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49% as of June 30, 2016 and June 30, 2015, respectively.</t>
  </si>
  <si>
    <t>In October 2011, the Company's subsidiary, NTE, entered into a loan agreement with HSBC Bank to finance the acquisition of 51% of a controlling interest in Virtual Leasing Services Limited. HSBC Bank guaranteed the loan up to a limit of £1,000,000, or approximately $1,333,333 for a period of 5 years with monthly payments of £18,420, or approximately $24,560. The interest rate was 4% which is 3.5% above the bank sterling base rate. The loan is securitized against debenture comprising of fixed and floating charges over all the assets and undertakings of NTE including all present and future freehold and leasehold property, book and other debts, chattels, goodwill and uncalled capital, both present and future. Interest expense for the years ended June 30, 2016 and 2015 was $12,846 and $47,255, respectively.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June 30, 2016, NTE was in compliance with this covenant.</t>
  </si>
  <si>
    <t>The Company's subsidiary, NetSol PK, has an export refinance facility with Askari Bank Limited, secured by NetSol PK's assets. This is a revolving loan that matures every six months. Total facility amount is Rs. 400,000,000 or $3,792,907. The interest rate for the loans was 4.5% and 7.5% at June 30, 2016 and 2015, respectively. Interest expense for the year ended June 30, 2016 and 2015 was $148,475 and $146,264, respectively.This facility requires NetSol PK to maintain a long term debt equity ratio of 60:40 and the current ratio of 1:1. As of June 30, 2016, NetSol PK was in compliance with this covenant.</t>
  </si>
  <si>
    <t>In March 2014, the Company's subsidiary, VLS, entered into a loan agreement with Investec. The loan amount was £150,000, or approximately $200,000, for a period of two years with annual payments of £75,000, or approximately $100,000. The interest rate was 3.13%. As of June 30, 2016, VLS has paid in full this facility.All future payments of the loans described in the above sub notes 1 to 4 are considered current maturities.</t>
  </si>
  <si>
    <t>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depreciated over the lesser of their related lease terms or their estimated useful lives and are secured by the assets themselves. Depreciation of assets under capital leases is included in depreciation expense for the years ended June 30, 2016 and 2015</t>
  </si>
  <si>
    <t>Debts - Components of Notes Payable and Capital Leases (Details) (Parenthetical)</t>
  </si>
  <si>
    <t>1 Months Ended</t>
  </si>
  <si>
    <t>Mar. 31, 2014USD ($)</t>
  </si>
  <si>
    <t>Oct. 31, 2011USD ($)</t>
  </si>
  <si>
    <t>Oct. 31, 2011GBP (£)</t>
  </si>
  <si>
    <t>Jun. 30, 2015USD ($)</t>
  </si>
  <si>
    <t>Jun. 30, 2016GBP (£)</t>
  </si>
  <si>
    <t>Jun. 30, 2016INR (₨)</t>
  </si>
  <si>
    <t>Mar. 31, 2014GBP (£)</t>
  </si>
  <si>
    <t>Capital Lease Arrangements [Member]</t>
  </si>
  <si>
    <t>Lease arrangement expiration</t>
  </si>
  <si>
    <t>years through 2018</t>
  </si>
  <si>
    <t>Percentage of debt service cost</t>
  </si>
  <si>
    <t>150.00%</t>
  </si>
  <si>
    <t>GBP [Member] | NTE [Member]</t>
  </si>
  <si>
    <t>Tangible adjusted net | £</t>
  </si>
  <si>
    <t>HSBC Bank [Member] | NTE [Member]</t>
  </si>
  <si>
    <t>Business acquisition, percentage of voting interests acquired</t>
  </si>
  <si>
    <t>51.00%</t>
  </si>
  <si>
    <t>Line of credit facility, maximum borrowing capacity</t>
  </si>
  <si>
    <t>Debt instrument, term</t>
  </si>
  <si>
    <t>Line of credit facility, periodic payment</t>
  </si>
  <si>
    <t>Line of credit variable interest rate</t>
  </si>
  <si>
    <t>4.00%</t>
  </si>
  <si>
    <t>HSBC Bank [Member] | NTE [Member] | GBP [Member]</t>
  </si>
  <si>
    <t>Line of credit facility, maximum borrowing capacity | £</t>
  </si>
  <si>
    <t>Line of credit facility, periodic payment | £</t>
  </si>
  <si>
    <t>Debt instrument, base rate</t>
  </si>
  <si>
    <t>3.50%</t>
  </si>
  <si>
    <t>Asakari Bank Limited [Member] | NetSol PK [Member]</t>
  </si>
  <si>
    <t>Line of credit</t>
  </si>
  <si>
    <t>Debt instrument, interest rate</t>
  </si>
  <si>
    <t>4.50%</t>
  </si>
  <si>
    <t>7.50%</t>
  </si>
  <si>
    <t>Long term debt covenant description</t>
  </si>
  <si>
    <t>long term debt equity ratio of 60:40 and the current ratio of 1:1.</t>
  </si>
  <si>
    <t>Asakari Bank Limited [Member] | NetSol PK [Member] | INR [Member]</t>
  </si>
  <si>
    <t>Line of credit | ₨</t>
  </si>
  <si>
    <t>Investec [Member] | VLS [Member]</t>
  </si>
  <si>
    <t>2 years</t>
  </si>
  <si>
    <t>3.13%</t>
  </si>
  <si>
    <t>Debt instrument annual payment</t>
  </si>
  <si>
    <t>Investec [Member] | VLS [Member] | GBP [Member]</t>
  </si>
  <si>
    <t>Line of credit | £</t>
  </si>
  <si>
    <t>Debt instrument annual payment | £</t>
  </si>
  <si>
    <t>Directors' and Officers And Errors and Omissions Liability Insurance [Member]</t>
  </si>
  <si>
    <t>Line of credit facility interest rate</t>
  </si>
  <si>
    <t>0.49%</t>
  </si>
  <si>
    <t>Debts - Schedule of Aggregate Minimum Future Lease Payments under Capital Leases (Details)</t>
  </si>
  <si>
    <t>Due FYE 6/30/17</t>
  </si>
  <si>
    <t>Due FYE 6/30/18</t>
  </si>
  <si>
    <t>Due FYE 6/30/19</t>
  </si>
  <si>
    <t>Total Minimum Lease Payments</t>
  </si>
  <si>
    <t>Interest Expense relating to future periods</t>
  </si>
  <si>
    <t>Present Value of minimum lease payments</t>
  </si>
  <si>
    <t>Less: Current portion</t>
  </si>
  <si>
    <t>Non-Current portion</t>
  </si>
  <si>
    <t>Income Taxes (Details Narrative) - USD ($)</t>
  </si>
  <si>
    <t>Increase in valuation allowance</t>
  </si>
  <si>
    <t>Operating loss carryforward expiration date</t>
  </si>
  <si>
    <t>expire in 2020</t>
  </si>
  <si>
    <t>Net operating loss</t>
  </si>
  <si>
    <t>Unrecognized tax benefits related to various federal and state income tax matters</t>
  </si>
  <si>
    <t>Undistributed earnings of foreign subsidiaries</t>
  </si>
  <si>
    <t>United States of America [Member] | Federal [Member]</t>
  </si>
  <si>
    <t>Operating loss carryforwards</t>
  </si>
  <si>
    <t>United States of America [Member] | State [Member]</t>
  </si>
  <si>
    <t>Foreign Entities [Member]</t>
  </si>
  <si>
    <t>Income Taxes - Schedule of Consolidated Pre-Tax Income (Loss) (Details) - USD ($)</t>
  </si>
  <si>
    <t>US operations</t>
  </si>
  <si>
    <t>Foreign operations</t>
  </si>
  <si>
    <t>Income Taxes - Components of Provision for Income Taxes (Details) - USD ($)</t>
  </si>
  <si>
    <t>Federal</t>
  </si>
  <si>
    <t>State and Local</t>
  </si>
  <si>
    <t>Foreign</t>
  </si>
  <si>
    <t>Income Taxes - Schedule of Reconciliation of Taxes at Statutory Federal Income Tax Rate Income Tax Expense Benefits (Details) - USD ($)</t>
  </si>
  <si>
    <t>Income tax (benefit) provision at statutory rate</t>
  </si>
  <si>
    <t>State income (benefit) taxes, net of federal tax benefit</t>
  </si>
  <si>
    <t>Foreign earnings taxed at different rates</t>
  </si>
  <si>
    <t>Change in valuation allowance for deferred tax assets</t>
  </si>
  <si>
    <t>Share of net (income) loss in equity method investee</t>
  </si>
  <si>
    <t>Provision for income taxes</t>
  </si>
  <si>
    <t>35.00%</t>
  </si>
  <si>
    <t>5.70%</t>
  </si>
  <si>
    <t>(35.50%)</t>
  </si>
  <si>
    <t>(34.20%)</t>
  </si>
  <si>
    <t>8.30%</t>
  </si>
  <si>
    <t>(17.40%)</t>
  </si>
  <si>
    <t>0.00%</t>
  </si>
  <si>
    <t>(2.19%)</t>
  </si>
  <si>
    <t>2.40%</t>
  </si>
  <si>
    <t>Income Taxes - Schedule of Deferred Income Tax Assets and Liabilities (Details) - USD ($)</t>
  </si>
  <si>
    <t>Net operating loss carry forwards</t>
  </si>
  <si>
    <t>Net deferred tax assets</t>
  </si>
  <si>
    <t>Valuation allowance for deferred tax assets</t>
  </si>
  <si>
    <t>Stockholders' Equity (Details Narrative) - USD ($)</t>
  </si>
  <si>
    <t>Issuance of common stock value for services rendered</t>
  </si>
  <si>
    <t>Subscription receivable</t>
  </si>
  <si>
    <t>Adjustment of uncollectable subscription receivable with compensation expense</t>
  </si>
  <si>
    <t>Stock Option [Member]</t>
  </si>
  <si>
    <t>Stock Option Agreement [Member]</t>
  </si>
  <si>
    <t>Issuance of restricted common stock, value</t>
  </si>
  <si>
    <t>Issuance of restricted common stock, shares</t>
  </si>
  <si>
    <t>Common stock price per share</t>
  </si>
  <si>
    <t>Stock Option Agreement [Member] | Minimum [Member]</t>
  </si>
  <si>
    <t>Stock Option Agreement [Member] | Maximum [Member]</t>
  </si>
  <si>
    <t>Stock Purchase Agreement [Member]</t>
  </si>
  <si>
    <t>Stock Purchase Agreement [Member] | Minimum [Member]</t>
  </si>
  <si>
    <t>Stock Purchase Agreement [Member] | Maximum [Member]</t>
  </si>
  <si>
    <t>Officers [Member]</t>
  </si>
  <si>
    <t>Issuance of common stock shares for services rendered</t>
  </si>
  <si>
    <t>Board of Directors [Member]</t>
  </si>
  <si>
    <t>Employees [Member] | Employment Agreements [Member]</t>
  </si>
  <si>
    <t>Issuance of common stock shares under employment agreement</t>
  </si>
  <si>
    <t>Issuance of common stock value under employment agreement</t>
  </si>
  <si>
    <t>Stock Based Compensation (Details Narrative) - USD ($)</t>
  </si>
  <si>
    <t>May 31, 2015</t>
  </si>
  <si>
    <t>Compensation expense</t>
  </si>
  <si>
    <t>Compensation expense related to unvested options yet to be recognized</t>
  </si>
  <si>
    <t>Employee Stock Option [Member]</t>
  </si>
  <si>
    <t>Weighted average grant-date fair value for the options granted</t>
  </si>
  <si>
    <t>Non Officer Employees [Member]</t>
  </si>
  <si>
    <t>Number of shares were allocated under this plan</t>
  </si>
  <si>
    <t>Two Officer And Employees [Member]</t>
  </si>
  <si>
    <t>Weighted average contractual term</t>
  </si>
  <si>
    <t>1 year</t>
  </si>
  <si>
    <t>Number of fully vested shares option</t>
  </si>
  <si>
    <t>Incentive and Non-Statutory Stock Option Plans [Member] | Employees and Consultants [Member]</t>
  </si>
  <si>
    <t>Stock options granted exercisable over a period</t>
  </si>
  <si>
    <t>Stock options granted exercisable percentage</t>
  </si>
  <si>
    <t>20.00%</t>
  </si>
  <si>
    <t>Stock options granted expiration period</t>
  </si>
  <si>
    <t>2015 Equity Incentive Plan [Member]</t>
  </si>
  <si>
    <t>Number of shares reserved and available for awards</t>
  </si>
  <si>
    <t>Maximum number of shares granted</t>
  </si>
  <si>
    <t>Percentage of outstanding common stock</t>
  </si>
  <si>
    <t>10.00%</t>
  </si>
  <si>
    <t>2015 Equity Incentive Plan [Member] | Maximum [Member]</t>
  </si>
  <si>
    <t>Percentage of fair market value of shares of common stock grant</t>
  </si>
  <si>
    <t>110.00%</t>
  </si>
  <si>
    <t>Stock Based Compensation - Schedule of Common Stock Purchase Options and Warrants (Details) - USD ($)</t>
  </si>
  <si>
    <t>Number of shares, Outstanding and Exercisable Beginning</t>
  </si>
  <si>
    <t>Number of shares, Granted</t>
  </si>
  <si>
    <t>Number of shares, Exercised</t>
  </si>
  <si>
    <t>Number of shares, Expired / Cancelled</t>
  </si>
  <si>
    <t>Number of shares, Outstanding and Exercisable Ending</t>
  </si>
  <si>
    <t>Weighted Average Exercise Price, Outstanding and Exercisable Beginning</t>
  </si>
  <si>
    <t>Weighted Average Exercise Price, Granted</t>
  </si>
  <si>
    <t>Weighted Average Exercise Price, Exercised</t>
  </si>
  <si>
    <t>Weighted Average Exercise Price, Expired / Cancelled</t>
  </si>
  <si>
    <t>Weighted Average Exercise Price, Outstanding and Exercisable Ending</t>
  </si>
  <si>
    <t>Weighted Average Remaining Contractual Life, Outstanding and Exercisable</t>
  </si>
  <si>
    <t>1 year 2 months 19 days</t>
  </si>
  <si>
    <t>2 months 23 days</t>
  </si>
  <si>
    <t>Aggregated Intrinsic Value, Outstanding and Exercisable</t>
  </si>
  <si>
    <t>Options [Member]</t>
  </si>
  <si>
    <t>2 years 2 months 12 days</t>
  </si>
  <si>
    <t>11 months 27 days</t>
  </si>
  <si>
    <t>Stock Based Compensation - Summary of Stock Options and Warrants Outstanding and Exercisable (Details) - $ / shares</t>
  </si>
  <si>
    <t>Jun. 30, 2014</t>
  </si>
  <si>
    <t>Number Outstanding and Exercisable, shares</t>
  </si>
  <si>
    <t>Weighted Average Remaining Contractual Life</t>
  </si>
  <si>
    <t>Weighted Ave Exercise Price</t>
  </si>
  <si>
    <t>Price Range One [Member] | Warrants [Member]</t>
  </si>
  <si>
    <t>Exercise Price, Lower</t>
  </si>
  <si>
    <t>Exercise Price, Upper</t>
  </si>
  <si>
    <t>Price Range One [Member] | Options [Member]</t>
  </si>
  <si>
    <t>Price Range Two [Member] | Options [Member]</t>
  </si>
  <si>
    <t>1 year 18 days</t>
  </si>
  <si>
    <t>Stock Based Compensation - Schedule of Fair Value of Options Granted Assumptions (Details)</t>
  </si>
  <si>
    <t>Risk-free interest rate, minimum</t>
  </si>
  <si>
    <t>0.01%</t>
  </si>
  <si>
    <t>Risk-free interest rate, maximum</t>
  </si>
  <si>
    <t>0.02%</t>
  </si>
  <si>
    <t>Expected volatility, minimum</t>
  </si>
  <si>
    <t>41.65%</t>
  </si>
  <si>
    <t>Expected volatility, maximum</t>
  </si>
  <si>
    <t>47.89%</t>
  </si>
  <si>
    <t>Expected dividend</t>
  </si>
  <si>
    <t>Expected life</t>
  </si>
  <si>
    <t>3 months</t>
  </si>
  <si>
    <t>Maximum [Member]</t>
  </si>
  <si>
    <t>5 months</t>
  </si>
  <si>
    <t>Stock Based Compensation - Summary of Unvested Stock Grants Awarded as Compensation (Details) - $ / shares</t>
  </si>
  <si>
    <t>Stock Based Compensation - Summary Of Unvested Stock Grants Awarded As Compensation Details</t>
  </si>
  <si>
    <t>Number of shares, Unvested beginning balance</t>
  </si>
  <si>
    <t>Number of shares, Vest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Unvested ending balance</t>
  </si>
  <si>
    <t>Commitments and Contingencies (Details Narrative) - USD ($)</t>
  </si>
  <si>
    <t>Monthly rental payments</t>
  </si>
  <si>
    <t>Operating lease terms</t>
  </si>
  <si>
    <t>5 years 5 months</t>
  </si>
  <si>
    <t>Expiry date of lease</t>
  </si>
  <si>
    <t>Aug. 31,
		2017</t>
  </si>
  <si>
    <t>Security deposit</t>
  </si>
  <si>
    <t>Operating lease rent expense</t>
  </si>
  <si>
    <t>Counsel fee and expense</t>
  </si>
  <si>
    <t>Australia [Member]</t>
  </si>
  <si>
    <t>Beijing [Member]</t>
  </si>
  <si>
    <t>Lease expiration date</t>
  </si>
  <si>
    <t>Bangkok [Member]</t>
  </si>
  <si>
    <t>NetSol Europe [Member]</t>
  </si>
  <si>
    <t>Jun. 23,
		2021</t>
  </si>
  <si>
    <t>VLS facilities [Member]</t>
  </si>
  <si>
    <t>NTA Facilities [Member]</t>
  </si>
  <si>
    <t>NetSol Karachi [Member]</t>
  </si>
  <si>
    <t>Commitments and Contingencies - Schedule of Annual Lease Commitment (Details)</t>
  </si>
  <si>
    <t>FYE 6/30/17</t>
  </si>
  <si>
    <t>FYE 6/30/18</t>
  </si>
  <si>
    <t>FYE 6/30/19</t>
  </si>
  <si>
    <t>FYE 6/30/20</t>
  </si>
  <si>
    <t>FYE 6/30/21</t>
  </si>
  <si>
    <t>Segment Information and Geographic Areas (Details Narrative)</t>
  </si>
  <si>
    <t>Jun. 30, 2016Segment</t>
  </si>
  <si>
    <t>Number of Operating Segments</t>
  </si>
  <si>
    <t>Segment Information and Geographic Areas - Summary of Identifiable Assets (Details) - USD ($)</t>
  </si>
  <si>
    <t>Identifiable Assets</t>
  </si>
  <si>
    <t>Corporate Headquaters [Member]</t>
  </si>
  <si>
    <t>North America [Member]</t>
  </si>
  <si>
    <t>Europe [Member]</t>
  </si>
  <si>
    <t>Asia - Pacific [Member]</t>
  </si>
  <si>
    <t>Segment Information and Geographic Areas - Summary of Operating Information (Details) - USD ($)</t>
  </si>
  <si>
    <t>Revenues</t>
  </si>
  <si>
    <t>Net income (loss) after taxes and before non-controlling interest</t>
  </si>
  <si>
    <t>Income tax expense benefit</t>
  </si>
  <si>
    <t>Intercompany Revenue [Member]</t>
  </si>
  <si>
    <t>Europe [Member] | Intercompany Revenue [Member]</t>
  </si>
  <si>
    <t>Asia - Pacific [Member] | Intercompany Revenue [Member]</t>
  </si>
  <si>
    <t>Unaffiliated Customers [Member]</t>
  </si>
  <si>
    <t>Unaffiliated Customers [Member] | North America [Member]</t>
  </si>
  <si>
    <t>Unaffiliated Customers [Member] | Europe [Member]</t>
  </si>
  <si>
    <t>Unaffiliated Customers [Member] | Asia - Pacific [Member]</t>
  </si>
  <si>
    <t>Affiliated Customers [Member]</t>
  </si>
  <si>
    <t>Affiliated Customers [Member] | Europe [Member]</t>
  </si>
  <si>
    <t>Affiliated Customers [Member] | Asia - Pacific [Member]</t>
  </si>
  <si>
    <t>Segment Information and Geographic Areas - Summary of Capital Expenditures (Details) - USD ($)</t>
  </si>
  <si>
    <t>Capital expenditures</t>
  </si>
  <si>
    <t>Segment Information and Geographic Areas - Summary of Geographic Information (Details) - USD ($)</t>
  </si>
  <si>
    <t>Long-Lived Assets</t>
  </si>
  <si>
    <t>China [Member]</t>
  </si>
  <si>
    <t>Thailand [Member]</t>
  </si>
  <si>
    <t>USA [Member]</t>
  </si>
  <si>
    <t>UK [Member]</t>
  </si>
  <si>
    <t>Pakistan &amp; India [Member]</t>
  </si>
  <si>
    <t>Australia &amp; New Zealand [Member]</t>
  </si>
  <si>
    <t>Mexico [Member]</t>
  </si>
  <si>
    <t>Indonesia [Member]</t>
  </si>
  <si>
    <t>Other Countries [Member]</t>
  </si>
  <si>
    <t>Segment Information and Geographics Areas - Summary of Reconciliation of Revenue (Details) - USD ($)</t>
  </si>
  <si>
    <t>China [Member] | North America [Member]</t>
  </si>
  <si>
    <t>China [Member] | Europe [Member]</t>
  </si>
  <si>
    <t>China [Member] | Asia - Pacific [Member]</t>
  </si>
  <si>
    <t>Thailand [Member] | North America [Member]</t>
  </si>
  <si>
    <t>Thailand [Member] | Europe [Member]</t>
  </si>
  <si>
    <t>Thailand [Member] | Asia - Pacific [Member]</t>
  </si>
  <si>
    <t>USA [Member] | North America [Member]</t>
  </si>
  <si>
    <t>USA [Member] | Europe [Member]</t>
  </si>
  <si>
    <t>USA [Member] | Asia - Pacific [Member]</t>
  </si>
  <si>
    <t>UK [Member] | North America [Member]</t>
  </si>
  <si>
    <t>UK [Member] | Europe [Member]</t>
  </si>
  <si>
    <t>UK [Member] | Asia - Pacific [Member]</t>
  </si>
  <si>
    <t>Pakistan &amp; India [Member] | North America [Member]</t>
  </si>
  <si>
    <t>Pakistan &amp; India [Member] | Europe [Member]</t>
  </si>
  <si>
    <t>Pakistan &amp; India [Member] | Asia - Pacific [Member]</t>
  </si>
  <si>
    <t>Australia &amp; New Zealand [Member] | North America [Member]</t>
  </si>
  <si>
    <t>Australia &amp; New Zealand [Member] | Europe [Member]</t>
  </si>
  <si>
    <t>Australia &amp; New Zealand [Member] | Asia - Pacific [Member]</t>
  </si>
  <si>
    <t>Mexico [Member] | North America [Member]</t>
  </si>
  <si>
    <t>Mexico [Member] | Europe [Member]</t>
  </si>
  <si>
    <t>Mexico [Member] | Asia - Pacific [Member]</t>
  </si>
  <si>
    <t>Indonesia [Member] | North America [Member]</t>
  </si>
  <si>
    <t>Indonesia [Member] | Europe [Member]</t>
  </si>
  <si>
    <t>Indonesia [Member] | Asia - Pacific [Member]</t>
  </si>
  <si>
    <t>Other Countries [Member] | North America [Member]</t>
  </si>
  <si>
    <t>Other Countries [Member] | Europe [Member]</t>
  </si>
  <si>
    <t>Other Countries [Member] | Asia - Pacific [Member]</t>
  </si>
  <si>
    <t>Non-Controlling Interest in Subsidiary (Details Narrative)</t>
  </si>
  <si>
    <t>Jun. 30, 2016USD ($)shares</t>
  </si>
  <si>
    <t>Jun. 30, 2015USD ($)Segment</t>
  </si>
  <si>
    <t>Stock option exercising stock cash</t>
  </si>
  <si>
    <t>Shares open market value</t>
  </si>
  <si>
    <t>Cash dividend</t>
  </si>
  <si>
    <t>Stock option exercising stock | shares</t>
  </si>
  <si>
    <t>Company purchased shares of common stock | shares</t>
  </si>
  <si>
    <t>Non-Controlling Interest, Percentage</t>
  </si>
  <si>
    <t>33.40%</t>
  </si>
  <si>
    <t>34.90%</t>
  </si>
  <si>
    <t>NetSol PK [Member] | Maximum [Member]</t>
  </si>
  <si>
    <t>NetSol PK [Member] | Minimum [Member]</t>
  </si>
  <si>
    <t>49.90%</t>
  </si>
  <si>
    <t>Number of qualification shares | Segment</t>
  </si>
  <si>
    <t>Non-Controlling Interest in Subsidiary - Balance of Non-Controlling Interest (Details) - USD ($)</t>
  </si>
  <si>
    <t>Non-Controlling Interest</t>
  </si>
  <si>
    <t>VLS, VLHS And VLSIL Combined [Member]</t>
  </si>
  <si>
    <t>49.00%</t>
  </si>
  <si>
    <t>NetSol Thai [Member]</t>
  </si>
  <si>
    <t>0.006%</t>
  </si>
  <si>
    <t>Subsequent Events (Details Narrative)</t>
  </si>
  <si>
    <t>Sep. 01, 2016USD ($)</t>
  </si>
  <si>
    <t>Subsequent Event [Member] | Share Purchase Agreement [Member]</t>
  </si>
  <si>
    <t>Payment to acquire shares valu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_);_(&quot;₨ &quot;(#,##0)" numFmtId="168"/>
    <numFmt formatCode="_(&quot;January &quot;#,##0_);_(&quot;January &quot;(#,##0)" numFmtId="169"/>
    <numFmt formatCode="_(&quot;November &quot;#,##0_);_(&quot;November &quot;(#,##0)" numFmtId="170"/>
    <numFmt formatCode="_(&quot;July &quot;#,##0_);_(&quot;Jul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3928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73199126</v>
      </c>
    </row>
    <row r="15" spans="1:4">
      <c s="4" r="A15" t="s">
        <v>25</v>
      </c>
      <c s="6" r="C15" t="n">
        <v>10737437</v>
      </c>
    </row>
    <row r="16" spans="1:4">
      <c s="4" r="A16" t="s">
        <v>26</v>
      </c>
      <c s="4" r="B16" t="s">
        <v>27</v>
      </c>
    </row>
    <row r="17" spans="1:4">
      <c s="4" r="A17" t="s">
        <v>28</v>
      </c>
      <c s="4" r="B17" t="s">
        <v>29</v>
      </c>
    </row>
    <row r="18" spans="1:4">
      <c s="4" r="A18" t="s">
        <v>30</v>
      </c>
      <c s="6" r="B18"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7</v>
      </c>
      <c s="2" r="B1" t="s">
        <v>1</v>
      </c>
    </row>
    <row r="2" spans="1:2">
      <c s="2" r="B2" t="s">
        <v>2</v>
      </c>
    </row>
    <row r="3" spans="1:2">
      <c s="3" r="A3" t="s">
        <v>212</v>
      </c>
    </row>
    <row r="4" spans="1:2">
      <c s="4" r="A4" t="s">
        <v>217</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5</v>
      </c>
      <c s="2" r="B1" t="s">
        <v>1</v>
      </c>
    </row>
    <row r="2" spans="1:2">
      <c s="2" r="B2" t="s">
        <v>2</v>
      </c>
    </row>
    <row r="3" spans="1:2">
      <c s="3" r="A3" t="s">
        <v>220</v>
      </c>
    </row>
    <row r="4" spans="1:2">
      <c s="4" r="A4" t="s">
        <v>45</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1557527</v>
      </c>
      <c s="7" r="C3" t="n">
        <v>14168957</v>
      </c>
    </row>
    <row r="4" spans="1:3">
      <c s="4" r="A4" t="s">
        <v>35</v>
      </c>
      <c s="6" r="B4" t="n">
        <v>9691229</v>
      </c>
      <c s="6" r="C4" t="n">
        <v>6480344</v>
      </c>
    </row>
    <row r="5" spans="1:3">
      <c s="4" r="A5" t="s">
        <v>36</v>
      </c>
      <c s="6" r="B5" t="n">
        <v>5691178</v>
      </c>
      <c s="6" r="C5" t="n">
        <v>3491899</v>
      </c>
    </row>
    <row r="6" spans="1:3">
      <c s="4" r="A6" t="s">
        <v>37</v>
      </c>
      <c s="6" r="B6" t="n">
        <v>10493096</v>
      </c>
      <c s="6" r="C6" t="n">
        <v>5251005</v>
      </c>
    </row>
    <row r="7" spans="1:3">
      <c s="4" r="A7" t="s">
        <v>38</v>
      </c>
      <c s="6" r="B7" t="n">
        <v>804168</v>
      </c>
      <c s="6" r="C7" t="n">
        <v>16270</v>
      </c>
    </row>
    <row r="8" spans="1:3">
      <c s="4" r="A8" t="s">
        <v>39</v>
      </c>
      <c s="6" r="B8" t="n">
        <v>2214628</v>
      </c>
      <c s="6" r="C8" t="n">
        <v>1871040</v>
      </c>
    </row>
    <row r="9" spans="1:3">
      <c s="4" r="A9" t="s">
        <v>40</v>
      </c>
      <c s="6" r="B9" t="n">
        <v>40451826</v>
      </c>
      <c s="6" r="C9" t="n">
        <v>31279515</v>
      </c>
    </row>
    <row r="10" spans="1:3">
      <c s="4" r="A10" t="s">
        <v>41</v>
      </c>
      <c s="6" r="B10" t="n">
        <v>90000</v>
      </c>
      <c s="6" r="C10" t="n">
        <v>90000</v>
      </c>
    </row>
    <row r="11" spans="1:3">
      <c s="4" r="A11" t="s">
        <v>42</v>
      </c>
      <c s="6" r="B11" t="n">
        <v>22774435</v>
      </c>
      <c s="6" r="C11" t="n">
        <v>25119634</v>
      </c>
    </row>
    <row r="12" spans="1:3">
      <c s="4" r="A12" t="s">
        <v>43</v>
      </c>
      <c s="6" r="B12" t="n">
        <v>842553</v>
      </c>
      <c s="6" r="C12" t="n">
        <v>141150</v>
      </c>
    </row>
    <row r="13" spans="1:3">
      <c s="4" r="A13" t="s">
        <v>44</v>
      </c>
      <c s="6" r="B13" t="n">
        <v>19674033</v>
      </c>
      <c s="6" r="C13" t="n">
        <v>22815467</v>
      </c>
    </row>
    <row r="14" spans="1:3">
      <c s="4" r="A14" t="s">
        <v>45</v>
      </c>
      <c s="6" r="B14" t="n">
        <v>9516568</v>
      </c>
      <c s="6" r="C14" t="n">
        <v>9516568</v>
      </c>
    </row>
    <row r="15" spans="1:3">
      <c s="4" r="A15" t="s">
        <v>46</v>
      </c>
      <c s="6" r="B15" t="n">
        <v>93349415</v>
      </c>
      <c s="6" r="C15" t="n">
        <v>88962334</v>
      </c>
    </row>
    <row r="16" spans="1:3">
      <c s="3" r="A16" t="s">
        <v>47</v>
      </c>
    </row>
    <row r="17" spans="1:3">
      <c s="4" r="A17" t="s">
        <v>48</v>
      </c>
      <c s="6" r="B17" t="n">
        <v>5962770</v>
      </c>
      <c s="6" r="C17" t="n">
        <v>5952561</v>
      </c>
    </row>
    <row r="18" spans="1:3">
      <c s="4" r="A18" t="s">
        <v>49</v>
      </c>
      <c s="6" r="B18" t="n">
        <v>4440084</v>
      </c>
      <c s="6" r="C18" t="n">
        <v>3896353</v>
      </c>
    </row>
    <row r="19" spans="1:3">
      <c s="4" r="A19" t="s">
        <v>50</v>
      </c>
      <c s="6" r="B19" t="n">
        <v>4739214</v>
      </c>
      <c s="6" r="C19" t="n">
        <v>4897327</v>
      </c>
    </row>
    <row r="20" spans="1:3">
      <c s="4" r="A20" t="s">
        <v>51</v>
      </c>
      <c s="6" r="B20" t="n">
        <v>88324</v>
      </c>
      <c s="6" r="C20" t="n">
        <v>88324</v>
      </c>
    </row>
    <row r="21" spans="1:3">
      <c s="4" r="A21" t="s">
        <v>52</v>
      </c>
      <c s="6" r="B21" t="n">
        <v>15230392</v>
      </c>
      <c s="6" r="C21" t="n">
        <v>14834565</v>
      </c>
    </row>
    <row r="22" spans="1:3">
      <c s="4" r="A22" t="s">
        <v>53</v>
      </c>
      <c s="6" r="B22" t="n">
        <v>477692</v>
      </c>
      <c s="6" r="C22" t="n">
        <v>487492</v>
      </c>
    </row>
    <row r="23" spans="1:3">
      <c s="4" r="A23" t="s">
        <v>54</v>
      </c>
      <c s="6" r="B23" t="n">
        <v>15708084</v>
      </c>
      <c s="6" r="C23" t="n">
        <v>15322057</v>
      </c>
    </row>
    <row r="24" spans="1:3">
      <c s="4" r="A24" t="s">
        <v>55</v>
      </c>
      <c s="4" r="B24" t="s">
        <v>56</v>
      </c>
      <c s="4" r="C24" t="s">
        <v>56</v>
      </c>
    </row>
    <row r="25" spans="1:3">
      <c s="3" r="A25" t="s">
        <v>57</v>
      </c>
    </row>
    <row r="26" spans="1:3">
      <c s="4" r="A26" t="s">
        <v>58</v>
      </c>
      <c s="4" r="B26" t="s">
        <v>56</v>
      </c>
      <c s="4" r="C26" t="s">
        <v>56</v>
      </c>
    </row>
    <row r="27" spans="1:3">
      <c s="4" r="A27" t="s">
        <v>59</v>
      </c>
      <c s="6" r="B27" t="n">
        <v>107134</v>
      </c>
      <c s="6" r="C27" t="n">
        <v>103078</v>
      </c>
    </row>
    <row r="28" spans="1:3">
      <c s="4" r="A28" t="s">
        <v>60</v>
      </c>
      <c s="6" r="B28" t="n">
        <v>121448946</v>
      </c>
      <c s="6" r="C28" t="n">
        <v>119209807</v>
      </c>
    </row>
    <row r="29" spans="1:3">
      <c s="4" r="A29" t="s">
        <v>61</v>
      </c>
      <c s="6" r="B29" t="n">
        <v>-415425</v>
      </c>
      <c s="6" r="C29" t="n">
        <v>-415425</v>
      </c>
    </row>
    <row r="30" spans="1:3">
      <c s="4" r="A30" t="s">
        <v>62</v>
      </c>
      <c s="6" r="B30" t="n">
        <v>-37323360</v>
      </c>
      <c s="6" r="C30" t="n">
        <v>-40726121</v>
      </c>
    </row>
    <row r="31" spans="1:3">
      <c s="4" r="A31" t="s">
        <v>63</v>
      </c>
      <c s="6" r="B31" t="n">
        <v>-783172</v>
      </c>
      <c s="6" r="C31" t="n">
        <v>-1204603</v>
      </c>
    </row>
    <row r="32" spans="1:3">
      <c s="4" r="A32" t="s">
        <v>64</v>
      </c>
      <c s="6" r="B32" t="n">
        <v>-18730494</v>
      </c>
      <c s="6" r="C32" t="n">
        <v>-17167100</v>
      </c>
    </row>
    <row r="33" spans="1:3">
      <c s="4" r="A33" t="s">
        <v>65</v>
      </c>
      <c s="6" r="B33" t="n">
        <v>64303629</v>
      </c>
      <c s="6" r="C33" t="n">
        <v>59799636</v>
      </c>
    </row>
    <row r="34" spans="1:3">
      <c s="4" r="A34" t="s">
        <v>66</v>
      </c>
      <c s="6" r="B34" t="n">
        <v>13337702</v>
      </c>
      <c s="6" r="C34" t="n">
        <v>13840641</v>
      </c>
    </row>
    <row r="35" spans="1:3">
      <c s="4" r="A35" t="s">
        <v>67</v>
      </c>
      <c s="6" r="B35" t="n">
        <v>77641331</v>
      </c>
      <c s="6" r="C35" t="n">
        <v>73640277</v>
      </c>
    </row>
    <row r="36" spans="1:3">
      <c s="4" r="A36" t="s">
        <v>68</v>
      </c>
      <c s="7" r="B36" t="n">
        <v>93349415</v>
      </c>
      <c s="7" r="C36" t="n">
        <v>88962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4"/>
    <col customWidth="1" max="2" min="2" width="80"/>
  </cols>
  <sheetData>
    <row r="1" spans="1:2">
      <c s="1" r="A1" t="s">
        <v>250</v>
      </c>
      <c s="2" r="B1" t="s">
        <v>1</v>
      </c>
    </row>
    <row r="2" spans="1:2">
      <c s="2" r="B2" t="s">
        <v>2</v>
      </c>
    </row>
    <row r="3" spans="1:2">
      <c s="3" r="A3" t="s">
        <v>200</v>
      </c>
    </row>
    <row r="4" spans="1:2">
      <c s="4" r="A4" t="s">
        <v>251</v>
      </c>
      <c s="4" r="B4" t="s">
        <v>252</v>
      </c>
    </row>
    <row r="5" spans="1:2">
      <c s="4" r="A5" t="s">
        <v>253</v>
      </c>
      <c s="4" r="B5" t="s">
        <v>254</v>
      </c>
    </row>
    <row r="6" spans="1:2">
      <c s="4" r="A6" t="s">
        <v>255</v>
      </c>
      <c s="4" r="B6" t="s">
        <v>256</v>
      </c>
    </row>
    <row r="7" spans="1:2">
      <c s="4" r="A7" t="s">
        <v>257</v>
      </c>
      <c s="4" r="B7" t="s">
        <v>258</v>
      </c>
    </row>
    <row r="8" spans="1:2">
      <c s="4" r="A8" t="s">
        <v>259</v>
      </c>
      <c s="4" r="B8" t="s">
        <v>260</v>
      </c>
    </row>
    <row r="9" spans="1:2">
      <c s="4" r="A9" t="s">
        <v>261</v>
      </c>
      <c s="4" r="B9" t="s">
        <v>262</v>
      </c>
    </row>
    <row r="10" spans="1:2">
      <c s="4" r="A10" t="s">
        <v>263</v>
      </c>
      <c s="4" r="B10" t="s">
        <v>264</v>
      </c>
    </row>
    <row r="11" spans="1:2">
      <c s="4" r="A11" t="s">
        <v>265</v>
      </c>
      <c s="4" r="B11" t="s">
        <v>266</v>
      </c>
    </row>
    <row r="12" spans="1:2">
      <c s="4" r="A12" t="s">
        <v>214</v>
      </c>
      <c s="4" r="B12" t="s">
        <v>267</v>
      </c>
    </row>
    <row r="13" spans="1:2">
      <c s="4" r="A13" t="s">
        <v>268</v>
      </c>
      <c s="4" r="B13" t="s">
        <v>269</v>
      </c>
    </row>
    <row r="14" spans="1:2">
      <c s="4" r="A14" t="s">
        <v>219</v>
      </c>
      <c s="4" r="B14" t="s">
        <v>270</v>
      </c>
    </row>
    <row r="15" spans="1:2">
      <c s="4" r="A15" t="s">
        <v>271</v>
      </c>
      <c s="4" r="B15" t="s">
        <v>272</v>
      </c>
    </row>
    <row r="16" spans="1:2">
      <c s="4" r="A16" t="s">
        <v>45</v>
      </c>
      <c s="4" r="B16" t="s">
        <v>273</v>
      </c>
    </row>
    <row r="17" spans="1:2">
      <c s="4" r="A17" t="s">
        <v>274</v>
      </c>
      <c s="4" r="B17" t="s">
        <v>275</v>
      </c>
    </row>
    <row r="18" spans="1:2">
      <c s="4" r="A18" t="s">
        <v>276</v>
      </c>
      <c s="4" r="B18" t="s">
        <v>277</v>
      </c>
    </row>
    <row r="19" spans="1:2">
      <c s="4" r="A19" t="s">
        <v>278</v>
      </c>
      <c s="4" r="B19" t="s">
        <v>279</v>
      </c>
    </row>
    <row r="20" spans="1:2">
      <c s="4" r="A20" t="s">
        <v>280</v>
      </c>
      <c s="4" r="B20" t="s">
        <v>281</v>
      </c>
    </row>
    <row r="21" spans="1:2">
      <c s="4" r="A21" t="s">
        <v>282</v>
      </c>
      <c s="4" r="B21" t="s">
        <v>283</v>
      </c>
    </row>
    <row r="22" spans="1:2">
      <c s="4" r="A22" t="s">
        <v>284</v>
      </c>
      <c s="4" r="B22" t="s">
        <v>285</v>
      </c>
    </row>
    <row r="23" spans="1:2">
      <c s="4" r="A23" t="s">
        <v>229</v>
      </c>
      <c s="4" r="B23" t="s">
        <v>286</v>
      </c>
    </row>
    <row r="24" spans="1:2">
      <c s="4" r="A24" t="s">
        <v>287</v>
      </c>
      <c s="4" r="B24" t="s">
        <v>288</v>
      </c>
    </row>
    <row r="25" spans="1:2">
      <c s="4" r="A25" t="s">
        <v>289</v>
      </c>
      <c s="4" r="B25" t="s">
        <v>290</v>
      </c>
    </row>
    <row r="26" spans="1:2">
      <c s="4" r="A26" t="s">
        <v>291</v>
      </c>
      <c s="4" r="B26" t="s">
        <v>292</v>
      </c>
    </row>
    <row r="27" spans="1:2">
      <c s="4" r="A27" t="s">
        <v>293</v>
      </c>
      <c s="4" r="B27" t="s">
        <v>294</v>
      </c>
    </row>
    <row r="28" spans="1:2">
      <c s="4" r="A28" t="s">
        <v>295</v>
      </c>
      <c s="4" r="B28"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7</v>
      </c>
      <c s="2" r="B1" t="s">
        <v>1</v>
      </c>
    </row>
    <row r="2" spans="1:2">
      <c s="2" r="B2" t="s">
        <v>2</v>
      </c>
    </row>
    <row r="3" spans="1:2">
      <c s="3" r="A3" t="s">
        <v>200</v>
      </c>
    </row>
    <row r="4" spans="1:2">
      <c s="4" r="A4" t="s">
        <v>298</v>
      </c>
      <c s="4" r="B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03</v>
      </c>
    </row>
    <row r="4" spans="1:2">
      <c s="4" r="A4" t="s">
        <v>301</v>
      </c>
      <c s="4" r="B4" t="s">
        <v>302</v>
      </c>
    </row>
    <row r="5" spans="1:2">
      <c s="4" r="A5" t="s">
        <v>303</v>
      </c>
      <c s="4" r="B5"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9</v>
      </c>
      <c s="2" r="B1" t="s">
        <v>2</v>
      </c>
      <c s="2" r="C1" t="s">
        <v>32</v>
      </c>
    </row>
    <row r="2" spans="1:3">
      <c s="3" r="A2" t="s">
        <v>70</v>
      </c>
    </row>
    <row r="3" spans="1:3">
      <c s="4" r="A3" t="s">
        <v>71</v>
      </c>
      <c s="7" r="B3" t="n">
        <v>492498</v>
      </c>
      <c s="7" r="C3" t="n">
        <v>524565</v>
      </c>
    </row>
    <row r="4" spans="1:3">
      <c s="4" r="A4" t="s">
        <v>72</v>
      </c>
      <c s="4" r="B4" t="s">
        <v>73</v>
      </c>
      <c s="4" r="C4" t="s">
        <v>73</v>
      </c>
    </row>
    <row r="5" spans="1:3">
      <c s="4" r="A5" t="s">
        <v>74</v>
      </c>
      <c s="6" r="B5" t="n">
        <v>500000</v>
      </c>
      <c s="6" r="C5" t="n">
        <v>500000</v>
      </c>
    </row>
    <row r="6" spans="1:3">
      <c s="4" r="A6" t="s">
        <v>75</v>
      </c>
      <c s="8" r="B6" t="n">
        <v>0.01</v>
      </c>
      <c s="8" r="C6" t="n">
        <v>0.01</v>
      </c>
    </row>
    <row r="7" spans="1:3">
      <c s="4" r="A7" t="s">
        <v>76</v>
      </c>
      <c s="6" r="B7" t="n">
        <v>14500000</v>
      </c>
      <c s="6" r="C7" t="n">
        <v>14500000</v>
      </c>
    </row>
    <row r="8" spans="1:3">
      <c s="4" r="A8" t="s">
        <v>77</v>
      </c>
      <c s="6" r="B8" t="n">
        <v>10713372</v>
      </c>
      <c s="6" r="C8" t="n">
        <v>10307826</v>
      </c>
    </row>
    <row r="9" spans="1:3">
      <c s="4" r="A9" t="s">
        <v>78</v>
      </c>
      <c s="6" r="B9" t="n">
        <v>10686093</v>
      </c>
      <c s="6" r="C9" t="n">
        <v>10280547</v>
      </c>
    </row>
    <row r="10" spans="1:3">
      <c s="4" r="A10" t="s">
        <v>79</v>
      </c>
      <c s="6" r="B10" t="n">
        <v>27279</v>
      </c>
      <c s="6" r="C10" t="n">
        <v>272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5</v>
      </c>
      <c s="2" r="B1" t="s">
        <v>1</v>
      </c>
    </row>
    <row r="2" spans="1:2">
      <c s="2" r="B2" t="s">
        <v>2</v>
      </c>
    </row>
    <row r="3" spans="1:2">
      <c s="3" r="A3" t="s">
        <v>212</v>
      </c>
    </row>
    <row r="4" spans="1:2">
      <c s="4" r="A4" t="s">
        <v>306</v>
      </c>
      <c s="4" r="B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08</v>
      </c>
      <c s="2" r="B1" t="s">
        <v>1</v>
      </c>
    </row>
    <row r="2" spans="1:2">
      <c s="2" r="B2" t="s">
        <v>2</v>
      </c>
    </row>
    <row r="3" spans="1:2">
      <c s="3" r="A3" t="s">
        <v>215</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13</v>
      </c>
      <c s="2" r="B1" t="s">
        <v>1</v>
      </c>
    </row>
    <row r="2" spans="1:2">
      <c s="2" r="B2" t="s">
        <v>2</v>
      </c>
    </row>
    <row r="3" spans="1:2">
      <c s="3" r="A3" t="s">
        <v>212</v>
      </c>
    </row>
    <row r="4" spans="1:2">
      <c s="4" r="A4" t="s">
        <v>314</v>
      </c>
      <c s="4" r="B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16</v>
      </c>
      <c s="2" r="B1" t="s">
        <v>1</v>
      </c>
    </row>
    <row r="2" spans="1:2">
      <c s="2" r="B2" t="s">
        <v>2</v>
      </c>
    </row>
    <row r="3" spans="1:2">
      <c s="3" r="A3" t="s">
        <v>220</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21</v>
      </c>
      <c s="2" r="B1" t="s">
        <v>1</v>
      </c>
    </row>
    <row r="2" spans="1:2">
      <c s="2" r="B2" t="s">
        <v>2</v>
      </c>
    </row>
    <row r="3" spans="1:2">
      <c s="3" r="A3" t="s">
        <v>220</v>
      </c>
    </row>
    <row r="4" spans="1:2">
      <c s="4" r="A4" t="s">
        <v>322</v>
      </c>
      <c s="4" r="B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4</v>
      </c>
      <c s="2" r="B1" t="s">
        <v>1</v>
      </c>
    </row>
    <row r="2" spans="1:2">
      <c s="2" r="B2" t="s">
        <v>2</v>
      </c>
    </row>
    <row r="3" spans="1:2">
      <c s="3" r="A3" t="s">
        <v>224</v>
      </c>
    </row>
    <row r="4" spans="1:2">
      <c s="4" r="A4" t="s">
        <v>325</v>
      </c>
      <c s="4" r="B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27</v>
      </c>
      <c s="2" r="B1" t="s">
        <v>1</v>
      </c>
    </row>
    <row r="2" spans="1:2">
      <c s="2" r="B2" t="s">
        <v>2</v>
      </c>
    </row>
    <row r="3" spans="1:2">
      <c s="3" r="A3" t="s">
        <v>227</v>
      </c>
    </row>
    <row r="4" spans="1:2">
      <c s="4" r="A4" t="s">
        <v>328</v>
      </c>
      <c s="4" r="B4" t="s">
        <v>329</v>
      </c>
    </row>
    <row r="5" spans="1:2">
      <c s="4" r="A5" t="s">
        <v>330</v>
      </c>
      <c s="4" r="B5"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230</v>
      </c>
    </row>
    <row r="4" spans="1:2">
      <c s="4" r="A4" t="s">
        <v>333</v>
      </c>
      <c s="4" r="B4" t="s">
        <v>334</v>
      </c>
    </row>
    <row r="5" spans="1:2">
      <c s="4" r="A5" t="s">
        <v>335</v>
      </c>
      <c s="4" r="B5" t="s">
        <v>336</v>
      </c>
    </row>
    <row r="6" spans="1:2">
      <c s="4" r="A6" t="s">
        <v>337</v>
      </c>
      <c s="4" r="B6" t="s">
        <v>338</v>
      </c>
    </row>
    <row r="7" spans="1:2">
      <c s="4" r="A7" t="s">
        <v>339</v>
      </c>
      <c s="4" r="B7"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s="1" r="A1" t="s">
        <v>341</v>
      </c>
      <c s="2" r="B1" t="s">
        <v>1</v>
      </c>
    </row>
    <row r="2" spans="1:2">
      <c s="2" r="B2" t="s">
        <v>2</v>
      </c>
    </row>
    <row r="3" spans="1:2">
      <c s="3" r="A3" t="s">
        <v>236</v>
      </c>
    </row>
    <row r="4" spans="1:2">
      <c s="4" r="A4" t="s">
        <v>342</v>
      </c>
      <c s="4" r="B4" t="s">
        <v>343</v>
      </c>
    </row>
    <row r="5" spans="1:2">
      <c s="4" r="A5" t="s">
        <v>344</v>
      </c>
      <c s="4" r="B5" t="s">
        <v>345</v>
      </c>
    </row>
    <row r="6" spans="1:2">
      <c s="4" r="A6" t="s">
        <v>346</v>
      </c>
      <c s="4" r="B6" t="s">
        <v>347</v>
      </c>
    </row>
    <row r="7" spans="1:2">
      <c s="4" r="A7" t="s">
        <v>348</v>
      </c>
      <c s="4" r="B7"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50</v>
      </c>
      <c s="2" r="B1" t="s">
        <v>1</v>
      </c>
    </row>
    <row r="2" spans="1:2">
      <c s="2" r="B2" t="s">
        <v>2</v>
      </c>
    </row>
    <row r="3" spans="1:2">
      <c s="3" r="A3" t="s">
        <v>239</v>
      </c>
    </row>
    <row r="4" spans="1:2">
      <c s="4" r="A4" t="s">
        <v>351</v>
      </c>
      <c s="4" r="B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80</v>
      </c>
      <c s="2" r="B1" t="s">
        <v>1</v>
      </c>
    </row>
    <row r="2" spans="1:3">
      <c s="2" r="B2" t="s">
        <v>2</v>
      </c>
      <c s="2" r="C2" t="s">
        <v>32</v>
      </c>
    </row>
    <row r="3" spans="1:3">
      <c s="3" r="A3" t="s">
        <v>81</v>
      </c>
    </row>
    <row r="4" spans="1:3">
      <c s="4" r="A4" t="s">
        <v>82</v>
      </c>
      <c s="7" r="B4" t="n">
        <v>6352441</v>
      </c>
      <c s="7" r="C4" t="n">
        <v>6328989</v>
      </c>
    </row>
    <row r="5" spans="1:3">
      <c s="4" r="A5" t="s">
        <v>83</v>
      </c>
      <c s="6" r="B5" t="n">
        <v>13310591</v>
      </c>
      <c s="6" r="C5" t="n">
        <v>12196073</v>
      </c>
    </row>
    <row r="6" spans="1:3">
      <c s="4" r="A6" t="s">
        <v>84</v>
      </c>
      <c s="6" r="B6" t="n">
        <v>32288229</v>
      </c>
      <c s="6" r="C6" t="n">
        <v>24827822</v>
      </c>
    </row>
    <row r="7" spans="1:3">
      <c s="4" r="A7" t="s">
        <v>85</v>
      </c>
      <c s="6" r="B7" t="n">
        <v>1616138</v>
      </c>
      <c s="4" r="C7" t="s">
        <v>56</v>
      </c>
    </row>
    <row r="8" spans="1:3">
      <c s="4" r="A8" t="s">
        <v>86</v>
      </c>
      <c s="6" r="B8" t="n">
        <v>365772</v>
      </c>
      <c s="6" r="C8" t="n">
        <v>395951</v>
      </c>
    </row>
    <row r="9" spans="1:3">
      <c s="4" r="A9" t="s">
        <v>87</v>
      </c>
      <c s="6" r="B9" t="n">
        <v>10617022</v>
      </c>
      <c s="6" r="C9" t="n">
        <v>7299743</v>
      </c>
    </row>
    <row r="10" spans="1:3">
      <c s="4" r="A10" t="s">
        <v>88</v>
      </c>
      <c s="6" r="B10" t="n">
        <v>64550193</v>
      </c>
      <c s="6" r="C10" t="n">
        <v>51048578</v>
      </c>
    </row>
    <row r="11" spans="1:3">
      <c s="3" r="A11" t="s">
        <v>89</v>
      </c>
    </row>
    <row r="12" spans="1:3">
      <c s="4" r="A12" t="s">
        <v>90</v>
      </c>
      <c s="6" r="B12" t="n">
        <v>21789329</v>
      </c>
      <c s="6" r="C12" t="n">
        <v>19859684</v>
      </c>
    </row>
    <row r="13" spans="1:3">
      <c s="4" r="A13" t="s">
        <v>91</v>
      </c>
      <c s="6" r="B13" t="n">
        <v>2334019</v>
      </c>
      <c s="6" r="C13" t="n">
        <v>2374864</v>
      </c>
    </row>
    <row r="14" spans="1:3">
      <c s="4" r="A14" t="s">
        <v>92</v>
      </c>
      <c s="6" r="B14" t="n">
        <v>5926969</v>
      </c>
      <c s="6" r="C14" t="n">
        <v>8336857</v>
      </c>
    </row>
    <row r="15" spans="1:3">
      <c s="4" r="A15" t="s">
        <v>93</v>
      </c>
      <c s="6" r="B15" t="n">
        <v>3698290</v>
      </c>
      <c s="6" r="C15" t="n">
        <v>3020107</v>
      </c>
    </row>
    <row r="16" spans="1:3">
      <c s="4" r="A16" t="s">
        <v>94</v>
      </c>
      <c s="6" r="B16" t="n">
        <v>33748607</v>
      </c>
      <c s="6" r="C16" t="n">
        <v>33591512</v>
      </c>
    </row>
    <row r="17" spans="1:3">
      <c s="4" r="A17" t="s">
        <v>95</v>
      </c>
      <c s="6" r="B17" t="n">
        <v>30801586</v>
      </c>
      <c s="6" r="C17" t="n">
        <v>17457066</v>
      </c>
    </row>
    <row r="18" spans="1:3">
      <c s="3" r="A18" t="s">
        <v>96</v>
      </c>
    </row>
    <row r="19" spans="1:3">
      <c s="4" r="A19" t="s">
        <v>97</v>
      </c>
      <c s="6" r="B19" t="n">
        <v>7823916</v>
      </c>
      <c s="6" r="C19" t="n">
        <v>6092530</v>
      </c>
    </row>
    <row r="20" spans="1:3">
      <c s="4" r="A20" t="s">
        <v>92</v>
      </c>
      <c s="6" r="B20" t="n">
        <v>1225170</v>
      </c>
      <c s="6" r="C20" t="n">
        <v>2006957</v>
      </c>
    </row>
    <row r="21" spans="1:3">
      <c s="4" r="A21" t="s">
        <v>98</v>
      </c>
      <c s="6" r="B21" t="n">
        <v>14965016</v>
      </c>
      <c s="6" r="C21" t="n">
        <v>14208493</v>
      </c>
    </row>
    <row r="22" spans="1:3">
      <c s="4" r="A22" t="s">
        <v>99</v>
      </c>
      <c s="6" r="B22" t="n">
        <v>485783</v>
      </c>
      <c s="6" r="C22" t="n">
        <v>314892</v>
      </c>
    </row>
    <row r="23" spans="1:3">
      <c s="4" r="A23" t="s">
        <v>100</v>
      </c>
      <c s="6" r="B23" t="n">
        <v>24499885</v>
      </c>
      <c s="6" r="C23" t="n">
        <v>22622872</v>
      </c>
    </row>
    <row r="24" spans="1:3">
      <c s="4" r="A24" t="s">
        <v>101</v>
      </c>
      <c s="6" r="B24" t="n">
        <v>6301701</v>
      </c>
      <c s="6" r="C24" t="n">
        <v>-5165806</v>
      </c>
    </row>
    <row r="25" spans="1:3">
      <c s="3" r="A25" t="s">
        <v>102</v>
      </c>
    </row>
    <row r="26" spans="1:3">
      <c s="4" r="A26" t="s">
        <v>103</v>
      </c>
      <c s="6" r="B26" t="n">
        <v>23930</v>
      </c>
      <c s="6" r="C26" t="n">
        <v>-64598</v>
      </c>
    </row>
    <row r="27" spans="1:3">
      <c s="4" r="A27" t="s">
        <v>104</v>
      </c>
      <c s="6" r="B27" t="n">
        <v>-264511</v>
      </c>
      <c s="6" r="C27" t="n">
        <v>-166962</v>
      </c>
    </row>
    <row r="28" spans="1:3">
      <c s="4" r="A28" t="s">
        <v>105</v>
      </c>
      <c s="6" r="B28" t="n">
        <v>161794</v>
      </c>
      <c s="6" r="C28" t="n">
        <v>331432</v>
      </c>
    </row>
    <row r="29" spans="1:3">
      <c s="4" r="A29" t="s">
        <v>106</v>
      </c>
      <c s="6" r="B29" t="n">
        <v>-738158</v>
      </c>
      <c s="6" r="C29" t="n">
        <v>-453770</v>
      </c>
    </row>
    <row r="30" spans="1:3">
      <c s="4" r="A30" t="s">
        <v>107</v>
      </c>
      <c s="6" r="B30" t="n">
        <v>224931</v>
      </c>
      <c s="6" r="C30" t="n">
        <v>684030</v>
      </c>
    </row>
    <row r="31" spans="1:3">
      <c s="4" r="A31" t="s">
        <v>108</v>
      </c>
      <c s="6" r="B31" t="n">
        <v>-592014</v>
      </c>
      <c s="6" r="C31" t="n">
        <v>330132</v>
      </c>
    </row>
    <row r="32" spans="1:3">
      <c s="4" r="A32" t="s">
        <v>109</v>
      </c>
      <c s="6" r="B32" t="n">
        <v>5709687</v>
      </c>
      <c s="6" r="C32" t="n">
        <v>-4835674</v>
      </c>
    </row>
    <row r="33" spans="1:3">
      <c s="4" r="A33" t="s">
        <v>110</v>
      </c>
      <c s="6" r="B33" t="n">
        <v>-652546</v>
      </c>
      <c s="6" r="C33" t="n">
        <v>-413498</v>
      </c>
    </row>
    <row r="34" spans="1:3">
      <c s="4" r="A34" t="s">
        <v>111</v>
      </c>
      <c s="6" r="B34" t="n">
        <v>5057141</v>
      </c>
      <c s="6" r="C34" t="n">
        <v>-5249172</v>
      </c>
    </row>
    <row r="35" spans="1:3">
      <c s="4" r="A35" t="s">
        <v>66</v>
      </c>
      <c s="6" r="B35" t="n">
        <v>-1654380</v>
      </c>
      <c s="6" r="C35" t="n">
        <v>-299646</v>
      </c>
    </row>
    <row r="36" spans="1:3">
      <c s="4" r="A36" t="s">
        <v>112</v>
      </c>
      <c s="7" r="B36" t="n">
        <v>3402761</v>
      </c>
      <c s="7" r="C36" t="n">
        <v>-5548818</v>
      </c>
    </row>
    <row r="37" spans="1:3">
      <c s="3" r="A37" t="s">
        <v>113</v>
      </c>
    </row>
    <row r="38" spans="1:3">
      <c s="4" r="A38" t="s">
        <v>114</v>
      </c>
      <c s="8" r="B38" t="n">
        <v>0.33</v>
      </c>
      <c s="8" r="C38" t="n">
        <v>-0.57</v>
      </c>
    </row>
    <row r="39" spans="1:3">
      <c s="4" r="A39" t="s">
        <v>115</v>
      </c>
      <c s="8" r="B39" t="n">
        <v>0.32</v>
      </c>
      <c s="8" r="C39" t="n">
        <v>-0.57</v>
      </c>
    </row>
    <row r="40" spans="1:3">
      <c s="3" r="A40" t="s">
        <v>116</v>
      </c>
    </row>
    <row r="41" spans="1:3">
      <c s="4" r="A41" t="s">
        <v>114</v>
      </c>
      <c s="6" r="B41" t="n">
        <v>10391157</v>
      </c>
      <c s="6" r="C41" t="n">
        <v>9728122</v>
      </c>
    </row>
    <row r="42" spans="1:3">
      <c s="4" r="A42" t="s">
        <v>115</v>
      </c>
      <c s="6" r="B42" t="n">
        <v>10584835</v>
      </c>
      <c s="6" r="C42" t="n">
        <v>97281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r="1" spans="1:2">
      <c s="1" r="A1" t="s">
        <v>353</v>
      </c>
      <c s="2" r="B1" t="s">
        <v>1</v>
      </c>
    </row>
    <row r="2" spans="1:2">
      <c s="2" r="B2" t="s">
        <v>2</v>
      </c>
    </row>
    <row r="3" spans="1:2">
      <c s="3" r="A3" t="s">
        <v>242</v>
      </c>
    </row>
    <row r="4" spans="1:2">
      <c s="4" r="A4" t="s">
        <v>354</v>
      </c>
      <c s="4" r="B4" t="s">
        <v>355</v>
      </c>
    </row>
    <row r="5" spans="1:2">
      <c s="4" r="A5" t="s">
        <v>356</v>
      </c>
      <c s="4" r="B5" t="s">
        <v>357</v>
      </c>
    </row>
    <row r="6" spans="1:2">
      <c s="4" r="A6" t="s">
        <v>358</v>
      </c>
      <c s="4" r="B6" t="s">
        <v>359</v>
      </c>
    </row>
    <row r="7" spans="1:2">
      <c s="4" r="A7" t="s">
        <v>360</v>
      </c>
      <c s="4" r="B7" t="s">
        <v>361</v>
      </c>
    </row>
    <row r="8" spans="1:2">
      <c s="4" r="A8" t="s">
        <v>362</v>
      </c>
      <c s="4" r="B8"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64</v>
      </c>
      <c s="2" r="B1" t="s">
        <v>1</v>
      </c>
    </row>
    <row r="2" spans="1:2">
      <c s="2" r="B2" t="s">
        <v>2</v>
      </c>
    </row>
    <row r="3" spans="1:2">
      <c s="3" r="A3" t="s">
        <v>245</v>
      </c>
    </row>
    <row r="4" spans="1:2">
      <c s="4" r="A4" t="s">
        <v>365</v>
      </c>
      <c s="4" r="B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367</v>
      </c>
      <c s="2" r="B1" t="s">
        <v>1</v>
      </c>
    </row>
    <row r="2" spans="1:3">
      <c s="2" r="B2" t="s">
        <v>2</v>
      </c>
      <c s="2" r="C2" t="s">
        <v>32</v>
      </c>
    </row>
    <row r="3" spans="1:3">
      <c s="4" r="A3" t="s">
        <v>368</v>
      </c>
      <c s="7" r="B3" t="n">
        <v>7640095</v>
      </c>
      <c s="7" r="C3" t="n">
        <v>8969443</v>
      </c>
    </row>
    <row r="4" spans="1:3">
      <c s="4" r="A4" t="s">
        <v>41</v>
      </c>
      <c s="6" r="B4" t="n">
        <v>90000</v>
      </c>
      <c s="6" r="C4" t="n">
        <v>90000</v>
      </c>
    </row>
    <row r="5" spans="1:3">
      <c s="4" r="A5" t="s">
        <v>369</v>
      </c>
      <c s="6" r="B5" t="n">
        <v>492498</v>
      </c>
      <c s="6" r="C5" t="n">
        <v>524565</v>
      </c>
    </row>
    <row r="6" spans="1:3">
      <c s="4" r="A6" t="s">
        <v>169</v>
      </c>
      <c s="6" r="B6" t="n">
        <v>4739214</v>
      </c>
      <c s="6" r="C6" t="n">
        <v>4897327</v>
      </c>
    </row>
    <row r="7" spans="1:3">
      <c s="4" r="A7" t="s">
        <v>370</v>
      </c>
      <c s="7" r="B7" t="n">
        <v>293683</v>
      </c>
      <c s="7" r="C7" t="n">
        <v>250801</v>
      </c>
    </row>
    <row r="8" spans="1:3">
      <c s="4" r="A8" t="s">
        <v>371</v>
      </c>
      <c s="4" r="B8" t="s">
        <v>372</v>
      </c>
      <c s="4" r="C8" t="s">
        <v>373</v>
      </c>
    </row>
    <row r="9" spans="1:3">
      <c s="4" r="A9" t="s">
        <v>374</v>
      </c>
      <c s="7" r="B9" t="n">
        <v>18730494</v>
      </c>
      <c s="7" r="C9" t="n">
        <v>17167100</v>
      </c>
    </row>
    <row r="10" spans="1:3">
      <c s="4" r="A10" t="s">
        <v>121</v>
      </c>
      <c s="6" r="B10" t="n">
        <v>1563394</v>
      </c>
      <c s="6" r="C10" t="n">
        <v>2187877</v>
      </c>
    </row>
    <row r="11" spans="1:3">
      <c s="4" r="A11" t="s">
        <v>375</v>
      </c>
      <c s="7" r="B11" t="n">
        <v>738158</v>
      </c>
      <c s="7" r="C11" t="n">
        <v>453770</v>
      </c>
    </row>
    <row r="12" spans="1:3">
      <c s="4" r="A12" t="s">
        <v>376</v>
      </c>
    </row>
    <row r="13" spans="1:3">
      <c s="4" r="A13" t="s">
        <v>371</v>
      </c>
      <c s="4" r="B13" t="s">
        <v>3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r="1" spans="1:2">
      <c s="1" r="A1" t="s">
        <v>378</v>
      </c>
      <c s="2" r="B1" t="s">
        <v>1</v>
      </c>
    </row>
    <row r="2" spans="1:2">
      <c s="2" r="B2" t="s">
        <v>2</v>
      </c>
    </row>
    <row r="3" spans="1:2">
      <c s="4" r="A3" t="s">
        <v>379</v>
      </c>
    </row>
    <row r="4" spans="1:2">
      <c s="4" r="A4" t="s">
        <v>380</v>
      </c>
      <c s="4" r="B4" t="s">
        <v>381</v>
      </c>
    </row>
    <row r="5" spans="1:2">
      <c s="4" r="A5" t="s">
        <v>382</v>
      </c>
    </row>
    <row r="6" spans="1:2">
      <c s="4" r="A6" t="s">
        <v>380</v>
      </c>
      <c s="4" r="B6" t="s">
        <v>383</v>
      </c>
    </row>
    <row r="7" spans="1:2">
      <c s="4" r="A7" t="s">
        <v>384</v>
      </c>
    </row>
    <row r="8" spans="1:2">
      <c s="4" r="A8" t="s">
        <v>380</v>
      </c>
      <c s="4" r="B8" t="s">
        <v>383</v>
      </c>
    </row>
    <row r="9" spans="1:2">
      <c s="4" r="A9" t="s">
        <v>385</v>
      </c>
    </row>
    <row r="10" spans="1:2">
      <c s="4" r="A10" t="s">
        <v>380</v>
      </c>
      <c s="4" r="B10" t="s">
        <v>386</v>
      </c>
    </row>
    <row r="11" spans="1:2">
      <c s="4" r="A11" t="s">
        <v>387</v>
      </c>
    </row>
    <row r="12" spans="1:2">
      <c s="4" r="A12" t="s">
        <v>380</v>
      </c>
      <c s="4" r="B12" t="s">
        <v>388</v>
      </c>
    </row>
    <row r="13" spans="1:2">
      <c s="4" r="A13" t="s">
        <v>389</v>
      </c>
    </row>
    <row r="14" spans="1:2">
      <c s="4" r="A14" t="s">
        <v>380</v>
      </c>
      <c s="4" r="B14" t="s">
        <v>383</v>
      </c>
    </row>
    <row r="15" spans="1:2">
      <c s="4" r="A15" t="s">
        <v>390</v>
      </c>
    </row>
    <row r="16" spans="1:2">
      <c s="4" r="A16" t="s">
        <v>380</v>
      </c>
      <c s="4" r="B16" t="s">
        <v>381</v>
      </c>
    </row>
    <row r="17" spans="1:2">
      <c s="4" r="A17" t="s">
        <v>391</v>
      </c>
    </row>
    <row r="18" spans="1:2">
      <c s="4" r="A18" t="s">
        <v>380</v>
      </c>
      <c s="4" r="B18" t="s">
        <v>386</v>
      </c>
    </row>
    <row r="19" spans="1:2">
      <c s="4" r="A19" t="s">
        <v>392</v>
      </c>
    </row>
    <row r="20" spans="1:2">
      <c s="4" r="A20" t="s">
        <v>380</v>
      </c>
      <c s="4" r="B20" t="s">
        <v>383</v>
      </c>
    </row>
    <row r="21" spans="1:2">
      <c s="4" r="A21" t="s">
        <v>393</v>
      </c>
    </row>
    <row r="22" spans="1:2">
      <c s="4" r="A22" t="s">
        <v>380</v>
      </c>
      <c s="4" r="B22"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4</v>
      </c>
      <c s="2" r="B1" t="s">
        <v>1</v>
      </c>
    </row>
    <row r="2" spans="1:3">
      <c s="2" r="B2" t="s">
        <v>2</v>
      </c>
      <c s="2" r="C2" t="s">
        <v>32</v>
      </c>
    </row>
    <row r="3" spans="1:3">
      <c s="3" r="A3" t="s">
        <v>203</v>
      </c>
    </row>
    <row r="4" spans="1:3">
      <c s="4" r="A4" t="s">
        <v>395</v>
      </c>
      <c s="7" r="B4" t="n">
        <v>3402761</v>
      </c>
      <c s="7" r="C4" t="n">
        <v>-5548818</v>
      </c>
    </row>
    <row r="5" spans="1:3">
      <c s="4" r="A5" t="s">
        <v>396</v>
      </c>
      <c s="6" r="B5" t="n">
        <v>10391157</v>
      </c>
      <c s="6" r="C5" t="n">
        <v>9728122</v>
      </c>
    </row>
    <row r="6" spans="1:3">
      <c s="4" r="A6" t="s">
        <v>397</v>
      </c>
      <c s="8" r="B6" t="n">
        <v>0.33</v>
      </c>
      <c s="8" r="C6" t="n">
        <v>-0.57</v>
      </c>
    </row>
    <row r="7" spans="1:3">
      <c s="4" r="A7" t="s">
        <v>398</v>
      </c>
      <c s="6" r="B7" t="n">
        <v>190595</v>
      </c>
      <c s="4" r="C7" t="s">
        <v>56</v>
      </c>
    </row>
    <row r="8" spans="1:3">
      <c s="4" r="A8" t="s">
        <v>399</v>
      </c>
      <c s="6" r="B8" t="n">
        <v>3083</v>
      </c>
      <c s="4" r="C8" t="s">
        <v>56</v>
      </c>
    </row>
    <row r="9" spans="1:3">
      <c s="4" r="A9" t="s">
        <v>400</v>
      </c>
      <c s="7" r="B9" t="n">
        <v>3402761</v>
      </c>
      <c s="7" r="C9" t="n">
        <v>-5548818</v>
      </c>
    </row>
    <row r="10" spans="1:3">
      <c s="4" r="A10" t="s">
        <v>401</v>
      </c>
      <c s="6" r="B10" t="n">
        <v>10584835</v>
      </c>
      <c s="6" r="C10" t="n">
        <v>9728122</v>
      </c>
    </row>
    <row r="11" spans="1:3">
      <c s="4" r="A11" t="s">
        <v>402</v>
      </c>
      <c s="8" r="B11" t="n">
        <v>0.32</v>
      </c>
      <c s="8" r="C11" t="n">
        <v>-0.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3</v>
      </c>
      <c s="2" r="B1" t="s">
        <v>1</v>
      </c>
    </row>
    <row r="2" spans="1:3">
      <c s="2" r="B2" t="s">
        <v>2</v>
      </c>
      <c s="2" r="C2" t="s">
        <v>32</v>
      </c>
    </row>
    <row r="3" spans="1:3">
      <c s="4" r="A3" t="s">
        <v>404</v>
      </c>
      <c s="4" r="B3" t="s">
        <v>56</v>
      </c>
      <c s="6" r="C3" t="n">
        <v>871257</v>
      </c>
    </row>
    <row r="4" spans="1:3">
      <c s="4" r="A4" t="s">
        <v>405</v>
      </c>
    </row>
    <row r="5" spans="1:3">
      <c s="4" r="A5" t="s">
        <v>404</v>
      </c>
      <c s="4" r="B5" t="s">
        <v>56</v>
      </c>
      <c s="6" r="C5" t="n">
        <v>708133</v>
      </c>
    </row>
    <row r="6" spans="1:3">
      <c s="4" r="A6" t="s">
        <v>406</v>
      </c>
    </row>
    <row r="7" spans="1:3">
      <c s="4" r="A7" t="s">
        <v>404</v>
      </c>
      <c s="4" r="B7" t="s">
        <v>56</v>
      </c>
      <c s="6" r="C7" t="n">
        <v>1631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7</v>
      </c>
      <c s="2" r="B1" t="s">
        <v>1</v>
      </c>
    </row>
    <row r="2" spans="1:3">
      <c s="2" r="B2" t="s">
        <v>2</v>
      </c>
      <c s="2" r="C2" t="s">
        <v>32</v>
      </c>
    </row>
    <row r="3" spans="1:3">
      <c s="4" r="A3" t="s">
        <v>408</v>
      </c>
      <c s="7" r="B3" t="n">
        <v>10617022</v>
      </c>
      <c s="7" r="C3" t="n">
        <v>7299743</v>
      </c>
    </row>
    <row r="4" spans="1:3">
      <c s="4" r="A4" t="s">
        <v>409</v>
      </c>
      <c s="6" r="B4" t="n">
        <v>5691178</v>
      </c>
      <c s="6" r="C4" t="n">
        <v>3491899</v>
      </c>
    </row>
    <row r="5" spans="1:3">
      <c s="4" r="A5" t="s">
        <v>37</v>
      </c>
      <c s="6" r="B5" t="n">
        <v>10493096</v>
      </c>
      <c s="6" r="C5" t="n">
        <v>5251005</v>
      </c>
    </row>
    <row r="6" spans="1:3">
      <c s="4" r="A6" t="s">
        <v>410</v>
      </c>
      <c s="7" r="B6" t="n">
        <v>555556</v>
      </c>
      <c s="4" r="C6" t="s">
        <v>56</v>
      </c>
    </row>
    <row r="7" spans="1:3">
      <c s="4" r="A7" t="s">
        <v>411</v>
      </c>
    </row>
    <row r="8" spans="1:3">
      <c s="4" r="A8" t="s">
        <v>412</v>
      </c>
      <c s="4" r="B8" t="s">
        <v>413</v>
      </c>
    </row>
    <row r="9" spans="1:3">
      <c s="4" r="A9" t="s">
        <v>414</v>
      </c>
      <c s="7" r="B9" t="n">
        <v>1111111</v>
      </c>
    </row>
    <row r="10" spans="1:3">
      <c s="4" r="A10" t="s">
        <v>410</v>
      </c>
      <c s="6" r="B10" t="n">
        <v>555556</v>
      </c>
    </row>
    <row r="11" spans="1:3">
      <c s="4" r="A11" t="s">
        <v>415</v>
      </c>
    </row>
    <row r="12" spans="1:3">
      <c s="4" r="A12" t="s">
        <v>410</v>
      </c>
      <c s="6" r="B12" t="n">
        <v>555555</v>
      </c>
    </row>
    <row r="13" spans="1:3">
      <c s="4" r="A13" t="s">
        <v>416</v>
      </c>
    </row>
    <row r="14" spans="1:3">
      <c s="4" r="A14" t="s">
        <v>408</v>
      </c>
      <c s="6" r="B14" t="n">
        <v>8161015</v>
      </c>
      <c s="6" r="C14" t="n">
        <v>6043617</v>
      </c>
    </row>
    <row r="15" spans="1:3">
      <c s="4" r="A15" t="s">
        <v>409</v>
      </c>
      <c s="6" r="B15" t="n">
        <v>4689322</v>
      </c>
      <c s="6" r="C15" t="n">
        <v>3226733</v>
      </c>
    </row>
    <row r="16" spans="1:3">
      <c s="4" r="A16" t="s">
        <v>417</v>
      </c>
    </row>
    <row r="17" spans="1:3">
      <c s="4" r="A17" t="s">
        <v>408</v>
      </c>
      <c s="6" r="B17" t="n">
        <v>4437917</v>
      </c>
      <c s="6" r="C17" t="n">
        <v>1652077</v>
      </c>
    </row>
    <row r="18" spans="1:3">
      <c s="4" r="A18" t="s">
        <v>409</v>
      </c>
      <c s="6" r="B18" t="n">
        <v>1001856</v>
      </c>
      <c s="7" r="C18" t="n">
        <v>265166</v>
      </c>
    </row>
    <row r="19" spans="1:3">
      <c s="4" r="A19" t="s">
        <v>37</v>
      </c>
      <c s="7" r="B19" t="n">
        <v>8041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418</v>
      </c>
      <c s="2" r="B1" t="s">
        <v>1</v>
      </c>
    </row>
    <row r="2" spans="1:3">
      <c s="2" r="B2" t="s">
        <v>2</v>
      </c>
      <c s="2" r="C2" t="s">
        <v>32</v>
      </c>
    </row>
    <row r="3" spans="1:3">
      <c s="4" r="A3" t="s">
        <v>419</v>
      </c>
    </row>
    <row r="4" spans="1:3">
      <c s="4" r="A4" t="s">
        <v>420</v>
      </c>
      <c s="7" r="B4" t="n">
        <v>5306166</v>
      </c>
      <c s="7" r="C4" t="n">
        <v>446754</v>
      </c>
    </row>
    <row r="5" spans="1:3">
      <c s="4" r="A5" t="s">
        <v>421</v>
      </c>
    </row>
    <row r="6" spans="1:3">
      <c s="4" r="A6" t="s">
        <v>422</v>
      </c>
      <c s="4" r="B6" t="s">
        <v>423</v>
      </c>
      <c s="4" r="C6" t="s">
        <v>424</v>
      </c>
    </row>
    <row r="7" spans="1:3">
      <c s="4" r="A7" t="s">
        <v>425</v>
      </c>
    </row>
    <row r="8" spans="1:3">
      <c s="4" r="A8" t="s">
        <v>420</v>
      </c>
      <c s="7" r="B8" t="n">
        <v>4689322</v>
      </c>
      <c s="7" r="C8" t="n">
        <v>3226733</v>
      </c>
    </row>
    <row r="9" spans="1:3">
      <c s="4" r="A9" t="s">
        <v>426</v>
      </c>
    </row>
    <row r="10" spans="1:3">
      <c s="4" r="A10" t="s">
        <v>422</v>
      </c>
      <c s="4" r="B10" t="s">
        <v>427</v>
      </c>
      <c s="4" r="C10" t="s">
        <v>4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29</v>
      </c>
      <c s="2" r="B1" t="s">
        <v>2</v>
      </c>
      <c s="2" r="C1" t="s">
        <v>32</v>
      </c>
    </row>
    <row r="2" spans="1:3">
      <c s="3" r="A2" t="s">
        <v>212</v>
      </c>
    </row>
    <row r="3" spans="1:3">
      <c s="4" r="A3" t="s">
        <v>430</v>
      </c>
      <c s="7" r="B3" t="n">
        <v>386578</v>
      </c>
      <c s="7" r="C3" t="n">
        <v>452314</v>
      </c>
    </row>
    <row r="4" spans="1:3">
      <c s="4" r="A4" t="s">
        <v>431</v>
      </c>
      <c s="6" r="B4" t="n">
        <v>968334</v>
      </c>
      <c s="6" r="C4" t="n">
        <v>895075</v>
      </c>
    </row>
    <row r="5" spans="1:3">
      <c s="4" r="A5" t="s">
        <v>432</v>
      </c>
      <c s="6" r="B5" t="n">
        <v>83978</v>
      </c>
      <c s="6" r="C5" t="n">
        <v>36816</v>
      </c>
    </row>
    <row r="6" spans="1:3">
      <c s="4" r="A6" t="s">
        <v>433</v>
      </c>
      <c s="6" r="B6" t="n">
        <v>72985</v>
      </c>
      <c s="6" r="C6" t="n">
        <v>54186</v>
      </c>
    </row>
    <row r="7" spans="1:3">
      <c s="4" r="A7" t="s">
        <v>434</v>
      </c>
      <c s="6" r="B7" t="n">
        <v>486562</v>
      </c>
      <c s="6" r="C7" t="n">
        <v>322647</v>
      </c>
    </row>
    <row r="8" spans="1:3">
      <c s="4" r="A8" t="s">
        <v>435</v>
      </c>
      <c s="6" r="B8" t="n">
        <v>216191</v>
      </c>
      <c s="6" r="C8" t="n">
        <v>110002</v>
      </c>
    </row>
    <row r="9" spans="1:3">
      <c s="4" r="A9" t="s">
        <v>133</v>
      </c>
      <c s="7" r="B9" t="n">
        <v>2214628</v>
      </c>
      <c s="7" r="C9" t="n">
        <v>18710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436</v>
      </c>
      <c s="2" r="B1" t="s">
        <v>1</v>
      </c>
    </row>
    <row r="2" spans="1:3">
      <c s="2" r="B2" t="s">
        <v>2</v>
      </c>
      <c s="2" r="C2" t="s">
        <v>32</v>
      </c>
    </row>
    <row r="3" spans="1:3">
      <c s="3" r="A3" t="s">
        <v>215</v>
      </c>
    </row>
    <row r="4" spans="1:3">
      <c s="4" r="A4" t="s">
        <v>437</v>
      </c>
      <c s="7" r="B4" t="n">
        <v>4387121</v>
      </c>
      <c s="7" r="C4" t="n">
        <v>5671155</v>
      </c>
    </row>
    <row r="5" spans="1:3">
      <c s="4" r="A5" t="s">
        <v>438</v>
      </c>
      <c s="7" r="B5" t="n">
        <v>3161951</v>
      </c>
      <c s="7" r="C5" t="n">
        <v>38881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117</v>
      </c>
      <c s="2" r="B1" t="s">
        <v>1</v>
      </c>
    </row>
    <row r="2" spans="1:3">
      <c s="2" r="B2" t="s">
        <v>2</v>
      </c>
      <c s="2" r="C2" t="s">
        <v>32</v>
      </c>
    </row>
    <row r="3" spans="1:3">
      <c s="3" r="A3" t="s">
        <v>118</v>
      </c>
    </row>
    <row r="4" spans="1:3">
      <c s="4" r="A4" t="s">
        <v>111</v>
      </c>
      <c s="7" r="B4" t="n">
        <v>3402761</v>
      </c>
      <c s="7" r="C4" t="n">
        <v>-5548818</v>
      </c>
    </row>
    <row r="5" spans="1:3">
      <c s="3" r="A5" t="s">
        <v>119</v>
      </c>
    </row>
    <row r="6" spans="1:3">
      <c s="4" r="A6" t="s">
        <v>120</v>
      </c>
      <c s="6" r="B6" t="n">
        <v>-2011810</v>
      </c>
      <c s="6" r="C6" t="n">
        <v>-3239086</v>
      </c>
    </row>
    <row r="7" spans="1:3">
      <c s="4" r="A7" t="s">
        <v>121</v>
      </c>
      <c s="6" r="B7" t="n">
        <v>1390951</v>
      </c>
      <c s="6" r="C7" t="n">
        <v>-8787904</v>
      </c>
    </row>
    <row r="8" spans="1:3">
      <c s="4" r="A8" t="s">
        <v>122</v>
      </c>
      <c s="6" r="B8" t="n">
        <v>-448416</v>
      </c>
      <c s="6" r="C8" t="n">
        <v>-1051209</v>
      </c>
    </row>
    <row r="9" spans="1:3">
      <c s="4" r="A9" t="s">
        <v>123</v>
      </c>
      <c s="7" r="B9" t="n">
        <v>1839367</v>
      </c>
      <c s="7" r="C9" t="n">
        <v>-77366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9</v>
      </c>
      <c s="2" r="B1" t="s">
        <v>2</v>
      </c>
      <c s="2" r="C1" t="s">
        <v>32</v>
      </c>
    </row>
    <row r="2" spans="1:3">
      <c s="3" r="A2" t="s">
        <v>440</v>
      </c>
    </row>
    <row r="3" spans="1:3">
      <c s="4" r="A3" t="s">
        <v>441</v>
      </c>
      <c s="7" r="B3" t="n">
        <v>44745666</v>
      </c>
      <c s="7" r="C3" t="n">
        <v>43639166</v>
      </c>
    </row>
    <row r="4" spans="1:3">
      <c s="4" r="A4" t="s">
        <v>442</v>
      </c>
      <c s="6" r="B4" t="n">
        <v>-21971231</v>
      </c>
      <c s="6" r="C4" t="n">
        <v>-18519532</v>
      </c>
    </row>
    <row r="5" spans="1:3">
      <c s="4" r="A5" t="s">
        <v>443</v>
      </c>
      <c s="6" r="B5" t="n">
        <v>22774435</v>
      </c>
      <c s="6" r="C5" t="n">
        <v>25119634</v>
      </c>
    </row>
    <row r="6" spans="1:3">
      <c s="4" r="A6" t="s">
        <v>444</v>
      </c>
    </row>
    <row r="7" spans="1:3">
      <c s="3" r="A7" t="s">
        <v>440</v>
      </c>
    </row>
    <row r="8" spans="1:3">
      <c s="4" r="A8" t="s">
        <v>441</v>
      </c>
      <c s="6" r="B8" t="n">
        <v>3346156</v>
      </c>
      <c s="6" r="C8" t="n">
        <v>3104375</v>
      </c>
    </row>
    <row r="9" spans="1:3">
      <c s="4" r="A9" t="s">
        <v>445</v>
      </c>
    </row>
    <row r="10" spans="1:3">
      <c s="3" r="A10" t="s">
        <v>440</v>
      </c>
    </row>
    <row r="11" spans="1:3">
      <c s="4" r="A11" t="s">
        <v>441</v>
      </c>
      <c s="6" r="B11" t="n">
        <v>25935620</v>
      </c>
      <c s="6" r="C11" t="n">
        <v>25911422</v>
      </c>
    </row>
    <row r="12" spans="1:3">
      <c s="4" r="A12" t="s">
        <v>446</v>
      </c>
    </row>
    <row r="13" spans="1:3">
      <c s="3" r="A13" t="s">
        <v>440</v>
      </c>
    </row>
    <row r="14" spans="1:3">
      <c s="4" r="A14" t="s">
        <v>441</v>
      </c>
      <c s="6" r="B14" t="n">
        <v>2409074</v>
      </c>
      <c s="6" r="C14" t="n">
        <v>1887767</v>
      </c>
    </row>
    <row r="15" spans="1:3">
      <c s="4" r="A15" t="s">
        <v>387</v>
      </c>
    </row>
    <row r="16" spans="1:3">
      <c s="3" r="A16" t="s">
        <v>440</v>
      </c>
    </row>
    <row r="17" spans="1:3">
      <c s="4" r="A17" t="s">
        <v>441</v>
      </c>
      <c s="6" r="B17" t="n">
        <v>9185570</v>
      </c>
      <c s="6" r="C17" t="n">
        <v>8743130</v>
      </c>
    </row>
    <row r="18" spans="1:3">
      <c s="4" r="A18" t="s">
        <v>447</v>
      </c>
    </row>
    <row r="19" spans="1:3">
      <c s="3" r="A19" t="s">
        <v>440</v>
      </c>
    </row>
    <row r="20" spans="1:3">
      <c s="4" r="A20" t="s">
        <v>441</v>
      </c>
      <c s="6" r="B20" t="n">
        <v>2410664</v>
      </c>
      <c s="6" r="C20" t="n">
        <v>2451577</v>
      </c>
    </row>
    <row r="21" spans="1:3">
      <c s="4" r="A21" t="s">
        <v>448</v>
      </c>
    </row>
    <row r="22" spans="1:3">
      <c s="3" r="A22" t="s">
        <v>440</v>
      </c>
    </row>
    <row r="23" spans="1:3">
      <c s="4" r="A23" t="s">
        <v>441</v>
      </c>
      <c s="4" r="B23" t="s">
        <v>56</v>
      </c>
      <c s="6" r="C23" t="n">
        <v>392243</v>
      </c>
    </row>
    <row r="24" spans="1:3">
      <c s="4" r="A24" t="s">
        <v>389</v>
      </c>
    </row>
    <row r="25" spans="1:3">
      <c s="3" r="A25" t="s">
        <v>440</v>
      </c>
    </row>
    <row r="26" spans="1:3">
      <c s="4" r="A26" t="s">
        <v>441</v>
      </c>
      <c s="6" r="B26" t="n">
        <v>1073447</v>
      </c>
      <c s="6" r="C26" t="n">
        <v>943873</v>
      </c>
    </row>
    <row r="27" spans="1:3">
      <c s="4" r="A27" t="s">
        <v>449</v>
      </c>
    </row>
    <row r="28" spans="1:3">
      <c s="3" r="A28" t="s">
        <v>440</v>
      </c>
    </row>
    <row r="29" spans="1:3">
      <c s="4" r="A29" t="s">
        <v>441</v>
      </c>
      <c s="7" r="B29" t="n">
        <v>385135</v>
      </c>
      <c s="7" r="C29" t="n">
        <v>2047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32</v>
      </c>
    </row>
    <row r="2" spans="1:3">
      <c s="3" r="A2" t="s">
        <v>451</v>
      </c>
    </row>
    <row r="3" spans="1:3">
      <c s="4" r="A3" t="s">
        <v>452</v>
      </c>
      <c s="7" r="B3" t="n">
        <v>2409074</v>
      </c>
      <c s="7" r="C3" t="n">
        <v>1887767</v>
      </c>
    </row>
    <row r="4" spans="1:3">
      <c s="4" r="A4" t="s">
        <v>453</v>
      </c>
      <c s="6" r="B4" t="n">
        <v>-713248</v>
      </c>
      <c s="6" r="C4" t="n">
        <v>-577215</v>
      </c>
    </row>
    <row r="5" spans="1:3">
      <c s="4" r="A5" t="s">
        <v>454</v>
      </c>
      <c s="6" r="B5" t="n">
        <v>1695826</v>
      </c>
      <c s="6" r="C5" t="n">
        <v>1310552</v>
      </c>
    </row>
    <row r="6" spans="1:3">
      <c s="4" r="A6" t="s">
        <v>455</v>
      </c>
    </row>
    <row r="7" spans="1:3">
      <c s="3" r="A7" t="s">
        <v>451</v>
      </c>
    </row>
    <row r="8" spans="1:3">
      <c s="4" r="A8" t="s">
        <v>452</v>
      </c>
      <c s="6" r="B8" t="n">
        <v>503926</v>
      </c>
      <c s="6" r="C8" t="n">
        <v>590625</v>
      </c>
    </row>
    <row r="9" spans="1:3">
      <c s="4" r="A9" t="s">
        <v>456</v>
      </c>
    </row>
    <row r="10" spans="1:3">
      <c s="3" r="A10" t="s">
        <v>451</v>
      </c>
    </row>
    <row r="11" spans="1:3">
      <c s="4" r="A11" t="s">
        <v>452</v>
      </c>
      <c s="6" r="B11" t="n">
        <v>408200</v>
      </c>
      <c s="6" r="C11" t="n">
        <v>414023</v>
      </c>
    </row>
    <row r="12" spans="1:3">
      <c s="4" r="A12" t="s">
        <v>457</v>
      </c>
    </row>
    <row r="13" spans="1:3">
      <c s="3" r="A13" t="s">
        <v>451</v>
      </c>
    </row>
    <row r="14" spans="1:3">
      <c s="4" r="A14" t="s">
        <v>452</v>
      </c>
      <c s="7" r="B14" t="n">
        <v>1496948</v>
      </c>
      <c s="7" r="C14" t="n">
        <v>8831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58</v>
      </c>
      <c s="2" r="B1" t="s">
        <v>1</v>
      </c>
    </row>
    <row r="2" spans="1:2">
      <c s="2" r="B2" t="s">
        <v>459</v>
      </c>
    </row>
    <row r="3" spans="1:2">
      <c s="3" r="A3" t="s">
        <v>212</v>
      </c>
    </row>
    <row r="4" spans="1:2">
      <c s="4" r="A4" t="s">
        <v>460</v>
      </c>
      <c s="4" r="B4" t="s">
        <v>461</v>
      </c>
    </row>
    <row r="5" spans="1:2">
      <c s="4" r="A5" t="s">
        <v>462</v>
      </c>
      <c s="4" r="B5" t="s">
        <v>463</v>
      </c>
    </row>
    <row r="6" spans="1:2">
      <c s="4" r="A6" t="s">
        <v>464</v>
      </c>
      <c s="7" r="B6" t="n">
        <v>2000000</v>
      </c>
    </row>
    <row r="7" spans="1:2">
      <c s="4" r="A7" t="s">
        <v>465</v>
      </c>
      <c s="7" r="B7" t="n">
        <v>1250000</v>
      </c>
    </row>
    <row r="8" spans="1:2">
      <c s="4" r="A8" t="s">
        <v>466</v>
      </c>
      <c s="4" r="B8" t="s">
        <v>467</v>
      </c>
    </row>
    <row r="9" spans="1:2">
      <c s="4" r="A9" t="s">
        <v>468</v>
      </c>
      <c s="7" r="B9" t="n">
        <v>25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32</v>
      </c>
    </row>
    <row r="2" spans="1:3">
      <c s="3" r="A2" t="s">
        <v>212</v>
      </c>
    </row>
    <row r="3" spans="1:3">
      <c s="4" r="A3" t="s">
        <v>174</v>
      </c>
      <c s="7" r="B3" t="n">
        <v>720350</v>
      </c>
      <c s="4" r="C3" t="s">
        <v>56</v>
      </c>
    </row>
    <row r="4" spans="1:3">
      <c s="4" r="A4" t="s">
        <v>470</v>
      </c>
      <c s="6" r="B4" t="n">
        <v>122203</v>
      </c>
      <c s="6" r="C4" t="n">
        <v>141150</v>
      </c>
    </row>
    <row r="5" spans="1:3">
      <c s="4" r="A5" t="s">
        <v>133</v>
      </c>
      <c s="7" r="B5" t="n">
        <v>842553</v>
      </c>
      <c s="7" r="C5" t="n">
        <v>1411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1</v>
      </c>
      <c s="2" r="B1" t="s">
        <v>1</v>
      </c>
    </row>
    <row r="2" spans="1:4">
      <c s="2" r="B2" t="s">
        <v>2</v>
      </c>
      <c s="2" r="C2" t="s">
        <v>32</v>
      </c>
      <c s="2" r="D2" t="s">
        <v>472</v>
      </c>
    </row>
    <row r="3" spans="1:4">
      <c s="4" r="A3" t="s">
        <v>473</v>
      </c>
      <c s="7" r="B3" t="n">
        <v>555556</v>
      </c>
      <c s="4" r="C3" t="s">
        <v>56</v>
      </c>
    </row>
    <row r="4" spans="1:4">
      <c s="4" r="A4" t="s">
        <v>474</v>
      </c>
      <c s="6" r="B4" t="n">
        <v>10617022</v>
      </c>
      <c s="7" r="C4" t="n">
        <v>7299743</v>
      </c>
    </row>
    <row r="5" spans="1:4">
      <c s="4" r="A5" t="s">
        <v>475</v>
      </c>
    </row>
    <row r="6" spans="1:4">
      <c s="4" r="A6" t="s">
        <v>473</v>
      </c>
      <c s="7" r="B6" t="n">
        <v>2777778</v>
      </c>
    </row>
    <row r="7" spans="1:4">
      <c s="4" r="A7" t="s">
        <v>476</v>
      </c>
      <c s="4" r="B7" t="s">
        <v>477</v>
      </c>
    </row>
    <row r="8" spans="1:4">
      <c s="4" r="A8" t="s">
        <v>474</v>
      </c>
      <c s="7" r="B8" t="n">
        <v>200000</v>
      </c>
    </row>
    <row r="9" spans="1:4">
      <c s="4" r="A9" t="s">
        <v>478</v>
      </c>
      <c s="6" r="B9" t="n">
        <v>164794</v>
      </c>
    </row>
    <row r="10" spans="1:4">
      <c s="4" r="A10" t="s">
        <v>479</v>
      </c>
    </row>
    <row r="11" spans="1:4">
      <c s="4" r="A11" t="s">
        <v>480</v>
      </c>
      <c s="4" r="D11" t="s">
        <v>413</v>
      </c>
    </row>
    <row r="12" spans="1:4">
      <c s="4" r="A12" t="s">
        <v>411</v>
      </c>
    </row>
    <row r="13" spans="1:4">
      <c s="4" r="A13" t="s">
        <v>473</v>
      </c>
      <c s="6" r="B13" t="n">
        <v>555556</v>
      </c>
    </row>
    <row r="14" spans="1:4">
      <c s="4" r="A14" t="s">
        <v>415</v>
      </c>
    </row>
    <row r="15" spans="1:4">
      <c s="4" r="A15" t="s">
        <v>473</v>
      </c>
      <c s="7" r="B15" t="n">
        <v>5555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7"/>
    <col customWidth="1" max="3" min="3" width="14"/>
  </cols>
  <sheetData>
    <row r="1" spans="1:3">
      <c s="1" r="A1" t="s">
        <v>481</v>
      </c>
      <c s="2" r="B1" t="s">
        <v>1</v>
      </c>
    </row>
    <row r="2" spans="1:3">
      <c s="2" r="B2" t="s">
        <v>2</v>
      </c>
      <c s="2" r="C2" t="s">
        <v>32</v>
      </c>
    </row>
    <row r="3" spans="1:3">
      <c s="4" r="A3" t="s">
        <v>482</v>
      </c>
      <c s="7" r="B3" t="n">
        <v>19674033</v>
      </c>
      <c s="7" r="C3" t="n">
        <v>22815467</v>
      </c>
    </row>
    <row r="4" spans="1:3">
      <c s="4" r="A4" t="s">
        <v>483</v>
      </c>
      <c s="6" r="B4" t="n">
        <v>24247446</v>
      </c>
      <c s="6" r="C4" t="n">
        <v>23491893</v>
      </c>
    </row>
    <row r="5" spans="1:3">
      <c s="4" r="A5" t="s">
        <v>484</v>
      </c>
    </row>
    <row r="6" spans="1:3">
      <c s="4" r="A6" t="s">
        <v>482</v>
      </c>
      <c s="7" r="B6" t="n">
        <v>19674033</v>
      </c>
    </row>
    <row r="7" spans="1:3">
      <c s="4" r="A7" t="s">
        <v>485</v>
      </c>
      <c s="4" r="B7" t="s">
        <v>486</v>
      </c>
    </row>
    <row r="8" spans="1:3">
      <c s="4" r="A8" t="s">
        <v>483</v>
      </c>
      <c s="7" r="B8" t="n">
        <v>2765018</v>
      </c>
      <c s="6" r="C8" t="n">
        <v>4448735</v>
      </c>
    </row>
    <row r="9" spans="1:3">
      <c s="4" r="A9" t="s">
        <v>487</v>
      </c>
    </row>
    <row r="10" spans="1:3">
      <c s="4" r="A10" t="s">
        <v>483</v>
      </c>
      <c s="6" r="C10" t="n">
        <v>113243</v>
      </c>
    </row>
    <row r="11" spans="1:3">
      <c s="4" r="A11" t="s">
        <v>488</v>
      </c>
    </row>
    <row r="12" spans="1:3">
      <c s="4" r="A12" t="s">
        <v>483</v>
      </c>
      <c s="7" r="C12" t="n">
        <v>1106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489</v>
      </c>
      <c s="2" r="B1" t="s">
        <v>1</v>
      </c>
    </row>
    <row r="2" spans="1:3">
      <c s="2" r="B2" t="s">
        <v>2</v>
      </c>
      <c s="2" r="C2" t="s">
        <v>32</v>
      </c>
    </row>
    <row r="3" spans="1:3">
      <c s="3" r="A3" t="s">
        <v>220</v>
      </c>
    </row>
    <row r="4" spans="1:3">
      <c s="4" r="A4" t="s">
        <v>490</v>
      </c>
      <c s="7" r="B4" t="n">
        <v>48632368</v>
      </c>
      <c s="7" r="C4" t="n">
        <v>48632368</v>
      </c>
    </row>
    <row r="5" spans="1:3">
      <c s="4" r="A5" t="s">
        <v>491</v>
      </c>
      <c s="4" r="B5" t="s">
        <v>56</v>
      </c>
      <c s="4" r="C5" t="s">
        <v>56</v>
      </c>
    </row>
    <row r="6" spans="1:3">
      <c s="4" r="A6" t="s">
        <v>492</v>
      </c>
      <c s="6" r="B6" t="n">
        <v>-1387371</v>
      </c>
      <c s="4" r="C6" t="s">
        <v>56</v>
      </c>
    </row>
    <row r="7" spans="1:3">
      <c s="4" r="A7" t="s">
        <v>493</v>
      </c>
      <c s="6" r="B7" t="n">
        <v>-3323518</v>
      </c>
      <c s="6" r="C7" t="n">
        <v>-2325008</v>
      </c>
    </row>
    <row r="8" spans="1:3">
      <c s="4" r="A8" t="s">
        <v>494</v>
      </c>
      <c s="6" r="B8" t="n">
        <v>-24247446</v>
      </c>
      <c s="6" r="C8" t="n">
        <v>-23491893</v>
      </c>
    </row>
    <row r="9" spans="1:3">
      <c s="4" r="A9" t="s">
        <v>495</v>
      </c>
      <c s="7" r="B9" t="n">
        <v>19674033</v>
      </c>
      <c s="7" r="C9" t="n">
        <v>228154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6</v>
      </c>
      <c s="2" r="B1" t="s">
        <v>2</v>
      </c>
      <c s="2" r="C1" t="s">
        <v>32</v>
      </c>
    </row>
    <row r="2" spans="1:3">
      <c s="3" r="A2" t="s">
        <v>220</v>
      </c>
    </row>
    <row r="3" spans="1:3">
      <c s="4" r="A3" t="s">
        <v>497</v>
      </c>
      <c s="7" r="B3" t="n">
        <v>2758035</v>
      </c>
    </row>
    <row r="4" spans="1:3">
      <c s="4" r="A4" t="s">
        <v>498</v>
      </c>
      <c s="6" r="B4" t="n">
        <v>2758035</v>
      </c>
    </row>
    <row r="5" spans="1:3">
      <c s="4" r="A5" t="s">
        <v>499</v>
      </c>
      <c s="6" r="B5" t="n">
        <v>2758035</v>
      </c>
    </row>
    <row r="6" spans="1:3">
      <c s="4" r="A6" t="s">
        <v>500</v>
      </c>
      <c s="6" r="B6" t="n">
        <v>2758035</v>
      </c>
    </row>
    <row r="7" spans="1:3">
      <c s="4" r="A7" t="s">
        <v>501</v>
      </c>
      <c s="6" r="B7" t="n">
        <v>2758035</v>
      </c>
    </row>
    <row r="8" spans="1:3">
      <c s="4" r="A8" t="s">
        <v>502</v>
      </c>
      <c s="6" r="B8" t="n">
        <v>5883858</v>
      </c>
    </row>
    <row r="9" spans="1:3">
      <c s="4" r="A9" t="s">
        <v>133</v>
      </c>
      <c s="7" r="B9" t="n">
        <v>19674033</v>
      </c>
      <c s="7" r="C9" t="n">
        <v>228154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503</v>
      </c>
      <c s="2" r="B1" t="s">
        <v>1</v>
      </c>
    </row>
    <row r="2" spans="1:2">
      <c s="2" r="B2" t="s">
        <v>459</v>
      </c>
    </row>
    <row r="3" spans="1:2">
      <c s="3" r="A3" t="s">
        <v>220</v>
      </c>
    </row>
    <row r="4" spans="1:2">
      <c s="4" r="A4" t="s">
        <v>504</v>
      </c>
      <c s="4" r="B4" t="s">
        <v>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05</v>
      </c>
      <c s="2" r="B1" t="s">
        <v>2</v>
      </c>
      <c s="2" r="C1" t="s">
        <v>32</v>
      </c>
    </row>
    <row r="2" spans="1:3">
      <c s="4" r="A2" t="s">
        <v>45</v>
      </c>
      <c s="7" r="B2" t="n">
        <v>9516568</v>
      </c>
      <c s="7" r="C2" t="n">
        <v>9516568</v>
      </c>
    </row>
    <row r="3" spans="1:3">
      <c s="4" r="A3" t="s">
        <v>475</v>
      </c>
    </row>
    <row r="4" spans="1:3">
      <c s="4" r="A4" t="s">
        <v>45</v>
      </c>
      <c s="6" r="B4" t="n">
        <v>1166610</v>
      </c>
      <c s="6" r="C4" t="n">
        <v>1166610</v>
      </c>
    </row>
    <row r="5" spans="1:3">
      <c s="4" r="A5" t="s">
        <v>506</v>
      </c>
    </row>
    <row r="6" spans="1:3">
      <c s="4" r="A6" t="s">
        <v>45</v>
      </c>
      <c s="6" r="B6" t="n">
        <v>3471814</v>
      </c>
      <c s="6" r="C6" t="n">
        <v>3471814</v>
      </c>
    </row>
    <row r="7" spans="1:3">
      <c s="4" r="A7" t="s">
        <v>507</v>
      </c>
    </row>
    <row r="8" spans="1:3">
      <c s="4" r="A8" t="s">
        <v>45</v>
      </c>
      <c s="6" r="B8" t="n">
        <v>214044</v>
      </c>
      <c s="6" r="C8" t="n">
        <v>214044</v>
      </c>
    </row>
    <row r="9" spans="1:3">
      <c s="4" r="A9" t="s">
        <v>508</v>
      </c>
    </row>
    <row r="10" spans="1:3">
      <c s="4" r="A10" t="s">
        <v>45</v>
      </c>
      <c s="7" r="B10" t="n">
        <v>4664100</v>
      </c>
      <c s="7" r="C10" t="n">
        <v>4664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57"/>
    <col customWidth="1" max="2" min="2" width="22"/>
    <col customWidth="1" max="3" min="3" width="36"/>
    <col customWidth="1" max="4" min="4" width="25"/>
    <col customWidth="1" max="5" min="5" width="29"/>
    <col customWidth="1" max="6" min="6" width="40"/>
    <col customWidth="1" max="7" min="7" width="29"/>
    <col customWidth="1" max="8" min="8" width="34"/>
    <col customWidth="1" max="9" min="9" width="34"/>
    <col customWidth="1" max="10" min="10" width="13"/>
  </cols>
  <sheetData>
    <row r="1" spans="1:10">
      <c s="1" r="A1" t="s">
        <v>124</v>
      </c>
      <c s="2" r="B1" t="s">
        <v>125</v>
      </c>
      <c s="2" r="C1" t="s">
        <v>126</v>
      </c>
      <c s="2" r="D1" t="s">
        <v>127</v>
      </c>
      <c s="2" r="E1" t="s">
        <v>128</v>
      </c>
      <c s="2" r="F1" t="s">
        <v>129</v>
      </c>
      <c s="2" r="G1" t="s">
        <v>130</v>
      </c>
      <c s="2" r="H1" t="s">
        <v>131</v>
      </c>
      <c s="2" r="I1" t="s">
        <v>132</v>
      </c>
      <c s="2" r="J1" t="s">
        <v>133</v>
      </c>
    </row>
    <row r="2" spans="1:10">
      <c s="4" r="A2" t="s">
        <v>134</v>
      </c>
      <c s="7" r="B2" t="n">
        <v>91509</v>
      </c>
      <c s="7" r="C2" t="n">
        <v>115394097</v>
      </c>
      <c s="7" r="D2" t="n">
        <v>-415425</v>
      </c>
      <c s="7" r="E2" t="n">
        <v>-35177303</v>
      </c>
      <c s="7" r="F2" t="n">
        <v>-2280488</v>
      </c>
      <c s="4" r="G2" t="s">
        <v>56</v>
      </c>
      <c s="7" r="H2" t="n">
        <v>-14979223</v>
      </c>
      <c s="7" r="I2" t="n">
        <v>16124512</v>
      </c>
      <c s="7" r="J2" t="n">
        <v>78757679</v>
      </c>
    </row>
    <row r="3" spans="1:10">
      <c s="4" r="A3" t="s">
        <v>135</v>
      </c>
      <c s="6" r="B3" t="n">
        <v>9150889</v>
      </c>
    </row>
    <row r="4" spans="1:10">
      <c s="4" r="A4" t="s">
        <v>136</v>
      </c>
      <c s="7" r="B4" t="n">
        <v>493</v>
      </c>
      <c s="6" r="C4" t="n">
        <v>190907</v>
      </c>
      <c s="4" r="D4" t="s">
        <v>56</v>
      </c>
      <c s="4" r="E4" t="s">
        <v>56</v>
      </c>
      <c s="4" r="F4" t="s">
        <v>56</v>
      </c>
      <c s="4" r="G4" t="s">
        <v>56</v>
      </c>
      <c s="4" r="H4" t="s">
        <v>56</v>
      </c>
      <c s="4" r="I4" t="s">
        <v>56</v>
      </c>
      <c s="6" r="J4" t="n">
        <v>191400</v>
      </c>
    </row>
    <row r="5" spans="1:10">
      <c s="4" r="A5" t="s">
        <v>137</v>
      </c>
      <c s="6" r="B5" t="n">
        <v>49329</v>
      </c>
    </row>
    <row r="6" spans="1:10">
      <c s="4" r="A6" t="s">
        <v>138</v>
      </c>
      <c s="4" r="B6" t="s">
        <v>56</v>
      </c>
      <c s="6" r="C6" t="n">
        <v>-16079</v>
      </c>
      <c s="4" r="D6" t="s">
        <v>56</v>
      </c>
      <c s="4" r="E6" t="s">
        <v>56</v>
      </c>
      <c s="4" r="F6" t="s">
        <v>56</v>
      </c>
      <c s="4" r="G6" t="s">
        <v>56</v>
      </c>
      <c s="4" r="H6" t="s">
        <v>56</v>
      </c>
      <c s="6" r="I6" t="n">
        <v>28264</v>
      </c>
      <c s="6" r="J6" t="n">
        <v>12185</v>
      </c>
    </row>
    <row r="7" spans="1:10">
      <c s="4" r="A7" t="s">
        <v>139</v>
      </c>
      <c s="7" r="B7" t="n">
        <v>7430</v>
      </c>
      <c s="6" r="C7" t="n">
        <v>2352100</v>
      </c>
      <c s="4" r="D7" t="s">
        <v>56</v>
      </c>
      <c s="4" r="E7" t="s">
        <v>56</v>
      </c>
      <c s="6" r="F7" t="n">
        <v>-64931</v>
      </c>
      <c s="4" r="G7" t="s">
        <v>56</v>
      </c>
      <c s="4" r="H7" t="s">
        <v>56</v>
      </c>
      <c s="4" r="I7" t="s">
        <v>56</v>
      </c>
      <c s="6" r="J7" t="n">
        <v>2294599</v>
      </c>
    </row>
    <row r="8" spans="1:10">
      <c s="4" r="A8" t="s">
        <v>140</v>
      </c>
      <c s="6" r="B8" t="n">
        <v>743107</v>
      </c>
    </row>
    <row r="9" spans="1:10">
      <c s="4" r="A9" t="s">
        <v>141</v>
      </c>
      <c s="7" r="B9" t="n">
        <v>3646</v>
      </c>
      <c s="6" r="C9" t="n">
        <v>1472062</v>
      </c>
      <c s="4" r="D9" t="s">
        <v>56</v>
      </c>
      <c s="4" r="E9" t="s">
        <v>56</v>
      </c>
      <c s="6" r="F9" t="n">
        <v>158635</v>
      </c>
      <c s="6" r="G9" t="n">
        <v>-259194</v>
      </c>
      <c s="4" r="H9" t="s">
        <v>56</v>
      </c>
      <c s="4" r="I9" t="s">
        <v>56</v>
      </c>
      <c s="6" r="J9" t="n">
        <v>1375149</v>
      </c>
    </row>
    <row r="10" spans="1:10">
      <c s="4" r="A10" t="s">
        <v>142</v>
      </c>
      <c s="6" r="B10" t="n">
        <v>364501</v>
      </c>
    </row>
    <row r="11" spans="1:10">
      <c s="4" r="A11" t="s">
        <v>143</v>
      </c>
      <c s="4" r="B11" t="s">
        <v>56</v>
      </c>
      <c s="4" r="C11" t="s">
        <v>56</v>
      </c>
      <c s="4" r="D11" t="s">
        <v>56</v>
      </c>
      <c s="4" r="E11" t="s">
        <v>56</v>
      </c>
      <c s="4" r="F11" t="s">
        <v>56</v>
      </c>
      <c s="6" r="G11" t="n">
        <v>347518</v>
      </c>
      <c s="4" r="H11" t="s">
        <v>56</v>
      </c>
      <c s="4" r="I11" t="s">
        <v>56</v>
      </c>
      <c s="6" r="J11" t="n">
        <v>347518</v>
      </c>
    </row>
    <row r="12" spans="1:10">
      <c s="4" r="A12" t="s">
        <v>143</v>
      </c>
      <c s="4" r="B12" t="s">
        <v>56</v>
      </c>
      <c s="4" r="C12" t="s">
        <v>56</v>
      </c>
      <c s="4" r="D12" t="s">
        <v>56</v>
      </c>
      <c s="4" r="E12" t="s">
        <v>56</v>
      </c>
      <c s="4" r="F12" t="s">
        <v>56</v>
      </c>
      <c s="6" r="G12" t="n">
        <v>-88324</v>
      </c>
      <c s="4" r="H12" t="s">
        <v>56</v>
      </c>
      <c s="4" r="I12" t="s">
        <v>56</v>
      </c>
      <c s="6" r="J12" t="n">
        <v>-88324</v>
      </c>
    </row>
    <row r="13" spans="1:10">
      <c s="4" r="A13" t="s">
        <v>144</v>
      </c>
      <c s="4" r="B13" t="s">
        <v>56</v>
      </c>
      <c s="6" r="C13" t="n">
        <v>622488</v>
      </c>
      <c s="4" r="D13" t="s">
        <v>56</v>
      </c>
      <c s="4" r="E13" t="s">
        <v>56</v>
      </c>
      <c s="4" r="F13" t="s">
        <v>56</v>
      </c>
      <c s="4" r="G13" t="s">
        <v>56</v>
      </c>
      <c s="4" r="H13" t="s">
        <v>56</v>
      </c>
      <c s="4" r="I13" t="s">
        <v>56</v>
      </c>
      <c s="6" r="J13" t="n">
        <v>622488</v>
      </c>
    </row>
    <row r="14" spans="1:10">
      <c s="4" r="A14" t="s">
        <v>145</v>
      </c>
      <c s="4" r="B14" t="s">
        <v>56</v>
      </c>
      <c s="6" r="C14" t="n">
        <v>176413</v>
      </c>
      <c s="4" r="D14" t="s">
        <v>56</v>
      </c>
      <c s="4" r="E14" t="s">
        <v>56</v>
      </c>
      <c s="4" r="F14" t="s">
        <v>56</v>
      </c>
      <c s="4" r="G14" t="s">
        <v>56</v>
      </c>
      <c s="4" r="H14" t="s">
        <v>56</v>
      </c>
      <c s="6" r="I14" t="n">
        <v>-753635</v>
      </c>
      <c s="6" r="J14" t="n">
        <v>-577222</v>
      </c>
    </row>
    <row r="15" spans="1:10">
      <c s="4" r="A15" t="s">
        <v>146</v>
      </c>
      <c s="4" r="B15" t="s">
        <v>56</v>
      </c>
      <c s="4" r="C15" t="s">
        <v>56</v>
      </c>
      <c s="4" r="D15" t="s">
        <v>56</v>
      </c>
      <c s="4" r="E15" t="s">
        <v>56</v>
      </c>
      <c s="4" r="F15" t="s">
        <v>56</v>
      </c>
      <c s="4" r="G15" t="s">
        <v>56</v>
      </c>
      <c s="4" r="H15" t="s">
        <v>56</v>
      </c>
      <c s="6" r="I15" t="n">
        <v>-806937</v>
      </c>
      <c s="6" r="J15" t="n">
        <v>-806937</v>
      </c>
    </row>
    <row r="16" spans="1:10">
      <c s="4" r="A16" t="s">
        <v>147</v>
      </c>
      <c s="4" r="B16" t="s">
        <v>56</v>
      </c>
      <c s="6" r="C16" t="n">
        <v>-982181</v>
      </c>
      <c s="4" r="D16" t="s">
        <v>56</v>
      </c>
      <c s="4" r="E16" t="s">
        <v>56</v>
      </c>
      <c s="6" r="F16" t="n">
        <v>982181</v>
      </c>
      <c s="4" r="G16" t="s">
        <v>56</v>
      </c>
      <c s="4" r="H16" t="s">
        <v>56</v>
      </c>
      <c s="4" r="I16" t="s">
        <v>56</v>
      </c>
      <c s="4" r="J16" t="s">
        <v>56</v>
      </c>
    </row>
    <row r="17" spans="1:10">
      <c s="4" r="A17" t="s">
        <v>148</v>
      </c>
      <c s="4" r="B17" t="s">
        <v>56</v>
      </c>
      <c s="4" r="C17" t="s">
        <v>56</v>
      </c>
      <c s="4" r="D17" t="s">
        <v>56</v>
      </c>
      <c s="4" r="E17" t="s">
        <v>56</v>
      </c>
      <c s="4" r="F17" t="s">
        <v>56</v>
      </c>
      <c s="4" r="G17" t="s">
        <v>56</v>
      </c>
      <c s="6" r="H17" t="n">
        <v>-2187877</v>
      </c>
      <c s="6" r="I17" t="n">
        <v>-1051209</v>
      </c>
      <c s="6" r="J17" t="n">
        <v>-3239086</v>
      </c>
    </row>
    <row r="18" spans="1:10">
      <c s="4" r="A18" t="s">
        <v>149</v>
      </c>
      <c s="4" r="B18" t="s">
        <v>56</v>
      </c>
      <c s="4" r="C18" t="s">
        <v>56</v>
      </c>
      <c s="4" r="D18" t="s">
        <v>56</v>
      </c>
      <c s="6" r="E18" t="n">
        <v>-5548818</v>
      </c>
      <c s="4" r="F18" t="s">
        <v>56</v>
      </c>
      <c s="4" r="G18" t="s">
        <v>56</v>
      </c>
      <c s="4" r="H18" t="s">
        <v>56</v>
      </c>
      <c s="6" r="I18" t="n">
        <v>299646</v>
      </c>
      <c s="6" r="J18" t="n">
        <v>-5249172</v>
      </c>
    </row>
    <row r="19" spans="1:10">
      <c s="4" r="A19" t="s">
        <v>150</v>
      </c>
      <c s="7" r="B19" t="n">
        <v>103078</v>
      </c>
      <c s="6" r="C19" t="n">
        <v>119209807</v>
      </c>
      <c s="6" r="D19" t="n">
        <v>-415425</v>
      </c>
      <c s="6" r="E19" t="n">
        <v>-40726121</v>
      </c>
      <c s="6" r="F19" t="n">
        <v>-1204603</v>
      </c>
      <c s="4" r="G19" t="s">
        <v>56</v>
      </c>
      <c s="6" r="H19" t="n">
        <v>-17167100</v>
      </c>
      <c s="6" r="I19" t="n">
        <v>13840641</v>
      </c>
      <c s="6" r="J19" t="n">
        <v>73640277</v>
      </c>
    </row>
    <row r="20" spans="1:10">
      <c s="4" r="A20" t="s">
        <v>151</v>
      </c>
      <c s="6" r="B20" t="n">
        <v>10307826</v>
      </c>
    </row>
    <row r="21" spans="1:10">
      <c s="4" r="A21" t="s">
        <v>136</v>
      </c>
      <c s="7" r="B21" t="n">
        <v>1770</v>
      </c>
      <c s="6" r="C21" t="n">
        <v>779210</v>
      </c>
      <c s="4" r="D21" t="s">
        <v>56</v>
      </c>
      <c s="4" r="E21" t="s">
        <v>56</v>
      </c>
      <c s="4" r="F21" t="s">
        <v>56</v>
      </c>
      <c s="4" r="G21" t="s">
        <v>56</v>
      </c>
      <c s="4" r="H21" t="s">
        <v>56</v>
      </c>
      <c s="4" r="I21" t="s">
        <v>56</v>
      </c>
      <c s="6" r="J21" t="n">
        <v>780980</v>
      </c>
    </row>
    <row r="22" spans="1:10">
      <c s="4" r="A22" t="s">
        <v>137</v>
      </c>
      <c s="6" r="B22" t="n">
        <v>177024</v>
      </c>
    </row>
    <row r="23" spans="1:10">
      <c s="4" r="A23" t="s">
        <v>138</v>
      </c>
      <c s="4" r="B23" t="s">
        <v>56</v>
      </c>
      <c s="6" r="C23" t="n">
        <v>-28331</v>
      </c>
      <c s="4" r="D23" t="s">
        <v>56</v>
      </c>
      <c s="4" r="E23" t="s">
        <v>56</v>
      </c>
      <c s="4" r="F23" t="s">
        <v>56</v>
      </c>
      <c s="4" r="G23" t="s">
        <v>56</v>
      </c>
      <c s="4" r="H23" t="s">
        <v>56</v>
      </c>
      <c s="6" r="I23" t="n">
        <v>45075</v>
      </c>
      <c s="6" r="J23" t="n">
        <v>16744</v>
      </c>
    </row>
    <row r="24" spans="1:10">
      <c s="4" r="A24" t="s">
        <v>139</v>
      </c>
      <c s="4" r="B24" t="s">
        <v>56</v>
      </c>
      <c s="4" r="C24" t="s">
        <v>56</v>
      </c>
      <c s="4" r="D24" t="s">
        <v>56</v>
      </c>
      <c s="4" r="E24" t="s">
        <v>56</v>
      </c>
      <c s="6" r="F24" t="n">
        <v>64931</v>
      </c>
      <c s="4" r="G24" t="s">
        <v>56</v>
      </c>
      <c s="4" r="H24" t="s">
        <v>56</v>
      </c>
      <c s="4" r="I24" t="s">
        <v>56</v>
      </c>
      <c s="6" r="J24" t="n">
        <v>64931</v>
      </c>
    </row>
    <row r="25" spans="1:10">
      <c s="4" r="A25" t="s">
        <v>140</v>
      </c>
      <c s="4" r="B25" t="s">
        <v>56</v>
      </c>
    </row>
    <row r="26" spans="1:10">
      <c s="4" r="A26" t="s">
        <v>141</v>
      </c>
      <c s="7" r="B26" t="n">
        <v>2286</v>
      </c>
      <c s="6" r="C26" t="n">
        <v>1262332</v>
      </c>
      <c s="4" r="D26" t="s">
        <v>56</v>
      </c>
      <c s="4" r="E26" t="s">
        <v>56</v>
      </c>
      <c s="4" r="F26" t="s">
        <v>56</v>
      </c>
      <c s="4" r="G26" t="s">
        <v>56</v>
      </c>
      <c s="4" r="H26" t="s">
        <v>56</v>
      </c>
      <c s="4" r="I26" t="s">
        <v>56</v>
      </c>
      <c s="6" r="J26" t="n">
        <v>1264618</v>
      </c>
    </row>
    <row r="27" spans="1:10">
      <c s="4" r="A27" t="s">
        <v>142</v>
      </c>
      <c s="6" r="B27" t="n">
        <v>228522</v>
      </c>
    </row>
    <row r="28" spans="1:10">
      <c s="4" r="A28" t="s">
        <v>152</v>
      </c>
      <c s="4" r="B28" t="s">
        <v>56</v>
      </c>
      <c s="6" r="C28" t="n">
        <v>-25391</v>
      </c>
      <c s="4" r="D28" t="s">
        <v>56</v>
      </c>
      <c s="4" r="E28" t="s">
        <v>56</v>
      </c>
      <c s="4" r="F28" t="s">
        <v>56</v>
      </c>
      <c s="4" r="G28" t="s">
        <v>56</v>
      </c>
      <c s="4" r="H28" t="s">
        <v>56</v>
      </c>
      <c s="4" r="I28" t="s">
        <v>56</v>
      </c>
      <c s="6" r="J28" t="n">
        <v>-25391</v>
      </c>
    </row>
    <row r="29" spans="1:10">
      <c s="4" r="A29" t="s">
        <v>143</v>
      </c>
      <c s="4" r="B29" t="s">
        <v>56</v>
      </c>
      <c s="4" r="C29" t="s">
        <v>56</v>
      </c>
      <c s="4" r="D29" t="s">
        <v>56</v>
      </c>
      <c s="4" r="E29" t="s">
        <v>56</v>
      </c>
      <c s="4" r="F29" t="s">
        <v>56</v>
      </c>
      <c s="6" r="G29" t="n">
        <v>88324</v>
      </c>
      <c s="4" r="H29" t="s">
        <v>56</v>
      </c>
      <c s="4" r="I29" t="s">
        <v>56</v>
      </c>
      <c s="6" r="J29" t="n">
        <v>88324</v>
      </c>
    </row>
    <row r="30" spans="1:10">
      <c s="4" r="A30" t="s">
        <v>143</v>
      </c>
      <c s="4" r="B30" t="s">
        <v>56</v>
      </c>
      <c s="4" r="C30" t="s">
        <v>56</v>
      </c>
      <c s="4" r="D30" t="s">
        <v>56</v>
      </c>
      <c s="4" r="E30" t="s">
        <v>56</v>
      </c>
      <c s="4" r="F30" t="s">
        <v>56</v>
      </c>
      <c s="6" r="G30" t="n">
        <v>-88324</v>
      </c>
      <c s="4" r="H30" t="s">
        <v>56</v>
      </c>
      <c s="4" r="I30" t="s">
        <v>56</v>
      </c>
      <c s="6" r="J30" t="n">
        <v>-88324</v>
      </c>
    </row>
    <row r="31" spans="1:10">
      <c s="4" r="A31" t="s">
        <v>144</v>
      </c>
      <c s="4" r="B31" t="s">
        <v>56</v>
      </c>
      <c s="6" r="C31" t="n">
        <v>145716</v>
      </c>
      <c s="4" r="D31" t="s">
        <v>56</v>
      </c>
      <c s="4" r="E31" t="s">
        <v>56</v>
      </c>
      <c s="4" r="F31" t="s">
        <v>56</v>
      </c>
      <c s="4" r="G31" t="s">
        <v>56</v>
      </c>
      <c s="4" r="H31" t="s">
        <v>56</v>
      </c>
      <c s="4" r="I31" t="s">
        <v>56</v>
      </c>
      <c s="6" r="J31" t="n">
        <v>145716</v>
      </c>
    </row>
    <row r="32" spans="1:10">
      <c s="4" r="A32" t="s">
        <v>153</v>
      </c>
      <c s="4" r="B32" t="s">
        <v>56</v>
      </c>
      <c s="6" r="C32" t="n">
        <v>122875</v>
      </c>
      <c s="4" r="D32" t="s">
        <v>56</v>
      </c>
      <c s="4" r="E32" t="s">
        <v>56</v>
      </c>
      <c s="4" r="F32" t="s">
        <v>56</v>
      </c>
      <c s="4" r="G32" t="s">
        <v>56</v>
      </c>
      <c s="4" r="H32" t="s">
        <v>56</v>
      </c>
      <c s="4" r="I32" t="s">
        <v>56</v>
      </c>
      <c s="6" r="J32" t="n">
        <v>1225875</v>
      </c>
    </row>
    <row r="33" spans="1:10">
      <c s="4" r="A33" t="s">
        <v>145</v>
      </c>
      <c s="4" r="B33" t="s">
        <v>56</v>
      </c>
      <c s="6" r="C33" t="n">
        <v>-17272</v>
      </c>
      <c s="4" r="D33" t="s">
        <v>56</v>
      </c>
      <c s="4" r="E33" t="s">
        <v>56</v>
      </c>
      <c s="4" r="F33" t="s">
        <v>56</v>
      </c>
      <c s="4" r="G33" t="s">
        <v>56</v>
      </c>
      <c s="4" r="H33" t="s">
        <v>56</v>
      </c>
      <c s="6" r="I33" t="n">
        <v>-750125</v>
      </c>
      <c s="6" r="J33" t="n">
        <v>-767397</v>
      </c>
    </row>
    <row r="34" spans="1:10">
      <c s="4" r="A34" t="s">
        <v>146</v>
      </c>
      <c s="4" r="B34" t="s">
        <v>56</v>
      </c>
      <c s="4" r="C34" t="s">
        <v>56</v>
      </c>
      <c s="4" r="D34" t="s">
        <v>56</v>
      </c>
      <c s="4" r="E34" t="s">
        <v>56</v>
      </c>
      <c s="4" r="F34" t="s">
        <v>56</v>
      </c>
      <c s="4" r="G34" t="s">
        <v>56</v>
      </c>
      <c s="4" r="H34" t="s">
        <v>56</v>
      </c>
      <c s="6" r="I34" t="n">
        <v>-1003853</v>
      </c>
      <c s="6" r="J34" t="n">
        <v>-1003853</v>
      </c>
    </row>
    <row r="35" spans="1:10">
      <c s="4" r="A35" t="s">
        <v>154</v>
      </c>
      <c s="4" r="B35" t="s">
        <v>56</v>
      </c>
      <c s="4" r="C35" t="s">
        <v>56</v>
      </c>
      <c s="4" r="D35" t="s">
        <v>56</v>
      </c>
      <c s="4" r="E35" t="s">
        <v>56</v>
      </c>
      <c s="6" r="F35" t="n">
        <v>356500</v>
      </c>
      <c s="4" r="G35" t="s">
        <v>56</v>
      </c>
      <c s="4" r="H35" t="s">
        <v>56</v>
      </c>
      <c s="4" r="I35" t="s">
        <v>56</v>
      </c>
      <c s="6" r="J35" t="n">
        <v>356500</v>
      </c>
    </row>
    <row r="36" spans="1:10">
      <c s="4" r="A36" t="s">
        <v>148</v>
      </c>
      <c s="4" r="B36" t="s">
        <v>56</v>
      </c>
      <c s="4" r="C36" t="s">
        <v>56</v>
      </c>
      <c s="4" r="D36" t="s">
        <v>56</v>
      </c>
      <c s="4" r="E36" t="s">
        <v>56</v>
      </c>
      <c s="4" r="F36" t="s">
        <v>56</v>
      </c>
      <c s="4" r="G36" t="s">
        <v>56</v>
      </c>
      <c s="6" r="H36" t="n">
        <v>-1563394</v>
      </c>
      <c s="6" r="I36" t="n">
        <v>-448416</v>
      </c>
      <c s="6" r="J36" t="n">
        <v>-2011810</v>
      </c>
    </row>
    <row r="37" spans="1:10">
      <c s="4" r="A37" t="s">
        <v>149</v>
      </c>
      <c s="4" r="B37" t="s">
        <v>56</v>
      </c>
      <c s="4" r="C37" t="s">
        <v>56</v>
      </c>
      <c s="4" r="D37" t="s">
        <v>56</v>
      </c>
      <c s="6" r="E37" t="n">
        <v>3402761</v>
      </c>
      <c s="4" r="F37" t="s">
        <v>56</v>
      </c>
      <c s="4" r="G37" t="s">
        <v>56</v>
      </c>
      <c s="4" r="H37" t="s">
        <v>56</v>
      </c>
      <c s="6" r="I37" t="n">
        <v>1654380</v>
      </c>
      <c s="6" r="J37" t="n">
        <v>5057141</v>
      </c>
    </row>
    <row r="38" spans="1:10">
      <c s="4" r="A38" t="s">
        <v>155</v>
      </c>
      <c s="7" r="B38" t="n">
        <v>107134</v>
      </c>
      <c s="7" r="C38" t="n">
        <v>121448946</v>
      </c>
      <c s="7" r="D38" t="n">
        <v>-415425</v>
      </c>
      <c s="7" r="E38" t="n">
        <v>-37323360</v>
      </c>
      <c s="7" r="F38" t="n">
        <v>-783172</v>
      </c>
      <c s="4" r="G38" t="s">
        <v>56</v>
      </c>
      <c s="7" r="H38" t="n">
        <v>-18730494</v>
      </c>
      <c s="7" r="I38" t="n">
        <v>13337702</v>
      </c>
      <c s="7" r="J38" t="n">
        <v>77641331</v>
      </c>
    </row>
    <row r="39" spans="1:10">
      <c s="4" r="A39" t="s">
        <v>156</v>
      </c>
      <c s="6" r="B39" t="n">
        <v>107133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9</v>
      </c>
      <c s="2" r="B1" t="s">
        <v>2</v>
      </c>
      <c s="2" r="C1" t="s">
        <v>32</v>
      </c>
    </row>
    <row r="2" spans="1:3">
      <c s="3" r="A2" t="s">
        <v>224</v>
      </c>
    </row>
    <row r="3" spans="1:3">
      <c s="4" r="A3" t="s">
        <v>510</v>
      </c>
      <c s="7" r="B3" t="n">
        <v>1346532</v>
      </c>
      <c s="7" r="C3" t="n">
        <v>1514841</v>
      </c>
    </row>
    <row r="4" spans="1:3">
      <c s="4" r="A4" t="s">
        <v>511</v>
      </c>
      <c s="6" r="B4" t="n">
        <v>4171058</v>
      </c>
      <c s="6" r="C4" t="n">
        <v>3978435</v>
      </c>
    </row>
    <row r="5" spans="1:3">
      <c s="4" r="A5" t="s">
        <v>512</v>
      </c>
      <c s="6" r="B5" t="n">
        <v>231881</v>
      </c>
      <c s="6" r="C5" t="n">
        <v>291546</v>
      </c>
    </row>
    <row r="6" spans="1:3">
      <c s="4" r="A6" t="s">
        <v>513</v>
      </c>
      <c s="6" r="B6" t="n">
        <v>66437</v>
      </c>
      <c s="6" r="C6" t="n">
        <v>22957</v>
      </c>
    </row>
    <row r="7" spans="1:3">
      <c s="4" r="A7" t="s">
        <v>514</v>
      </c>
      <c s="6" r="B7" t="n">
        <v>146862</v>
      </c>
      <c s="6" r="C7" t="n">
        <v>144782</v>
      </c>
    </row>
    <row r="8" spans="1:3">
      <c s="4" r="A8" t="s">
        <v>133</v>
      </c>
      <c s="7" r="B8" t="n">
        <v>5962770</v>
      </c>
      <c s="7" r="C8" t="n">
        <v>59525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s="1" r="A1" t="s">
        <v>515</v>
      </c>
      <c s="2" r="C1" t="s">
        <v>2</v>
      </c>
      <c s="2" r="D1" t="s">
        <v>32</v>
      </c>
    </row>
    <row r="2" spans="1:4">
      <c s="4" r="A2" t="s">
        <v>133</v>
      </c>
      <c s="7" r="C2" t="n">
        <v>3951725</v>
      </c>
      <c s="7" r="D2" t="n">
        <v>3549973</v>
      </c>
    </row>
    <row r="3" spans="1:4">
      <c s="4" r="A3" t="s">
        <v>516</v>
      </c>
      <c s="6" r="C3" t="n">
        <v>3951725</v>
      </c>
      <c s="6" r="D3" t="n">
        <v>3425161</v>
      </c>
    </row>
    <row r="4" spans="1:4">
      <c s="4" r="A4" t="s">
        <v>517</v>
      </c>
      <c s="4" r="C4" t="s">
        <v>56</v>
      </c>
      <c s="6" r="D4" t="n">
        <v>124812</v>
      </c>
    </row>
    <row r="5" spans="1:4">
      <c s="4" r="A5" t="s">
        <v>518</v>
      </c>
      <c s="6" r="C5" t="n">
        <v>-488359</v>
      </c>
    </row>
    <row r="6" spans="1:4">
      <c s="4" r="A6" t="s">
        <v>519</v>
      </c>
      <c s="6" r="C6" t="n">
        <v>477692</v>
      </c>
    </row>
    <row r="7" spans="1:4">
      <c s="4" r="A7" t="s">
        <v>133</v>
      </c>
      <c s="6" r="C7" t="n">
        <v>4917776</v>
      </c>
      <c s="6" r="D7" t="n">
        <v>4383845</v>
      </c>
    </row>
    <row r="8" spans="1:4">
      <c s="4" r="A8" t="s">
        <v>516</v>
      </c>
      <c s="6" r="C8" t="n">
        <v>4440084</v>
      </c>
      <c s="6" r="D8" t="n">
        <v>3896353</v>
      </c>
    </row>
    <row r="9" spans="1:4">
      <c s="4" r="A9" t="s">
        <v>517</v>
      </c>
      <c s="6" r="C9" t="n">
        <v>477692</v>
      </c>
      <c s="6" r="D9" t="n">
        <v>487492</v>
      </c>
    </row>
    <row r="10" spans="1:4">
      <c s="4" r="A10" t="s">
        <v>520</v>
      </c>
    </row>
    <row r="11" spans="1:4">
      <c s="4" r="A11" t="s">
        <v>133</v>
      </c>
      <c s="4" r="B11" t="s">
        <v>521</v>
      </c>
      <c s="6" r="C11" t="n">
        <v>65114</v>
      </c>
      <c s="6" r="D11" t="n">
        <v>79872</v>
      </c>
    </row>
    <row r="12" spans="1:4">
      <c s="4" r="A12" t="s">
        <v>516</v>
      </c>
      <c s="4" r="B12" t="s">
        <v>521</v>
      </c>
      <c s="6" r="C12" t="n">
        <v>65114</v>
      </c>
      <c s="6" r="D12" t="n">
        <v>79872</v>
      </c>
    </row>
    <row r="13" spans="1:4">
      <c s="4" r="A13" t="s">
        <v>517</v>
      </c>
      <c s="4" r="B13" t="s">
        <v>521</v>
      </c>
      <c s="4" r="C13" t="s">
        <v>56</v>
      </c>
      <c s="4" r="D13" t="s">
        <v>56</v>
      </c>
    </row>
    <row r="14" spans="1:4">
      <c s="4" r="A14" t="s">
        <v>522</v>
      </c>
    </row>
    <row r="15" spans="1:4">
      <c s="4" r="A15" t="s">
        <v>133</v>
      </c>
      <c s="4" r="B15" t="s">
        <v>523</v>
      </c>
      <c s="6" r="C15" t="n">
        <v>93704</v>
      </c>
      <c s="6" r="D15" t="n">
        <v>447161</v>
      </c>
    </row>
    <row r="16" spans="1:4">
      <c s="4" r="A16" t="s">
        <v>516</v>
      </c>
      <c s="4" r="B16" t="s">
        <v>523</v>
      </c>
      <c s="6" r="C16" t="n">
        <v>93704</v>
      </c>
      <c s="6" r="D16" t="n">
        <v>322349</v>
      </c>
    </row>
    <row r="17" spans="1:4">
      <c s="4" r="A17" t="s">
        <v>517</v>
      </c>
      <c s="4" r="B17" t="s">
        <v>523</v>
      </c>
      <c s="4" r="C17" t="s">
        <v>56</v>
      </c>
      <c s="6" r="D17" t="n">
        <v>124812</v>
      </c>
    </row>
    <row r="18" spans="1:4">
      <c s="4" r="A18" t="s">
        <v>524</v>
      </c>
    </row>
    <row r="19" spans="1:4">
      <c s="4" r="A19" t="s">
        <v>133</v>
      </c>
      <c s="4" r="B19" t="s">
        <v>525</v>
      </c>
      <c s="6" r="C19" t="n">
        <v>3792907</v>
      </c>
      <c s="6" r="D19" t="n">
        <v>2892961</v>
      </c>
    </row>
    <row r="20" spans="1:4">
      <c s="4" r="A20" t="s">
        <v>516</v>
      </c>
      <c s="4" r="B20" t="s">
        <v>525</v>
      </c>
      <c s="6" r="C20" t="n">
        <v>3792907</v>
      </c>
      <c s="6" r="D20" t="n">
        <v>2892961</v>
      </c>
    </row>
    <row r="21" spans="1:4">
      <c s="4" r="A21" t="s">
        <v>517</v>
      </c>
      <c s="4" r="B21" t="s">
        <v>525</v>
      </c>
      <c s="4" r="C21" t="s">
        <v>56</v>
      </c>
      <c s="4" r="D21" t="s">
        <v>56</v>
      </c>
    </row>
    <row r="22" spans="1:4">
      <c s="4" r="A22" t="s">
        <v>526</v>
      </c>
    </row>
    <row r="23" spans="1:4">
      <c s="4" r="A23" t="s">
        <v>133</v>
      </c>
      <c s="4" r="B23" t="s">
        <v>527</v>
      </c>
      <c s="4" r="C23" t="s">
        <v>56</v>
      </c>
      <c s="6" r="D23" t="n">
        <v>129979</v>
      </c>
    </row>
    <row r="24" spans="1:4">
      <c s="4" r="A24" t="s">
        <v>516</v>
      </c>
      <c s="4" r="B24" t="s">
        <v>527</v>
      </c>
      <c s="4" r="C24" t="s">
        <v>56</v>
      </c>
      <c s="6" r="D24" t="n">
        <v>129979</v>
      </c>
    </row>
    <row r="25" spans="1:4">
      <c s="4" r="A25" t="s">
        <v>517</v>
      </c>
      <c s="4" r="B25" t="s">
        <v>527</v>
      </c>
      <c s="4" r="C25" t="s">
        <v>56</v>
      </c>
      <c s="4" r="D25" t="s">
        <v>56</v>
      </c>
    </row>
    <row r="26" spans="1:4">
      <c s="4" r="A26" t="s">
        <v>528</v>
      </c>
    </row>
    <row r="27" spans="1:4">
      <c s="4" r="A27" t="s">
        <v>529</v>
      </c>
      <c s="4" r="B27" t="s">
        <v>530</v>
      </c>
      <c s="6" r="C27" t="n">
        <v>966051</v>
      </c>
      <c s="6" r="D27" t="n">
        <v>833872</v>
      </c>
    </row>
    <row r="28" spans="1:4">
      <c s="4" r="A28" t="s">
        <v>518</v>
      </c>
      <c s="4" r="B28" t="s">
        <v>530</v>
      </c>
      <c s="6" r="C28" t="n">
        <v>488359</v>
      </c>
      <c s="6" r="D28" t="n">
        <v>471192</v>
      </c>
    </row>
    <row r="29" spans="1:4">
      <c s="4" r="A29" t="s">
        <v>519</v>
      </c>
      <c s="4" r="B29" t="s">
        <v>530</v>
      </c>
      <c s="7" r="C29" t="n">
        <v>477692</v>
      </c>
      <c s="7" r="D29" t="n">
        <v>362680</v>
      </c>
    </row>
    <row r="30" spans="1:4">
      <c r="A30" t="n"/>
    </row>
    <row r="31" spans="1:4">
      <c s="4" r="A31" t="s">
        <v>521</v>
      </c>
      <c s="4" r="B31" t="s">
        <v>531</v>
      </c>
    </row>
    <row r="32" spans="1:4">
      <c s="4" r="A32" t="s">
        <v>523</v>
      </c>
      <c s="4" r="B32" t="s">
        <v>532</v>
      </c>
    </row>
    <row r="33" spans="1:4">
      <c s="4" r="A33" t="s">
        <v>525</v>
      </c>
      <c s="4" r="B33" t="s">
        <v>533</v>
      </c>
    </row>
    <row r="34" spans="1:4">
      <c s="4" r="A34" t="s">
        <v>527</v>
      </c>
      <c s="4" r="B34" t="s">
        <v>534</v>
      </c>
    </row>
    <row r="35" spans="1:4">
      <c s="4" r="A35" t="s">
        <v>530</v>
      </c>
      <c s="4" r="B35" t="s">
        <v>535</v>
      </c>
    </row>
  </sheetData>
  <mergeCells count="7">
    <mergeCell ref="A1:B1"/>
    <mergeCell ref="A30:C30"/>
    <mergeCell ref="B31:C31"/>
    <mergeCell ref="B32:C32"/>
    <mergeCell ref="B33:C33"/>
    <mergeCell ref="B34:C34"/>
    <mergeCell ref="B35:C3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67"/>
    <col customWidth="1" max="6" min="6" width="21"/>
    <col customWidth="1" max="7" min="7" width="21"/>
    <col customWidth="1" max="8" min="8" width="21"/>
    <col customWidth="1" max="9" min="9" width="21"/>
    <col customWidth="1" max="10" min="10" width="21"/>
  </cols>
  <sheetData>
    <row r="1" spans="1:10">
      <c s="1" r="A1" t="s">
        <v>536</v>
      </c>
      <c s="2" r="B1" t="s">
        <v>537</v>
      </c>
      <c s="2" r="E1" t="s">
        <v>1</v>
      </c>
      <c r="G1" t="n"/>
    </row>
    <row r="2" spans="1:10">
      <c s="2" r="B2" t="s">
        <v>538</v>
      </c>
      <c s="2" r="C2" t="s">
        <v>539</v>
      </c>
      <c s="2" r="D2" t="s">
        <v>540</v>
      </c>
      <c s="2" r="E2" t="s">
        <v>459</v>
      </c>
      <c s="2" r="F2" t="s">
        <v>541</v>
      </c>
      <c s="2" r="G2" t="s">
        <v>542</v>
      </c>
      <c s="2" r="H2" t="s">
        <v>543</v>
      </c>
      <c s="2" r="I2" t="s">
        <v>544</v>
      </c>
      <c s="2" r="J2" t="s">
        <v>540</v>
      </c>
    </row>
    <row r="3" spans="1:10">
      <c s="4" r="A3" t="s">
        <v>545</v>
      </c>
    </row>
    <row r="4" spans="1:10">
      <c s="4" r="A4" t="s">
        <v>546</v>
      </c>
      <c s="4" r="E4" t="s">
        <v>547</v>
      </c>
    </row>
    <row r="5" spans="1:10">
      <c s="4" r="A5" t="s">
        <v>506</v>
      </c>
    </row>
    <row r="6" spans="1:10">
      <c s="4" r="A6" t="s">
        <v>548</v>
      </c>
      <c s="4" r="E6" t="s">
        <v>549</v>
      </c>
    </row>
    <row r="7" spans="1:10">
      <c s="4" r="A7" t="s">
        <v>550</v>
      </c>
    </row>
    <row r="8" spans="1:10">
      <c s="4" r="A8" t="s">
        <v>551</v>
      </c>
      <c s="9" r="G8" t="n">
        <v>600000</v>
      </c>
    </row>
    <row r="9" spans="1:10">
      <c s="4" r="A9" t="s">
        <v>552</v>
      </c>
    </row>
    <row r="10" spans="1:10">
      <c s="4" r="A10" t="s">
        <v>553</v>
      </c>
      <c s="4" r="C10" t="s">
        <v>554</v>
      </c>
      <c s="4" r="J10" t="s">
        <v>554</v>
      </c>
    </row>
    <row r="11" spans="1:10">
      <c s="4" r="A11" t="s">
        <v>555</v>
      </c>
      <c s="7" r="C11" t="n">
        <v>1333333</v>
      </c>
    </row>
    <row r="12" spans="1:10">
      <c s="4" r="A12" t="s">
        <v>556</v>
      </c>
      <c s="4" r="C12" t="s">
        <v>383</v>
      </c>
      <c s="4" r="D12" t="s">
        <v>383</v>
      </c>
    </row>
    <row r="13" spans="1:10">
      <c s="4" r="A13" t="s">
        <v>557</v>
      </c>
      <c s="7" r="C13" t="n">
        <v>24560</v>
      </c>
    </row>
    <row r="14" spans="1:10">
      <c s="4" r="A14" t="s">
        <v>558</v>
      </c>
      <c s="4" r="C14" t="s">
        <v>559</v>
      </c>
      <c s="4" r="D14" t="s">
        <v>559</v>
      </c>
    </row>
    <row r="15" spans="1:10">
      <c s="4" r="A15" t="s">
        <v>104</v>
      </c>
      <c s="7" r="E15" t="n">
        <v>12846</v>
      </c>
      <c s="7" r="F15" t="n">
        <v>47255</v>
      </c>
    </row>
    <row r="16" spans="1:10">
      <c s="4" r="A16" t="s">
        <v>560</v>
      </c>
    </row>
    <row r="17" spans="1:10">
      <c s="4" r="A17" t="s">
        <v>561</v>
      </c>
      <c s="9" r="J17" t="n">
        <v>1000000</v>
      </c>
    </row>
    <row r="18" spans="1:10">
      <c s="4" r="A18" t="s">
        <v>562</v>
      </c>
      <c s="9" r="D18" t="n">
        <v>18420</v>
      </c>
    </row>
    <row r="19" spans="1:10">
      <c s="4" r="A19" t="s">
        <v>563</v>
      </c>
      <c s="4" r="C19" t="s">
        <v>564</v>
      </c>
      <c s="4" r="D19" t="s">
        <v>564</v>
      </c>
    </row>
    <row r="20" spans="1:10">
      <c s="4" r="A20" t="s">
        <v>565</v>
      </c>
    </row>
    <row r="21" spans="1:10">
      <c s="4" r="A21" t="s">
        <v>104</v>
      </c>
      <c s="6" r="E21" t="n">
        <v>148475</v>
      </c>
      <c s="7" r="F21" t="n">
        <v>146264</v>
      </c>
    </row>
    <row r="22" spans="1:10">
      <c s="4" r="A22" t="s">
        <v>566</v>
      </c>
      <c s="7" r="E22" t="n">
        <v>3792907</v>
      </c>
    </row>
    <row r="23" spans="1:10">
      <c s="4" r="A23" t="s">
        <v>567</v>
      </c>
      <c s="4" r="E23" t="s">
        <v>568</v>
      </c>
      <c s="4" r="F23" t="s">
        <v>569</v>
      </c>
      <c s="4" r="G23" t="s">
        <v>568</v>
      </c>
      <c s="4" r="H23" t="s">
        <v>568</v>
      </c>
    </row>
    <row r="24" spans="1:10">
      <c s="4" r="A24" t="s">
        <v>570</v>
      </c>
      <c s="4" r="E24" t="s">
        <v>571</v>
      </c>
    </row>
    <row r="25" spans="1:10">
      <c s="4" r="A25" t="s">
        <v>572</v>
      </c>
    </row>
    <row r="26" spans="1:10">
      <c s="4" r="A26" t="s">
        <v>573</v>
      </c>
      <c s="10" r="H26" t="n">
        <v>400000000</v>
      </c>
    </row>
    <row r="27" spans="1:10">
      <c s="4" r="A27" t="s">
        <v>574</v>
      </c>
    </row>
    <row r="28" spans="1:10">
      <c s="4" r="A28" t="s">
        <v>556</v>
      </c>
      <c s="4" r="B28" t="s">
        <v>575</v>
      </c>
    </row>
    <row r="29" spans="1:10">
      <c s="4" r="A29" t="s">
        <v>566</v>
      </c>
      <c s="7" r="B29" t="n">
        <v>200000</v>
      </c>
    </row>
    <row r="30" spans="1:10">
      <c s="4" r="A30" t="s">
        <v>567</v>
      </c>
      <c s="4" r="B30" t="s">
        <v>576</v>
      </c>
      <c s="4" r="I30" t="s">
        <v>576</v>
      </c>
    </row>
    <row r="31" spans="1:10">
      <c s="4" r="A31" t="s">
        <v>577</v>
      </c>
      <c s="7" r="B31" t="n">
        <v>100000</v>
      </c>
    </row>
    <row r="32" spans="1:10">
      <c s="4" r="A32" t="s">
        <v>578</v>
      </c>
    </row>
    <row r="33" spans="1:10">
      <c s="4" r="A33" t="s">
        <v>579</v>
      </c>
      <c s="9" r="I33" t="n">
        <v>150000</v>
      </c>
    </row>
    <row r="34" spans="1:10">
      <c s="4" r="A34" t="s">
        <v>580</v>
      </c>
      <c s="9" r="I34" t="n">
        <v>75000</v>
      </c>
    </row>
    <row r="35" spans="1:10">
      <c s="4" r="A35" t="s">
        <v>581</v>
      </c>
    </row>
    <row r="36" spans="1:10">
      <c s="4" r="A36" t="s">
        <v>582</v>
      </c>
      <c s="4" r="E36" t="s">
        <v>583</v>
      </c>
      <c s="4" r="F36" t="s">
        <v>583</v>
      </c>
      <c s="4" r="G36" t="s">
        <v>583</v>
      </c>
      <c s="4" r="H36" t="s">
        <v>583</v>
      </c>
    </row>
  </sheetData>
  <mergeCells count="4">
    <mergeCell ref="A1:A2"/>
    <mergeCell ref="B1:D1"/>
    <mergeCell ref="E1:F1"/>
    <mergeCell ref="G1:H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84</v>
      </c>
      <c s="2" r="B1" t="s">
        <v>459</v>
      </c>
    </row>
    <row r="2" spans="1:2">
      <c s="3" r="A2" t="s">
        <v>227</v>
      </c>
    </row>
    <row r="3" spans="1:2">
      <c s="4" r="A3" t="s">
        <v>585</v>
      </c>
      <c s="7" r="B3" t="n">
        <v>548023</v>
      </c>
    </row>
    <row r="4" spans="1:2">
      <c s="4" r="A4" t="s">
        <v>586</v>
      </c>
      <c s="6" r="B4" t="n">
        <v>316115</v>
      </c>
    </row>
    <row r="5" spans="1:2">
      <c s="4" r="A5" t="s">
        <v>587</v>
      </c>
      <c s="6" r="B5" t="n">
        <v>195956</v>
      </c>
    </row>
    <row r="6" spans="1:2">
      <c s="4" r="A6" t="s">
        <v>588</v>
      </c>
      <c s="6" r="B6" t="n">
        <v>1060094</v>
      </c>
    </row>
    <row r="7" spans="1:2">
      <c s="4" r="A7" t="s">
        <v>589</v>
      </c>
      <c s="6" r="B7" t="n">
        <v>-94043</v>
      </c>
    </row>
    <row r="8" spans="1:2">
      <c s="4" r="A8" t="s">
        <v>590</v>
      </c>
      <c s="6" r="B8" t="n">
        <v>966051</v>
      </c>
    </row>
    <row r="9" spans="1:2">
      <c s="4" r="A9" t="s">
        <v>591</v>
      </c>
      <c s="6" r="B9" t="n">
        <v>-488359</v>
      </c>
    </row>
    <row r="10" spans="1:2">
      <c s="4" r="A10" t="s">
        <v>592</v>
      </c>
      <c s="7" r="B10" t="n">
        <v>4776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3</v>
      </c>
      <c s="2" r="B1" t="s">
        <v>1</v>
      </c>
    </row>
    <row r="2" spans="1:3">
      <c s="2" r="B2" t="s">
        <v>2</v>
      </c>
      <c s="2" r="C2" t="s">
        <v>32</v>
      </c>
    </row>
    <row r="3" spans="1:3">
      <c s="4" r="A3" t="s">
        <v>594</v>
      </c>
      <c s="7" r="B3" t="n">
        <v>476647</v>
      </c>
    </row>
    <row r="4" spans="1:3">
      <c s="4" r="A4" t="s">
        <v>595</v>
      </c>
      <c s="4" r="B4" t="s">
        <v>596</v>
      </c>
    </row>
    <row r="5" spans="1:3">
      <c s="4" r="A5" t="s">
        <v>597</v>
      </c>
      <c s="7" r="B5" t="n">
        <v>6301701</v>
      </c>
      <c s="7" r="C5" t="n">
        <v>-5165806</v>
      </c>
    </row>
    <row r="6" spans="1:3">
      <c s="4" r="A6" t="s">
        <v>598</v>
      </c>
      <c s="4" r="B6" t="s">
        <v>56</v>
      </c>
    </row>
    <row r="7" spans="1:3">
      <c s="4" r="A7" t="s">
        <v>599</v>
      </c>
      <c s="6" r="B7" t="n">
        <v>29195810</v>
      </c>
    </row>
    <row r="8" spans="1:3">
      <c s="4" r="A8" t="s">
        <v>600</v>
      </c>
    </row>
    <row r="9" spans="1:3">
      <c s="4" r="A9" t="s">
        <v>601</v>
      </c>
      <c s="6" r="B9" t="n">
        <v>39205468</v>
      </c>
    </row>
    <row r="10" spans="1:3">
      <c s="4" r="A10" t="s">
        <v>602</v>
      </c>
    </row>
    <row r="11" spans="1:3">
      <c s="4" r="A11" t="s">
        <v>601</v>
      </c>
      <c s="6" r="B11" t="n">
        <v>6614243</v>
      </c>
    </row>
    <row r="12" spans="1:3">
      <c s="4" r="A12" t="s">
        <v>603</v>
      </c>
    </row>
    <row r="13" spans="1:3">
      <c s="4" r="A13" t="s">
        <v>597</v>
      </c>
      <c s="7" r="B13" t="n">
        <v>28276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4</v>
      </c>
      <c s="2" r="B1" t="s">
        <v>1</v>
      </c>
    </row>
    <row r="2" spans="1:3">
      <c s="2" r="B2" t="s">
        <v>2</v>
      </c>
      <c s="2" r="C2" t="s">
        <v>32</v>
      </c>
    </row>
    <row r="3" spans="1:3">
      <c s="3" r="A3" t="s">
        <v>230</v>
      </c>
    </row>
    <row r="4" spans="1:3">
      <c s="4" r="A4" t="s">
        <v>605</v>
      </c>
      <c s="7" r="B4" t="n">
        <v>-2527545</v>
      </c>
      <c s="7" r="C4" t="n">
        <v>-3621392</v>
      </c>
    </row>
    <row r="5" spans="1:3">
      <c s="4" r="A5" t="s">
        <v>606</v>
      </c>
      <c s="6" r="B5" t="n">
        <v>8237232</v>
      </c>
      <c s="6" r="C5" t="n">
        <v>-1214282</v>
      </c>
    </row>
    <row r="6" spans="1:3">
      <c s="4" r="A6" t="s">
        <v>109</v>
      </c>
      <c s="7" r="B6" t="n">
        <v>5709687</v>
      </c>
      <c s="7" r="C6" t="n">
        <v>-48356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607</v>
      </c>
      <c s="2" r="B1" t="s">
        <v>1</v>
      </c>
    </row>
    <row r="2" spans="1:3">
      <c s="2" r="B2" t="s">
        <v>2</v>
      </c>
      <c s="2" r="C2" t="s">
        <v>32</v>
      </c>
    </row>
    <row r="3" spans="1:3">
      <c s="3" r="A3" t="s">
        <v>230</v>
      </c>
    </row>
    <row r="4" spans="1:3">
      <c s="4" r="A4" t="s">
        <v>608</v>
      </c>
      <c s="4" r="B4" t="s">
        <v>56</v>
      </c>
      <c s="4" r="C4" t="s">
        <v>56</v>
      </c>
    </row>
    <row r="5" spans="1:3">
      <c s="4" r="A5" t="s">
        <v>609</v>
      </c>
      <c s="4" r="B5" t="s">
        <v>56</v>
      </c>
      <c s="4" r="C5" t="s">
        <v>56</v>
      </c>
    </row>
    <row r="6" spans="1:3">
      <c s="4" r="A6" t="s">
        <v>610</v>
      </c>
      <c s="6" r="B6" t="n">
        <v>652546</v>
      </c>
      <c s="6" r="C6" t="n">
        <v>413498</v>
      </c>
    </row>
    <row r="7" spans="1:3">
      <c s="4" r="A7" t="s">
        <v>608</v>
      </c>
      <c s="4" r="B7" t="s">
        <v>56</v>
      </c>
      <c s="4" r="C7" t="s">
        <v>56</v>
      </c>
    </row>
    <row r="8" spans="1:3">
      <c s="4" r="A8" t="s">
        <v>609</v>
      </c>
      <c s="4" r="B8" t="s">
        <v>56</v>
      </c>
      <c s="4" r="C8" t="s">
        <v>56</v>
      </c>
    </row>
    <row r="9" spans="1:3">
      <c s="4" r="A9" t="s">
        <v>610</v>
      </c>
      <c s="4" r="B9" t="s">
        <v>56</v>
      </c>
      <c s="4" r="C9" t="s">
        <v>56</v>
      </c>
    </row>
    <row r="10" spans="1:3">
      <c s="4" r="A10" t="s">
        <v>110</v>
      </c>
      <c s="7" r="B10" t="n">
        <v>652546</v>
      </c>
      <c s="7" r="C10" t="n">
        <v>4134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1</v>
      </c>
      <c s="2" r="B1" t="s">
        <v>1</v>
      </c>
    </row>
    <row r="2" spans="1:3">
      <c s="2" r="B2" t="s">
        <v>2</v>
      </c>
      <c s="2" r="C2" t="s">
        <v>32</v>
      </c>
    </row>
    <row r="3" spans="1:3">
      <c s="3" r="A3" t="s">
        <v>230</v>
      </c>
    </row>
    <row r="4" spans="1:3">
      <c s="4" r="A4" t="s">
        <v>612</v>
      </c>
      <c s="7" r="B4" t="n">
        <v>1998390</v>
      </c>
      <c s="7" r="C4" t="n">
        <v>-1692486</v>
      </c>
    </row>
    <row r="5" spans="1:3">
      <c s="4" r="A5" t="s">
        <v>613</v>
      </c>
      <c s="6" r="B5" t="n">
        <v>328307</v>
      </c>
      <c s="6" r="C5" t="n">
        <v>-278051</v>
      </c>
    </row>
    <row r="6" spans="1:3">
      <c s="4" r="A6" t="s">
        <v>614</v>
      </c>
      <c s="6" r="B6" t="n">
        <v>-2026031</v>
      </c>
      <c s="6" r="C6" t="n">
        <v>1655514</v>
      </c>
    </row>
    <row r="7" spans="1:3">
      <c s="4" r="A7" t="s">
        <v>615</v>
      </c>
      <c s="6" r="B7" t="n">
        <v>476646</v>
      </c>
      <c s="6" r="C7" t="n">
        <v>843390</v>
      </c>
    </row>
    <row r="8" spans="1:3">
      <c s="4" r="A8" t="s">
        <v>616</v>
      </c>
      <c s="4" r="B8" t="s">
        <v>56</v>
      </c>
      <c s="4" r="C8" t="s">
        <v>56</v>
      </c>
    </row>
    <row r="9" spans="1:3">
      <c s="4" r="A9" t="s">
        <v>93</v>
      </c>
      <c s="6" r="B9" t="n">
        <v>-124766</v>
      </c>
      <c s="6" r="C9" t="n">
        <v>-114869</v>
      </c>
    </row>
    <row r="10" spans="1:3">
      <c s="4" r="A10" t="s">
        <v>617</v>
      </c>
      <c s="7" r="B10" t="n">
        <v>652546</v>
      </c>
      <c s="7" r="C10" t="n">
        <v>413498</v>
      </c>
    </row>
    <row r="11" spans="1:3">
      <c s="4" r="A11" t="s">
        <v>612</v>
      </c>
      <c s="4" r="B11" t="s">
        <v>618</v>
      </c>
      <c s="4" r="C11" t="s">
        <v>618</v>
      </c>
    </row>
    <row r="12" spans="1:3">
      <c s="4" r="A12" t="s">
        <v>613</v>
      </c>
      <c s="4" r="B12" t="s">
        <v>619</v>
      </c>
      <c s="4" r="C12" t="s">
        <v>619</v>
      </c>
    </row>
    <row r="13" spans="1:3">
      <c s="4" r="A13" t="s">
        <v>614</v>
      </c>
      <c s="4" r="B13" t="s">
        <v>620</v>
      </c>
      <c s="4" r="C13" t="s">
        <v>621</v>
      </c>
    </row>
    <row r="14" spans="1:3">
      <c s="4" r="A14" t="s">
        <v>615</v>
      </c>
      <c s="4" r="B14" t="s">
        <v>622</v>
      </c>
      <c s="4" r="C14" t="s">
        <v>623</v>
      </c>
    </row>
    <row r="15" spans="1:3">
      <c s="4" r="A15" t="s">
        <v>616</v>
      </c>
      <c s="4" r="B15" t="s">
        <v>624</v>
      </c>
      <c s="4" r="C15" t="s">
        <v>624</v>
      </c>
    </row>
    <row r="16" spans="1:3">
      <c s="4" r="A16" t="s">
        <v>93</v>
      </c>
      <c s="4" r="B16" t="s">
        <v>625</v>
      </c>
      <c s="4" r="C16" t="s">
        <v>626</v>
      </c>
    </row>
    <row r="17" spans="1:3">
      <c s="4" r="A17" t="s">
        <v>617</v>
      </c>
      <c s="4" r="B17" t="s">
        <v>372</v>
      </c>
      <c s="4" r="C17" t="s">
        <v>3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7</v>
      </c>
      <c s="2" r="B1" t="s">
        <v>2</v>
      </c>
      <c s="2" r="C1" t="s">
        <v>32</v>
      </c>
    </row>
    <row r="2" spans="1:3">
      <c s="3" r="A2" t="s">
        <v>230</v>
      </c>
    </row>
    <row r="3" spans="1:3">
      <c s="4" r="A3" t="s">
        <v>628</v>
      </c>
      <c s="7" r="B3" t="n">
        <v>14924107</v>
      </c>
      <c s="7" r="C3" t="n">
        <v>14527578</v>
      </c>
    </row>
    <row r="4" spans="1:3">
      <c s="4" r="A4" t="s">
        <v>93</v>
      </c>
      <c s="6" r="B4" t="n">
        <v>559792</v>
      </c>
      <c s="6" r="C4" t="n">
        <v>479674</v>
      </c>
    </row>
    <row r="5" spans="1:3">
      <c s="4" r="A5" t="s">
        <v>629</v>
      </c>
      <c s="6" r="B5" t="n">
        <v>15483899</v>
      </c>
      <c s="6" r="C5" t="n">
        <v>15007252</v>
      </c>
    </row>
    <row r="6" spans="1:3">
      <c s="4" r="A6" t="s">
        <v>630</v>
      </c>
      <c s="6" r="B6" t="n">
        <v>-15483899</v>
      </c>
      <c s="6" r="C6" t="n">
        <v>-15007252</v>
      </c>
    </row>
    <row r="7" spans="1:3">
      <c s="4" r="A7" t="s">
        <v>629</v>
      </c>
      <c s="4" r="B7" t="s">
        <v>56</v>
      </c>
      <c s="4" r="C7" t="s">
        <v>5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1</v>
      </c>
      <c s="2" r="B1" t="s">
        <v>1</v>
      </c>
    </row>
    <row r="2" spans="1:3">
      <c s="2" r="B2" t="s">
        <v>2</v>
      </c>
      <c s="2" r="C2" t="s">
        <v>32</v>
      </c>
    </row>
    <row r="3" spans="1:3">
      <c s="4" r="A3" t="s">
        <v>632</v>
      </c>
      <c s="7" r="B3" t="n">
        <v>1264618</v>
      </c>
      <c s="7" r="C3" t="n">
        <v>1375149</v>
      </c>
    </row>
    <row r="4" spans="1:3">
      <c s="4" r="A4" t="s">
        <v>633</v>
      </c>
      <c s="6" r="B4" t="n">
        <v>88324</v>
      </c>
      <c s="6" r="C4" t="n">
        <v>88324</v>
      </c>
    </row>
    <row r="5" spans="1:3">
      <c s="4" r="A5" t="s">
        <v>195</v>
      </c>
      <c s="6" r="B5" t="n">
        <v>982181</v>
      </c>
    </row>
    <row r="6" spans="1:3">
      <c s="4" r="A6" t="s">
        <v>634</v>
      </c>
      <c s="6" r="B6" t="n">
        <v>158635</v>
      </c>
    </row>
    <row r="7" spans="1:3">
      <c s="4" r="A7" t="s">
        <v>635</v>
      </c>
    </row>
    <row r="8" spans="1:3">
      <c s="4" r="A8" t="s">
        <v>633</v>
      </c>
      <c s="6" r="B8" t="n">
        <v>356500</v>
      </c>
    </row>
    <row r="9" spans="1:3">
      <c s="4" r="A9" t="s">
        <v>636</v>
      </c>
    </row>
    <row r="10" spans="1:3">
      <c s="4" r="A10" t="s">
        <v>637</v>
      </c>
      <c s="7" r="B10" t="n">
        <v>780980</v>
      </c>
      <c s="7" r="C10" t="n">
        <v>191400</v>
      </c>
    </row>
    <row r="11" spans="1:3">
      <c s="4" r="A11" t="s">
        <v>638</v>
      </c>
      <c s="6" r="B11" t="n">
        <v>177024</v>
      </c>
      <c s="6" r="C11" t="n">
        <v>49329</v>
      </c>
    </row>
    <row r="12" spans="1:3">
      <c s="4" r="A12" t="s">
        <v>639</v>
      </c>
      <c s="8" r="C12" t="n">
        <v>3.88</v>
      </c>
    </row>
    <row r="13" spans="1:3">
      <c s="4" r="A13" t="s">
        <v>640</v>
      </c>
    </row>
    <row r="14" spans="1:3">
      <c s="4" r="A14" t="s">
        <v>639</v>
      </c>
      <c s="8" r="B14" t="n">
        <v>3.88</v>
      </c>
    </row>
    <row r="15" spans="1:3">
      <c s="4" r="A15" t="s">
        <v>641</v>
      </c>
    </row>
    <row r="16" spans="1:3">
      <c s="4" r="A16" t="s">
        <v>639</v>
      </c>
      <c s="8" r="B16" t="n">
        <v>4.92</v>
      </c>
    </row>
    <row r="17" spans="1:3">
      <c s="4" r="A17" t="s">
        <v>642</v>
      </c>
    </row>
    <row r="18" spans="1:3">
      <c s="4" r="A18" t="s">
        <v>637</v>
      </c>
      <c s="7" r="C18" t="n">
        <v>2359530</v>
      </c>
    </row>
    <row r="19" spans="1:3">
      <c s="4" r="A19" t="s">
        <v>638</v>
      </c>
      <c s="6" r="C19" t="n">
        <v>743107</v>
      </c>
    </row>
    <row r="20" spans="1:3">
      <c s="4" r="A20" t="s">
        <v>643</v>
      </c>
    </row>
    <row r="21" spans="1:3">
      <c s="4" r="A21" t="s">
        <v>639</v>
      </c>
      <c s="8" r="C21" t="n">
        <v>2.85</v>
      </c>
    </row>
    <row r="22" spans="1:3">
      <c s="4" r="A22" t="s">
        <v>644</v>
      </c>
    </row>
    <row r="23" spans="1:3">
      <c s="4" r="A23" t="s">
        <v>639</v>
      </c>
      <c s="8" r="C23" t="n">
        <v>4.46</v>
      </c>
    </row>
    <row r="24" spans="1:3">
      <c s="4" r="A24" t="s">
        <v>645</v>
      </c>
    </row>
    <row r="25" spans="1:3">
      <c s="4" r="A25" t="s">
        <v>646</v>
      </c>
      <c s="6" r="B25" t="n">
        <v>54318</v>
      </c>
      <c s="6" r="C25" t="n">
        <v>152500</v>
      </c>
    </row>
    <row r="26" spans="1:3">
      <c s="4" r="A26" t="s">
        <v>632</v>
      </c>
      <c s="7" r="B26" t="n">
        <v>304138</v>
      </c>
      <c s="7" r="C26" t="n">
        <v>699000</v>
      </c>
    </row>
    <row r="27" spans="1:3">
      <c s="4" r="A27" t="s">
        <v>647</v>
      </c>
    </row>
    <row r="28" spans="1:3">
      <c s="4" r="A28" t="s">
        <v>646</v>
      </c>
      <c s="6" r="B28" t="n">
        <v>33000</v>
      </c>
      <c s="6" r="C28" t="n">
        <v>41726</v>
      </c>
    </row>
    <row r="29" spans="1:3">
      <c s="4" r="A29" t="s">
        <v>632</v>
      </c>
      <c s="7" r="B29" t="n">
        <v>167974</v>
      </c>
      <c s="7" r="C29" t="n">
        <v>173633</v>
      </c>
    </row>
    <row r="30" spans="1:3">
      <c s="4" r="A30" t="s">
        <v>648</v>
      </c>
    </row>
    <row r="31" spans="1:3">
      <c s="4" r="A31" t="s">
        <v>649</v>
      </c>
      <c s="6" r="B31" t="n">
        <v>141204</v>
      </c>
      <c s="6" r="C31" t="n">
        <v>170275</v>
      </c>
    </row>
    <row r="32" spans="1:3">
      <c s="4" r="A32" t="s">
        <v>650</v>
      </c>
      <c s="7" r="B32" t="n">
        <v>792506</v>
      </c>
      <c s="7" r="C32" t="n">
        <v>603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7</v>
      </c>
      <c s="2" r="B1" t="s">
        <v>1</v>
      </c>
    </row>
    <row r="2" spans="1:3">
      <c s="2" r="B2" t="s">
        <v>2</v>
      </c>
      <c s="2" r="C2" t="s">
        <v>32</v>
      </c>
    </row>
    <row r="3" spans="1:3">
      <c s="3" r="A3" t="s">
        <v>158</v>
      </c>
    </row>
    <row r="4" spans="1:3">
      <c s="4" r="A4" t="s">
        <v>111</v>
      </c>
      <c s="7" r="B4" t="n">
        <v>5057141</v>
      </c>
      <c s="7" r="C4" t="n">
        <v>-5249172</v>
      </c>
    </row>
    <row r="5" spans="1:3">
      <c s="3" r="A5" t="s">
        <v>159</v>
      </c>
    </row>
    <row r="6" spans="1:3">
      <c s="4" r="A6" t="s">
        <v>92</v>
      </c>
      <c s="6" r="B6" t="n">
        <v>7152139</v>
      </c>
      <c s="6" r="C6" t="n">
        <v>10343814</v>
      </c>
    </row>
    <row r="7" spans="1:3">
      <c s="4" r="A7" t="s">
        <v>160</v>
      </c>
      <c s="6" r="B7" t="n">
        <v>237703</v>
      </c>
      <c s="6" r="C7" t="n">
        <v>-434928</v>
      </c>
    </row>
    <row r="8" spans="1:3">
      <c s="4" r="A8" t="s">
        <v>161</v>
      </c>
      <c s="6" r="B8" t="n">
        <v>-23930</v>
      </c>
      <c s="6" r="C8" t="n">
        <v>64598</v>
      </c>
    </row>
    <row r="9" spans="1:3">
      <c s="4" r="A9" t="s">
        <v>162</v>
      </c>
      <c s="6" r="B9" t="n">
        <v>1264618</v>
      </c>
      <c s="6" r="C9" t="n">
        <v>1375149</v>
      </c>
    </row>
    <row r="10" spans="1:3">
      <c s="4" r="A10" t="s">
        <v>163</v>
      </c>
      <c s="6" r="B10" t="n">
        <v>268591</v>
      </c>
      <c s="6" r="C10" t="n">
        <v>622488</v>
      </c>
    </row>
    <row r="11" spans="1:3">
      <c s="3" r="A11" t="s">
        <v>164</v>
      </c>
    </row>
    <row r="12" spans="1:3">
      <c s="4" r="A12" t="s">
        <v>165</v>
      </c>
      <c s="6" r="B12" t="n">
        <v>-3758422</v>
      </c>
      <c s="6" r="C12" t="n">
        <v>-871959</v>
      </c>
    </row>
    <row r="13" spans="1:3">
      <c s="4" r="A13" t="s">
        <v>166</v>
      </c>
      <c s="6" r="B13" t="n">
        <v>-2564819</v>
      </c>
      <c s="6" r="C13" t="n">
        <v>-1179931</v>
      </c>
    </row>
    <row r="14" spans="1:3">
      <c s="4" r="A14" t="s">
        <v>167</v>
      </c>
      <c s="6" r="B14" t="n">
        <v>-4987772</v>
      </c>
      <c s="6" r="C14" t="n">
        <v>-2997449</v>
      </c>
    </row>
    <row r="15" spans="1:3">
      <c s="4" r="A15" t="s">
        <v>168</v>
      </c>
      <c s="6" r="B15" t="n">
        <v>-884738</v>
      </c>
      <c s="6" r="C15" t="n">
        <v>-16281</v>
      </c>
    </row>
    <row r="16" spans="1:3">
      <c s="4" r="A16" t="s">
        <v>39</v>
      </c>
      <c s="6" r="B16" t="n">
        <v>-729359</v>
      </c>
      <c s="6" r="C16" t="n">
        <v>580618</v>
      </c>
    </row>
    <row r="17" spans="1:3">
      <c s="4" r="A17" t="s">
        <v>48</v>
      </c>
      <c s="6" r="B17" t="n">
        <v>558033</v>
      </c>
      <c s="6" r="C17" t="n">
        <v>726700</v>
      </c>
    </row>
    <row r="18" spans="1:3">
      <c s="4" r="A18" t="s">
        <v>169</v>
      </c>
      <c s="6" r="B18" t="n">
        <v>69851</v>
      </c>
      <c s="6" r="C18" t="n">
        <v>2114635</v>
      </c>
    </row>
    <row r="19" spans="1:3">
      <c s="4" r="A19" t="s">
        <v>170</v>
      </c>
      <c s="6" r="B19" t="n">
        <v>1659036</v>
      </c>
      <c s="6" r="C19" t="n">
        <v>5078282</v>
      </c>
    </row>
    <row r="20" spans="1:3">
      <c s="3" r="A20" t="s">
        <v>171</v>
      </c>
    </row>
    <row r="21" spans="1:3">
      <c s="4" r="A21" t="s">
        <v>172</v>
      </c>
      <c s="6" r="B21" t="n">
        <v>-3335921</v>
      </c>
      <c s="6" r="C21" t="n">
        <v>-3558712</v>
      </c>
    </row>
    <row r="22" spans="1:3">
      <c s="4" r="A22" t="s">
        <v>173</v>
      </c>
      <c s="6" r="B22" t="n">
        <v>986433</v>
      </c>
      <c s="6" r="C22" t="n">
        <v>1102615</v>
      </c>
    </row>
    <row r="23" spans="1:3">
      <c s="4" r="A23" t="s">
        <v>174</v>
      </c>
      <c s="6" r="B23" t="n">
        <v>-555556</v>
      </c>
      <c s="4" r="C23" t="s">
        <v>56</v>
      </c>
    </row>
    <row r="24" spans="1:3">
      <c s="4" r="A24" t="s">
        <v>175</v>
      </c>
      <c s="6" r="B24" t="n">
        <v>-767397</v>
      </c>
      <c s="6" r="C24" t="n">
        <v>-577222</v>
      </c>
    </row>
    <row r="25" spans="1:3">
      <c s="4" r="A25" t="s">
        <v>176</v>
      </c>
      <c s="6" r="B25" t="n">
        <v>-3672441</v>
      </c>
      <c s="6" r="C25" t="n">
        <v>-3033319</v>
      </c>
    </row>
    <row r="26" spans="1:3">
      <c s="3" r="A26" t="s">
        <v>177</v>
      </c>
    </row>
    <row r="27" spans="1:3">
      <c s="4" r="A27" t="s">
        <v>178</v>
      </c>
      <c s="6" r="B27" t="n">
        <v>64931</v>
      </c>
      <c s="6" r="C27" t="n">
        <v>2294599</v>
      </c>
    </row>
    <row r="28" spans="1:3">
      <c s="4" r="A28" t="s">
        <v>179</v>
      </c>
      <c s="6" r="B28" t="n">
        <v>1137480</v>
      </c>
      <c s="6" r="C28" t="n">
        <v>191400</v>
      </c>
    </row>
    <row r="29" spans="1:3">
      <c s="4" r="A29" t="s">
        <v>180</v>
      </c>
      <c s="6" r="B29" t="n">
        <v>16744</v>
      </c>
      <c s="6" r="C29" t="n">
        <v>12185</v>
      </c>
    </row>
    <row r="30" spans="1:3">
      <c s="4" r="A30" t="s">
        <v>41</v>
      </c>
      <c s="4" r="B30" t="s">
        <v>56</v>
      </c>
      <c s="6" r="C30" t="n">
        <v>2438844</v>
      </c>
    </row>
    <row r="31" spans="1:3">
      <c s="4" r="A31" t="s">
        <v>181</v>
      </c>
      <c s="6" r="B31" t="n">
        <v>-1003853</v>
      </c>
      <c s="6" r="C31" t="n">
        <v>-806937</v>
      </c>
    </row>
    <row r="32" spans="1:3">
      <c s="4" r="A32" t="s">
        <v>182</v>
      </c>
      <c s="6" r="B32" t="n">
        <v>1333406</v>
      </c>
      <c s="6" r="C32" t="n">
        <v>1410313</v>
      </c>
    </row>
    <row r="33" spans="1:3">
      <c s="4" r="A33" t="s">
        <v>183</v>
      </c>
      <c s="6" r="B33" t="n">
        <v>-950529</v>
      </c>
      <c s="6" r="C33" t="n">
        <v>-4079174</v>
      </c>
    </row>
    <row r="34" spans="1:3">
      <c s="4" r="A34" t="s">
        <v>184</v>
      </c>
      <c s="6" r="B34" t="n">
        <v>598179</v>
      </c>
      <c s="6" r="C34" t="n">
        <v>1461230</v>
      </c>
    </row>
    <row r="35" spans="1:3">
      <c s="4" r="A35" t="s">
        <v>185</v>
      </c>
      <c s="6" r="B35" t="n">
        <v>-1196204</v>
      </c>
      <c s="6" r="C35" t="n">
        <v>-799931</v>
      </c>
    </row>
    <row r="36" spans="1:3">
      <c s="4" r="A36" t="s">
        <v>186</v>
      </c>
      <c s="6" r="B36" t="n">
        <v>-2611430</v>
      </c>
      <c s="6" r="C36" t="n">
        <v>2706262</v>
      </c>
    </row>
    <row r="37" spans="1:3">
      <c s="4" r="A37" t="s">
        <v>187</v>
      </c>
      <c s="6" r="B37" t="n">
        <v>14168957</v>
      </c>
      <c s="6" r="C37" t="n">
        <v>11462695</v>
      </c>
    </row>
    <row r="38" spans="1:3">
      <c s="4" r="A38" t="s">
        <v>188</v>
      </c>
      <c s="6" r="B38" t="n">
        <v>11557527</v>
      </c>
      <c s="6" r="C38" t="n">
        <v>14168957</v>
      </c>
    </row>
    <row r="39" spans="1:3">
      <c s="3" r="A39" t="s">
        <v>189</v>
      </c>
    </row>
    <row r="40" spans="1:3">
      <c s="4" r="A40" t="s">
        <v>190</v>
      </c>
      <c s="6" r="B40" t="n">
        <v>251551</v>
      </c>
      <c s="6" r="C40" t="n">
        <v>162904</v>
      </c>
    </row>
    <row r="41" spans="1:3">
      <c s="4" r="A41" t="s">
        <v>191</v>
      </c>
      <c s="6" r="B41" t="n">
        <v>391285</v>
      </c>
      <c s="6" r="C41" t="n">
        <v>503924</v>
      </c>
    </row>
    <row r="42" spans="1:3">
      <c s="3" r="A42" t="s">
        <v>192</v>
      </c>
    </row>
    <row r="43" spans="1:3">
      <c s="4" r="A43" t="s">
        <v>193</v>
      </c>
      <c s="6" r="B43" t="n">
        <v>164794</v>
      </c>
      <c s="4" r="C43" t="s">
        <v>56</v>
      </c>
    </row>
    <row r="44" spans="1:3">
      <c s="4" r="A44" t="s">
        <v>194</v>
      </c>
      <c s="6" r="B44" t="n">
        <v>269427</v>
      </c>
      <c s="4" r="C44" t="s">
        <v>56</v>
      </c>
    </row>
    <row r="45" spans="1:3">
      <c s="4" r="A45" t="s">
        <v>195</v>
      </c>
      <c s="4" r="B45" t="s">
        <v>56</v>
      </c>
      <c s="7" r="C45" t="n">
        <v>9821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3"/>
  </cols>
  <sheetData>
    <row r="1" spans="1:4">
      <c s="1" r="A1" t="s">
        <v>651</v>
      </c>
      <c s="2" r="B1" t="s">
        <v>1</v>
      </c>
    </row>
    <row r="2" spans="1:4">
      <c s="2" r="B2" t="s">
        <v>2</v>
      </c>
      <c s="2" r="C2" t="s">
        <v>32</v>
      </c>
      <c s="2" r="D2" t="s">
        <v>652</v>
      </c>
    </row>
    <row r="3" spans="1:4">
      <c s="4" r="A3" t="s">
        <v>653</v>
      </c>
      <c s="7" r="B3" t="n">
        <v>1264618</v>
      </c>
      <c s="7" r="C3" t="n">
        <v>1375149</v>
      </c>
    </row>
    <row r="4" spans="1:4">
      <c s="4" r="A4" t="s">
        <v>654</v>
      </c>
      <c s="7" r="B4" t="n">
        <v>3810765</v>
      </c>
    </row>
    <row r="5" spans="1:4">
      <c s="4" r="A5" t="s">
        <v>655</v>
      </c>
    </row>
    <row r="6" spans="1:4">
      <c s="4" r="A6" t="s">
        <v>653</v>
      </c>
      <c s="7" r="C6" t="n">
        <v>622490</v>
      </c>
    </row>
    <row r="7" spans="1:4">
      <c s="4" r="A7" t="s">
        <v>405</v>
      </c>
    </row>
    <row r="8" spans="1:4">
      <c s="4" r="A8" t="s">
        <v>656</v>
      </c>
      <c s="8" r="B8" t="n">
        <v>0.96</v>
      </c>
    </row>
    <row r="9" spans="1:4">
      <c s="4" r="A9" t="s">
        <v>653</v>
      </c>
      <c s="7" r="B9" t="n">
        <v>268591</v>
      </c>
    </row>
    <row r="10" spans="1:4">
      <c s="4" r="A10" t="s">
        <v>657</v>
      </c>
    </row>
    <row r="11" spans="1:4">
      <c s="4" r="A11" t="s">
        <v>658</v>
      </c>
      <c s="6" r="B11" t="n">
        <v>460500</v>
      </c>
    </row>
    <row r="12" spans="1:4">
      <c s="4" r="A12" t="s">
        <v>659</v>
      </c>
    </row>
    <row r="13" spans="1:4">
      <c s="4" r="A13" t="s">
        <v>653</v>
      </c>
      <c s="7" r="B13" t="n">
        <v>122875</v>
      </c>
    </row>
    <row r="14" spans="1:4">
      <c s="4" r="A14" t="s">
        <v>660</v>
      </c>
      <c s="4" r="B14" t="s">
        <v>661</v>
      </c>
    </row>
    <row r="15" spans="1:4">
      <c s="4" r="A15" t="s">
        <v>662</v>
      </c>
      <c s="6" r="B15" t="n">
        <v>425671</v>
      </c>
    </row>
    <row r="16" spans="1:4">
      <c s="4" r="A16" t="s">
        <v>663</v>
      </c>
    </row>
    <row r="17" spans="1:4">
      <c s="4" r="A17" t="s">
        <v>664</v>
      </c>
      <c s="4" r="B17" t="s">
        <v>386</v>
      </c>
    </row>
    <row r="18" spans="1:4">
      <c s="4" r="A18" t="s">
        <v>665</v>
      </c>
      <c s="4" r="B18" t="s">
        <v>666</v>
      </c>
    </row>
    <row r="19" spans="1:4">
      <c s="4" r="A19" t="s">
        <v>667</v>
      </c>
      <c s="4" r="B19" t="s">
        <v>661</v>
      </c>
    </row>
    <row r="20" spans="1:4">
      <c s="4" r="A20" t="s">
        <v>668</v>
      </c>
    </row>
    <row r="21" spans="1:4">
      <c s="4" r="A21" t="s">
        <v>664</v>
      </c>
      <c s="4" r="B21" t="s">
        <v>386</v>
      </c>
    </row>
    <row r="22" spans="1:4">
      <c s="4" r="A22" t="s">
        <v>669</v>
      </c>
      <c s="6" r="D22" t="n">
        <v>1250000</v>
      </c>
    </row>
    <row r="23" spans="1:4">
      <c s="4" r="A23" t="s">
        <v>670</v>
      </c>
      <c s="6" r="D23" t="n">
        <v>50000</v>
      </c>
    </row>
    <row r="24" spans="1:4">
      <c s="4" r="A24" t="s">
        <v>671</v>
      </c>
      <c s="4" r="B24" t="s">
        <v>672</v>
      </c>
    </row>
    <row r="25" spans="1:4">
      <c s="4" r="A25" t="s">
        <v>673</v>
      </c>
    </row>
    <row r="26" spans="1:4">
      <c s="4" r="A26" t="s">
        <v>667</v>
      </c>
      <c s="4" r="B26" t="s">
        <v>383</v>
      </c>
    </row>
    <row r="27" spans="1:4">
      <c s="4" r="A27" t="s">
        <v>674</v>
      </c>
      <c s="4" r="B27" t="s">
        <v>6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s="1" r="A1" t="s">
        <v>676</v>
      </c>
      <c s="2" r="B1" t="s">
        <v>1</v>
      </c>
    </row>
    <row r="2" spans="1:3">
      <c s="2" r="B2" t="s">
        <v>2</v>
      </c>
      <c s="2" r="C2" t="s">
        <v>32</v>
      </c>
    </row>
    <row r="3" spans="1:3">
      <c s="4" r="A3" t="s">
        <v>406</v>
      </c>
    </row>
    <row r="4" spans="1:3">
      <c s="4" r="A4" t="s">
        <v>677</v>
      </c>
      <c s="6" r="B4" t="n">
        <v>163124</v>
      </c>
    </row>
    <row r="5" spans="1:3">
      <c s="4" r="A5" t="s">
        <v>678</v>
      </c>
      <c s="4" r="B5" t="s">
        <v>56</v>
      </c>
    </row>
    <row r="6" spans="1:3">
      <c s="4" r="A6" t="s">
        <v>679</v>
      </c>
      <c s="4" r="B6" t="s">
        <v>56</v>
      </c>
    </row>
    <row r="7" spans="1:3">
      <c s="4" r="A7" t="s">
        <v>680</v>
      </c>
      <c s="4" r="B7" t="s">
        <v>56</v>
      </c>
    </row>
    <row r="8" spans="1:3">
      <c s="4" r="A8" t="s">
        <v>681</v>
      </c>
      <c s="6" r="B8" t="n">
        <v>163124</v>
      </c>
      <c s="6" r="C8" t="n">
        <v>163124</v>
      </c>
    </row>
    <row r="9" spans="1:3">
      <c s="4" r="A9" t="s">
        <v>682</v>
      </c>
      <c s="8" r="B9" t="n">
        <v>7.29</v>
      </c>
    </row>
    <row r="10" spans="1:3">
      <c s="4" r="A10" t="s">
        <v>683</v>
      </c>
      <c s="4" r="B10" t="s">
        <v>56</v>
      </c>
    </row>
    <row r="11" spans="1:3">
      <c s="4" r="A11" t="s">
        <v>684</v>
      </c>
      <c s="4" r="B11" t="s">
        <v>56</v>
      </c>
    </row>
    <row r="12" spans="1:3">
      <c s="4" r="A12" t="s">
        <v>685</v>
      </c>
      <c s="4" r="B12" t="s">
        <v>56</v>
      </c>
    </row>
    <row r="13" spans="1:3">
      <c s="4" r="A13" t="s">
        <v>686</v>
      </c>
      <c s="8" r="B13" t="n">
        <v>7.29</v>
      </c>
      <c s="8" r="C13" t="n">
        <v>7.29</v>
      </c>
    </row>
    <row r="14" spans="1:3">
      <c s="4" r="A14" t="s">
        <v>687</v>
      </c>
      <c s="4" r="B14" t="s">
        <v>688</v>
      </c>
    </row>
    <row r="15" spans="1:3">
      <c s="4" r="A15" t="s">
        <v>687</v>
      </c>
      <c s="4" r="B15" t="s">
        <v>689</v>
      </c>
    </row>
    <row r="16" spans="1:3">
      <c s="4" r="A16" t="s">
        <v>690</v>
      </c>
      <c s="4" r="B16" t="s">
        <v>56</v>
      </c>
    </row>
    <row r="17" spans="1:3">
      <c s="4" r="A17" t="s">
        <v>690</v>
      </c>
      <c s="7" r="B17" t="n">
        <v>9303</v>
      </c>
      <c s="4" r="C17" t="s">
        <v>56</v>
      </c>
    </row>
    <row r="18" spans="1:3">
      <c s="4" r="A18" t="s">
        <v>691</v>
      </c>
    </row>
    <row r="19" spans="1:3">
      <c s="4" r="A19" t="s">
        <v>677</v>
      </c>
      <c s="6" r="B19" t="n">
        <v>708133</v>
      </c>
      <c s="6" r="C19" t="n">
        <v>757462</v>
      </c>
    </row>
    <row r="20" spans="1:3">
      <c s="4" r="A20" t="s">
        <v>678</v>
      </c>
      <c s="6" r="B20" t="n">
        <v>152024</v>
      </c>
      <c s="4" r="C20" t="s">
        <v>56</v>
      </c>
    </row>
    <row r="21" spans="1:3">
      <c s="4" r="A21" t="s">
        <v>679</v>
      </c>
      <c s="6" r="B21" t="n">
        <v>-177024</v>
      </c>
      <c s="6" r="C21" t="n">
        <v>-49329</v>
      </c>
    </row>
    <row r="22" spans="1:3">
      <c s="4" r="A22" t="s">
        <v>680</v>
      </c>
      <c s="6" r="B22" t="n">
        <v>-73000</v>
      </c>
      <c s="4" r="C22" t="s">
        <v>56</v>
      </c>
    </row>
    <row r="23" spans="1:3">
      <c s="4" r="A23" t="s">
        <v>681</v>
      </c>
      <c s="6" r="B23" t="n">
        <v>610133</v>
      </c>
      <c s="6" r="C23" t="n">
        <v>708133</v>
      </c>
    </row>
    <row r="24" spans="1:3">
      <c s="4" r="A24" t="s">
        <v>682</v>
      </c>
      <c s="8" r="B24" t="n">
        <v>6.84</v>
      </c>
      <c s="8" r="C24" t="n">
        <v>6.65</v>
      </c>
    </row>
    <row r="25" spans="1:3">
      <c s="4" r="A25" t="s">
        <v>683</v>
      </c>
      <c s="11" r="B25" t="n">
        <v>4.5</v>
      </c>
      <c s="4" r="C25" t="s">
        <v>56</v>
      </c>
    </row>
    <row r="26" spans="1:3">
      <c s="4" r="A26" t="s">
        <v>684</v>
      </c>
      <c s="11" r="B26" t="n">
        <v>4.37</v>
      </c>
      <c s="11" r="C26" t="n">
        <v>3.88</v>
      </c>
    </row>
    <row r="27" spans="1:3">
      <c s="4" r="A27" t="s">
        <v>685</v>
      </c>
      <c s="11" r="B27" t="n">
        <v>24.08</v>
      </c>
      <c s="4" r="C27" t="s">
        <v>56</v>
      </c>
    </row>
    <row r="28" spans="1:3">
      <c s="4" r="A28" t="s">
        <v>686</v>
      </c>
      <c s="8" r="B28" t="n">
        <v>4.9</v>
      </c>
      <c s="8" r="C28" t="n">
        <v>6.84</v>
      </c>
    </row>
    <row r="29" spans="1:3">
      <c s="4" r="A29" t="s">
        <v>687</v>
      </c>
      <c s="4" r="B29" t="s">
        <v>688</v>
      </c>
      <c s="4" r="C29" t="s">
        <v>692</v>
      </c>
    </row>
    <row r="30" spans="1:3">
      <c s="4" r="A30" t="s">
        <v>687</v>
      </c>
      <c s="4" r="B30" t="s">
        <v>693</v>
      </c>
      <c s="4" r="C30" t="s">
        <v>688</v>
      </c>
    </row>
    <row r="31" spans="1:3">
      <c s="4" r="A31" t="s">
        <v>690</v>
      </c>
      <c s="7" r="B31" t="n">
        <v>572352</v>
      </c>
      <c s="4" r="C31" t="s">
        <v>56</v>
      </c>
    </row>
    <row r="32" spans="1:3">
      <c s="4" r="A32" t="s">
        <v>690</v>
      </c>
      <c s="7" r="B32" t="n">
        <v>799030</v>
      </c>
      <c s="7" r="C32" t="n">
        <v>5723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s="1" r="A1" t="s">
        <v>694</v>
      </c>
      <c s="2" r="B1" t="s">
        <v>1</v>
      </c>
    </row>
    <row r="2" spans="1:4">
      <c s="2" r="B2" t="s">
        <v>2</v>
      </c>
      <c s="2" r="C2" t="s">
        <v>32</v>
      </c>
      <c s="2" r="D2" t="s">
        <v>695</v>
      </c>
    </row>
    <row r="3" spans="1:4">
      <c s="4" r="A3" t="s">
        <v>406</v>
      </c>
    </row>
    <row r="4" spans="1:4">
      <c s="4" r="A4" t="s">
        <v>696</v>
      </c>
      <c s="6" r="B4" t="n">
        <v>163124</v>
      </c>
      <c s="6" r="C4" t="n">
        <v>163124</v>
      </c>
    </row>
    <row r="5" spans="1:4">
      <c s="4" r="A5" t="s">
        <v>697</v>
      </c>
      <c s="4" r="B5" t="s">
        <v>689</v>
      </c>
    </row>
    <row r="6" spans="1:4">
      <c s="4" r="A6" t="s">
        <v>698</v>
      </c>
      <c s="8" r="B6" t="n">
        <v>7.29</v>
      </c>
    </row>
    <row r="7" spans="1:4">
      <c s="4" r="A7" t="s">
        <v>691</v>
      </c>
    </row>
    <row r="8" spans="1:4">
      <c s="4" r="A8" t="s">
        <v>696</v>
      </c>
      <c s="6" r="B8" t="n">
        <v>610133</v>
      </c>
      <c s="6" r="C8" t="n">
        <v>708133</v>
      </c>
      <c s="6" r="D8" t="n">
        <v>757462</v>
      </c>
    </row>
    <row r="9" spans="1:4">
      <c s="4" r="A9" t="s">
        <v>697</v>
      </c>
      <c s="4" r="B9" t="s">
        <v>693</v>
      </c>
    </row>
    <row r="10" spans="1:4">
      <c s="4" r="A10" t="s">
        <v>698</v>
      </c>
      <c s="8" r="B10" t="n">
        <v>4.9</v>
      </c>
    </row>
    <row r="11" spans="1:4">
      <c s="4" r="A11" t="s">
        <v>699</v>
      </c>
    </row>
    <row r="12" spans="1:4">
      <c s="4" r="A12" t="s">
        <v>700</v>
      </c>
      <c s="6" r="B12" t="n">
        <v>5</v>
      </c>
    </row>
    <row r="13" spans="1:4">
      <c s="4" r="A13" t="s">
        <v>701</v>
      </c>
      <c s="8" r="B13" t="n">
        <v>7.5</v>
      </c>
    </row>
    <row r="14" spans="1:4">
      <c s="4" r="A14" t="s">
        <v>696</v>
      </c>
      <c s="6" r="B14" t="n">
        <v>163124</v>
      </c>
    </row>
    <row r="15" spans="1:4">
      <c s="4" r="A15" t="s">
        <v>697</v>
      </c>
      <c s="4" r="B15" t="s">
        <v>689</v>
      </c>
    </row>
    <row r="16" spans="1:4">
      <c s="4" r="A16" t="s">
        <v>698</v>
      </c>
      <c s="8" r="B16" t="n">
        <v>7.29</v>
      </c>
    </row>
    <row r="17" spans="1:4">
      <c s="4" r="A17" t="s">
        <v>702</v>
      </c>
    </row>
    <row r="18" spans="1:4">
      <c s="4" r="A18" t="s">
        <v>700</v>
      </c>
      <c s="11" r="B18" t="n">
        <v>0.1</v>
      </c>
    </row>
    <row r="19" spans="1:4">
      <c s="4" r="A19" t="s">
        <v>701</v>
      </c>
      <c s="8" r="B19" t="n">
        <v>9.9</v>
      </c>
    </row>
    <row r="20" spans="1:4">
      <c s="4" r="A20" t="s">
        <v>696</v>
      </c>
      <c s="6" r="B20" t="n">
        <v>609133</v>
      </c>
    </row>
    <row r="21" spans="1:4">
      <c s="4" r="A21" t="s">
        <v>697</v>
      </c>
      <c s="4" r="B21" t="s">
        <v>693</v>
      </c>
    </row>
    <row r="22" spans="1:4">
      <c s="4" r="A22" t="s">
        <v>698</v>
      </c>
      <c s="8" r="B22" t="n">
        <v>4.88</v>
      </c>
    </row>
    <row r="23" spans="1:4">
      <c s="4" r="A23" t="s">
        <v>703</v>
      </c>
    </row>
    <row r="24" spans="1:4">
      <c s="4" r="A24" t="s">
        <v>700</v>
      </c>
      <c s="6" r="B24" t="n">
        <v>10</v>
      </c>
    </row>
    <row r="25" spans="1:4">
      <c s="4" r="A25" t="s">
        <v>701</v>
      </c>
      <c s="8" r="B25" t="n">
        <v>19.9</v>
      </c>
    </row>
    <row r="26" spans="1:4">
      <c s="4" r="A26" t="s">
        <v>696</v>
      </c>
      <c s="6" r="B26" t="n">
        <v>1000</v>
      </c>
    </row>
    <row r="27" spans="1:4">
      <c s="4" r="A27" t="s">
        <v>697</v>
      </c>
      <c s="4" r="B27" t="s">
        <v>704</v>
      </c>
    </row>
    <row r="28" spans="1:4">
      <c s="4" r="A28" t="s">
        <v>698</v>
      </c>
      <c s="7" r="B28" t="n">
        <v>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s="1" r="A1" t="s">
        <v>705</v>
      </c>
      <c s="2" r="B1" t="s">
        <v>1</v>
      </c>
    </row>
    <row r="2" spans="1:2">
      <c s="2" r="B2" t="s">
        <v>2</v>
      </c>
    </row>
    <row r="3" spans="1:2">
      <c s="4" r="A3" t="s">
        <v>706</v>
      </c>
      <c s="4" r="B3" t="s">
        <v>707</v>
      </c>
    </row>
    <row r="4" spans="1:2">
      <c s="4" r="A4" t="s">
        <v>708</v>
      </c>
      <c s="4" r="B4" t="s">
        <v>709</v>
      </c>
    </row>
    <row r="5" spans="1:2">
      <c s="4" r="A5" t="s">
        <v>710</v>
      </c>
      <c s="4" r="B5" t="s">
        <v>711</v>
      </c>
    </row>
    <row r="6" spans="1:2">
      <c s="4" r="A6" t="s">
        <v>712</v>
      </c>
      <c s="4" r="B6" t="s">
        <v>713</v>
      </c>
    </row>
    <row r="7" spans="1:2">
      <c s="4" r="A7" t="s">
        <v>714</v>
      </c>
      <c s="4" r="B7" t="s">
        <v>624</v>
      </c>
    </row>
    <row r="8" spans="1:2">
      <c s="4" r="A8" t="s">
        <v>376</v>
      </c>
    </row>
    <row r="9" spans="1:2">
      <c s="4" r="A9" t="s">
        <v>715</v>
      </c>
      <c s="4" r="B9" t="s">
        <v>716</v>
      </c>
    </row>
    <row r="10" spans="1:2">
      <c s="4" r="A10" t="s">
        <v>717</v>
      </c>
    </row>
    <row r="11" spans="1:2">
      <c s="4" r="A11" t="s">
        <v>715</v>
      </c>
      <c s="4" r="B11" t="s">
        <v>7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19</v>
      </c>
      <c s="2" r="B1" t="s">
        <v>1</v>
      </c>
    </row>
    <row r="2" spans="1:3">
      <c s="2" r="B2" t="s">
        <v>2</v>
      </c>
      <c s="2" r="C2" t="s">
        <v>32</v>
      </c>
    </row>
    <row r="3" spans="1:3">
      <c s="3" r="A3" t="s">
        <v>720</v>
      </c>
    </row>
    <row r="4" spans="1:3">
      <c s="4" r="A4" t="s">
        <v>721</v>
      </c>
      <c s="6" r="B4" t="n">
        <v>6667</v>
      </c>
      <c s="6" r="C4" t="n">
        <v>232000</v>
      </c>
    </row>
    <row r="5" spans="1:3">
      <c s="4" r="A5" t="s">
        <v>678</v>
      </c>
      <c s="6" r="B5" t="n">
        <v>864500</v>
      </c>
      <c s="6" r="C5" t="n">
        <v>113275</v>
      </c>
    </row>
    <row r="6" spans="1:3">
      <c s="4" r="A6" t="s">
        <v>722</v>
      </c>
      <c s="6" r="B6" t="n">
        <v>-240939</v>
      </c>
      <c s="6" r="C6" t="n">
        <v>-338608</v>
      </c>
    </row>
    <row r="7" spans="1:3">
      <c s="4" r="A7" t="s">
        <v>723</v>
      </c>
      <c s="6" r="B7" t="n">
        <v>630228</v>
      </c>
      <c s="6" r="C7" t="n">
        <v>6667</v>
      </c>
    </row>
    <row r="8" spans="1:3">
      <c s="4" r="A8" t="s">
        <v>724</v>
      </c>
      <c s="7" r="B8" t="n">
        <v>6</v>
      </c>
      <c s="8" r="C8" t="n">
        <v>3.88</v>
      </c>
    </row>
    <row r="9" spans="1:3">
      <c s="4" r="A9" t="s">
        <v>725</v>
      </c>
      <c s="11" r="B9" t="n">
        <v>5.91</v>
      </c>
      <c s="11" r="C9" t="n">
        <v>3.26</v>
      </c>
    </row>
    <row r="10" spans="1:3">
      <c s="4" r="A10" t="s">
        <v>726</v>
      </c>
      <c s="11" r="B10" t="n">
        <v>5.51</v>
      </c>
      <c s="11" r="C10" t="n">
        <v>3.6</v>
      </c>
    </row>
    <row r="11" spans="1:3">
      <c s="4" r="A11" t="s">
        <v>727</v>
      </c>
      <c s="8" r="B11" t="n">
        <v>6.07</v>
      </c>
      <c s="7" r="C11" t="n">
        <v>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7"/>
    <col customWidth="1" max="3" min="3" width="14"/>
  </cols>
  <sheetData>
    <row r="1" spans="1:3">
      <c s="1" r="A1" t="s">
        <v>728</v>
      </c>
      <c s="2" r="B1" t="s">
        <v>1</v>
      </c>
    </row>
    <row r="2" spans="1:3">
      <c s="2" r="B2" t="s">
        <v>2</v>
      </c>
      <c s="2" r="C2" t="s">
        <v>32</v>
      </c>
    </row>
    <row r="3" spans="1:3">
      <c s="4" r="A3" t="s">
        <v>729</v>
      </c>
      <c s="7" r="B3" t="n">
        <v>23128</v>
      </c>
    </row>
    <row r="4" spans="1:3">
      <c s="4" r="A4" t="s">
        <v>730</v>
      </c>
      <c s="4" r="B4" t="s">
        <v>731</v>
      </c>
    </row>
    <row r="5" spans="1:3">
      <c s="4" r="A5" t="s">
        <v>732</v>
      </c>
      <c s="4" r="B5" t="s">
        <v>733</v>
      </c>
    </row>
    <row r="6" spans="1:3">
      <c s="4" r="A6" t="s">
        <v>734</v>
      </c>
      <c s="7" r="B6" t="n">
        <v>72985</v>
      </c>
      <c s="7" r="C6" t="n">
        <v>54186</v>
      </c>
    </row>
    <row r="7" spans="1:3">
      <c s="4" r="A7" t="s">
        <v>735</v>
      </c>
      <c s="6" r="B7" t="n">
        <v>1529618</v>
      </c>
      <c s="7" r="C7" t="n">
        <v>1524677</v>
      </c>
    </row>
    <row r="8" spans="1:3">
      <c s="4" r="A8" t="s">
        <v>736</v>
      </c>
      <c s="6" r="B8" t="n">
        <v>175000</v>
      </c>
    </row>
    <row r="9" spans="1:3">
      <c s="4" r="A9" t="s">
        <v>737</v>
      </c>
    </row>
    <row r="10" spans="1:3">
      <c s="4" r="A10" t="s">
        <v>729</v>
      </c>
      <c s="7" r="B10" t="n">
        <v>4820</v>
      </c>
    </row>
    <row r="11" spans="1:3">
      <c s="4" r="A11" t="s">
        <v>730</v>
      </c>
      <c s="4" r="B11" t="s">
        <v>381</v>
      </c>
    </row>
    <row r="12" spans="1:3">
      <c s="4" r="A12" t="s">
        <v>738</v>
      </c>
    </row>
    <row r="13" spans="1:3">
      <c s="4" r="A13" t="s">
        <v>729</v>
      </c>
      <c s="7" r="B13" t="n">
        <v>12649</v>
      </c>
    </row>
    <row r="14" spans="1:3">
      <c s="4" r="A14" t="s">
        <v>730</v>
      </c>
      <c s="4" r="B14" t="s">
        <v>381</v>
      </c>
    </row>
    <row r="15" spans="1:3">
      <c s="4" r="A15" t="s">
        <v>739</v>
      </c>
      <c s="12" r="B15" t="n">
        <v>2017</v>
      </c>
    </row>
    <row r="16" spans="1:3">
      <c s="4" r="A16" t="s">
        <v>740</v>
      </c>
    </row>
    <row r="17" spans="1:3">
      <c s="4" r="A17" t="s">
        <v>729</v>
      </c>
      <c s="7" r="B17" t="n">
        <v>8541</v>
      </c>
    </row>
    <row r="18" spans="1:3">
      <c s="4" r="A18" t="s">
        <v>730</v>
      </c>
      <c s="4" r="B18" t="s">
        <v>381</v>
      </c>
    </row>
    <row r="19" spans="1:3">
      <c s="4" r="A19" t="s">
        <v>739</v>
      </c>
      <c s="13" r="B19" t="n">
        <v>2016</v>
      </c>
    </row>
    <row r="20" spans="1:3">
      <c s="4" r="A20" t="s">
        <v>741</v>
      </c>
    </row>
    <row r="21" spans="1:3">
      <c s="4" r="A21" t="s">
        <v>729</v>
      </c>
      <c s="7" r="B21" t="n">
        <v>7778</v>
      </c>
    </row>
    <row r="22" spans="1:3">
      <c s="4" r="A22" t="s">
        <v>732</v>
      </c>
      <c s="4" r="B22" t="s">
        <v>742</v>
      </c>
    </row>
    <row r="23" spans="1:3">
      <c s="4" r="A23" t="s">
        <v>743</v>
      </c>
    </row>
    <row r="24" spans="1:3">
      <c s="4" r="A24" t="s">
        <v>729</v>
      </c>
      <c s="7" r="B24" t="n">
        <v>2361</v>
      </c>
    </row>
    <row r="25" spans="1:3">
      <c s="4" r="A25" t="s">
        <v>739</v>
      </c>
      <c s="14" r="B25" t="n">
        <v>2016</v>
      </c>
    </row>
    <row r="26" spans="1:3">
      <c s="4" r="A26" t="s">
        <v>744</v>
      </c>
    </row>
    <row r="27" spans="1:3">
      <c s="4" r="A27" t="s">
        <v>729</v>
      </c>
      <c s="7" r="B27" t="n">
        <v>8381</v>
      </c>
    </row>
    <row r="28" spans="1:3">
      <c s="4" r="A28" t="s">
        <v>739</v>
      </c>
      <c s="13" r="B28" t="n">
        <v>2014</v>
      </c>
    </row>
    <row r="29" spans="1:3">
      <c s="4" r="A29" t="s">
        <v>745</v>
      </c>
    </row>
    <row r="30" spans="1:3">
      <c s="4" r="A30" t="s">
        <v>729</v>
      </c>
      <c s="7" r="B30" t="n">
        <v>8344</v>
      </c>
    </row>
    <row r="31" spans="1:3">
      <c s="4" r="A31" t="s">
        <v>739</v>
      </c>
      <c s="13" r="B31" t="n">
        <v>201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s="1" r="A1" t="s">
        <v>746</v>
      </c>
      <c s="2" r="B1" t="s">
        <v>459</v>
      </c>
    </row>
    <row r="2" spans="1:2">
      <c s="3" r="A2" t="s">
        <v>239</v>
      </c>
    </row>
    <row r="3" spans="1:2">
      <c s="4" r="A3" t="s">
        <v>747</v>
      </c>
      <c s="7" r="B3" t="n">
        <v>915219</v>
      </c>
    </row>
    <row r="4" spans="1:2">
      <c s="4" r="A4" t="s">
        <v>748</v>
      </c>
      <c s="6" r="B4" t="n">
        <v>486320</v>
      </c>
    </row>
    <row r="5" spans="1:2">
      <c s="4" r="A5" t="s">
        <v>749</v>
      </c>
      <c s="6" r="B5" t="n">
        <v>231250</v>
      </c>
    </row>
    <row r="6" spans="1:2">
      <c s="4" r="A6" t="s">
        <v>750</v>
      </c>
      <c s="6" r="B6" t="n">
        <v>104439</v>
      </c>
    </row>
    <row r="7" spans="1:2">
      <c s="4" r="A7" t="s">
        <v>751</v>
      </c>
      <c s="7" r="B7" t="n">
        <v>9333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s="1" r="A1" t="s">
        <v>752</v>
      </c>
      <c s="2" r="B1" t="s">
        <v>1</v>
      </c>
    </row>
    <row r="2" spans="1:2">
      <c s="2" r="B2" t="s">
        <v>753</v>
      </c>
    </row>
    <row r="3" spans="1:2">
      <c s="3" r="A3" t="s">
        <v>242</v>
      </c>
    </row>
    <row r="4" spans="1:2">
      <c s="4" r="A4" t="s">
        <v>754</v>
      </c>
      <c s="6" r="B4"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5</v>
      </c>
      <c s="2" r="B1" t="s">
        <v>2</v>
      </c>
      <c s="2" r="C1" t="s">
        <v>32</v>
      </c>
    </row>
    <row r="2" spans="1:3">
      <c s="4" r="A2" t="s">
        <v>756</v>
      </c>
      <c s="7" r="B2" t="n">
        <v>93349415</v>
      </c>
      <c s="7" r="C2" t="n">
        <v>88962334</v>
      </c>
    </row>
    <row r="3" spans="1:3">
      <c s="4" r="A3" t="s">
        <v>757</v>
      </c>
    </row>
    <row r="4" spans="1:3">
      <c s="4" r="A4" t="s">
        <v>756</v>
      </c>
      <c s="6" r="B4" t="n">
        <v>3646160</v>
      </c>
      <c s="6" r="C4" t="n">
        <v>4896334</v>
      </c>
    </row>
    <row r="5" spans="1:3">
      <c s="4" r="A5" t="s">
        <v>758</v>
      </c>
    </row>
    <row r="6" spans="1:3">
      <c s="4" r="A6" t="s">
        <v>756</v>
      </c>
      <c s="6" r="B6" t="n">
        <v>6845444</v>
      </c>
      <c s="6" r="C6" t="n">
        <v>7162846</v>
      </c>
    </row>
    <row r="7" spans="1:3">
      <c s="4" r="A7" t="s">
        <v>759</v>
      </c>
    </row>
    <row r="8" spans="1:3">
      <c s="4" r="A8" t="s">
        <v>756</v>
      </c>
      <c s="6" r="B8" t="n">
        <v>7857427</v>
      </c>
      <c s="6" r="C8" t="n">
        <v>6631945</v>
      </c>
    </row>
    <row r="9" spans="1:3">
      <c s="4" r="A9" t="s">
        <v>760</v>
      </c>
    </row>
    <row r="10" spans="1:3">
      <c s="4" r="A10" t="s">
        <v>756</v>
      </c>
      <c s="7" r="B10" t="n">
        <v>75000384</v>
      </c>
      <c s="7" r="C10" t="n">
        <v>7027120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1</v>
      </c>
      <c s="2" r="B1" t="s">
        <v>1</v>
      </c>
    </row>
    <row r="2" spans="1:3">
      <c s="2" r="B2" t="s">
        <v>2</v>
      </c>
      <c s="2" r="C2" t="s">
        <v>32</v>
      </c>
    </row>
    <row r="3" spans="1:3">
      <c s="4" r="A3" t="s">
        <v>762</v>
      </c>
      <c s="7" r="B3" t="n">
        <v>64550193</v>
      </c>
      <c s="7" r="C3" t="n">
        <v>51048578</v>
      </c>
    </row>
    <row r="4" spans="1:3">
      <c s="4" r="A4" t="s">
        <v>763</v>
      </c>
      <c s="6" r="B4" t="n">
        <v>5057141</v>
      </c>
      <c s="6" r="C4" t="n">
        <v>-5249172</v>
      </c>
    </row>
    <row r="5" spans="1:3">
      <c s="4" r="A5" t="s">
        <v>92</v>
      </c>
      <c s="6" r="B5" t="n">
        <v>7152139</v>
      </c>
      <c s="6" r="C5" t="n">
        <v>10343814</v>
      </c>
    </row>
    <row r="6" spans="1:3">
      <c s="4" r="A6" t="s">
        <v>104</v>
      </c>
      <c s="6" r="B6" t="n">
        <v>264511</v>
      </c>
      <c s="6" r="C6" t="n">
        <v>166962</v>
      </c>
    </row>
    <row r="7" spans="1:3">
      <c s="4" r="A7" t="s">
        <v>764</v>
      </c>
      <c s="6" r="B7" t="n">
        <v>652546</v>
      </c>
      <c s="6" r="C7" t="n">
        <v>413498</v>
      </c>
    </row>
    <row r="8" spans="1:3">
      <c s="4" r="A8" t="s">
        <v>765</v>
      </c>
    </row>
    <row r="9" spans="1:3">
      <c s="4" r="A9" t="s">
        <v>762</v>
      </c>
      <c s="6" r="B9" t="n">
        <v>5365921</v>
      </c>
      <c s="6" r="C9" t="n">
        <v>4923238</v>
      </c>
    </row>
    <row r="10" spans="1:3">
      <c s="4" r="A10" t="s">
        <v>758</v>
      </c>
    </row>
    <row r="11" spans="1:3">
      <c s="4" r="A11" t="s">
        <v>763</v>
      </c>
      <c s="6" r="B11" t="n">
        <v>635203</v>
      </c>
      <c s="6" r="C11" t="n">
        <v>221433</v>
      </c>
    </row>
    <row r="12" spans="1:3">
      <c s="4" r="A12" t="s">
        <v>92</v>
      </c>
      <c s="6" r="B12" t="n">
        <v>35268</v>
      </c>
      <c s="6" r="C12" t="n">
        <v>165240</v>
      </c>
    </row>
    <row r="13" spans="1:3">
      <c s="4" r="A13" t="s">
        <v>104</v>
      </c>
      <c s="6" r="B13" t="n">
        <v>117</v>
      </c>
      <c s="6" r="C13" t="n">
        <v>1588</v>
      </c>
    </row>
    <row r="14" spans="1:3">
      <c s="4" r="A14" t="s">
        <v>759</v>
      </c>
    </row>
    <row r="15" spans="1:3">
      <c s="4" r="A15" t="s">
        <v>763</v>
      </c>
      <c s="6" r="B15" t="n">
        <v>1576176</v>
      </c>
      <c s="6" r="C15" t="n">
        <v>-1262222</v>
      </c>
    </row>
    <row r="16" spans="1:3">
      <c s="4" r="A16" t="s">
        <v>92</v>
      </c>
      <c s="6" r="B16" t="n">
        <v>172755</v>
      </c>
      <c s="6" r="C16" t="n">
        <v>665826</v>
      </c>
    </row>
    <row r="17" spans="1:3">
      <c s="4" r="A17" t="s">
        <v>104</v>
      </c>
      <c s="6" r="B17" t="n">
        <v>40302</v>
      </c>
      <c s="6" r="C17" t="n">
        <v>52926</v>
      </c>
    </row>
    <row r="18" spans="1:3">
      <c s="4" r="A18" t="s">
        <v>764</v>
      </c>
      <c s="6" r="B18" t="n">
        <v>46691</v>
      </c>
      <c s="6" r="C18" t="n">
        <v>1244</v>
      </c>
    </row>
    <row r="19" spans="1:3">
      <c s="4" r="A19" t="s">
        <v>766</v>
      </c>
    </row>
    <row r="20" spans="1:3">
      <c s="4" r="A20" t="s">
        <v>762</v>
      </c>
      <c s="6" r="B20" t="n">
        <v>558645</v>
      </c>
      <c s="6" r="C20" t="n">
        <v>302812</v>
      </c>
    </row>
    <row r="21" spans="1:3">
      <c s="4" r="A21" t="s">
        <v>760</v>
      </c>
    </row>
    <row r="22" spans="1:3">
      <c s="4" r="A22" t="s">
        <v>763</v>
      </c>
      <c s="6" r="B22" t="n">
        <v>6098102</v>
      </c>
      <c s="6" r="C22" t="n">
        <v>-542628</v>
      </c>
    </row>
    <row r="23" spans="1:3">
      <c s="4" r="A23" t="s">
        <v>92</v>
      </c>
      <c s="6" r="B23" t="n">
        <v>6944116</v>
      </c>
      <c s="6" r="C23" t="n">
        <v>9496600</v>
      </c>
    </row>
    <row r="24" spans="1:3">
      <c s="4" r="A24" t="s">
        <v>104</v>
      </c>
      <c s="6" r="B24" t="n">
        <v>217856</v>
      </c>
      <c s="6" r="C24" t="n">
        <v>98665</v>
      </c>
    </row>
    <row r="25" spans="1:3">
      <c s="4" r="A25" t="s">
        <v>764</v>
      </c>
      <c s="6" r="B25" t="n">
        <v>605855</v>
      </c>
      <c s="6" r="C25" t="n">
        <v>412254</v>
      </c>
    </row>
    <row r="26" spans="1:3">
      <c s="4" r="A26" t="s">
        <v>767</v>
      </c>
    </row>
    <row r="27" spans="1:3">
      <c s="4" r="A27" t="s">
        <v>762</v>
      </c>
      <c s="6" r="B27" t="n">
        <v>4807276</v>
      </c>
      <c s="6" r="C27" t="n">
        <v>4620426</v>
      </c>
    </row>
    <row r="28" spans="1:3">
      <c s="4" r="A28" t="s">
        <v>757</v>
      </c>
    </row>
    <row r="29" spans="1:3">
      <c s="4" r="A29" t="s">
        <v>763</v>
      </c>
      <c s="6" r="B29" t="n">
        <v>-3252340</v>
      </c>
      <c s="6" r="C29" t="n">
        <v>-3665755</v>
      </c>
    </row>
    <row r="30" spans="1:3">
      <c s="4" r="A30" t="s">
        <v>92</v>
      </c>
      <c s="4" r="B30" t="s">
        <v>56</v>
      </c>
      <c s="6" r="C30" t="n">
        <v>16148</v>
      </c>
    </row>
    <row r="31" spans="1:3">
      <c s="4" r="A31" t="s">
        <v>104</v>
      </c>
      <c s="6" r="B31" t="n">
        <v>6236</v>
      </c>
      <c s="6" r="C31" t="n">
        <v>13783</v>
      </c>
    </row>
    <row r="32" spans="1:3">
      <c s="4" r="A32" t="s">
        <v>768</v>
      </c>
    </row>
    <row r="33" spans="1:3">
      <c s="4" r="A33" t="s">
        <v>762</v>
      </c>
      <c s="6" r="B33" t="n">
        <v>51951261</v>
      </c>
      <c s="6" r="C33" t="n">
        <v>43352884</v>
      </c>
    </row>
    <row r="34" spans="1:3">
      <c s="4" r="A34" t="s">
        <v>769</v>
      </c>
    </row>
    <row r="35" spans="1:3">
      <c s="4" r="A35" t="s">
        <v>762</v>
      </c>
      <c s="6" r="B35" t="n">
        <v>5464740</v>
      </c>
      <c s="6" r="C35" t="n">
        <v>5535183</v>
      </c>
    </row>
    <row r="36" spans="1:3">
      <c s="4" r="A36" t="s">
        <v>770</v>
      </c>
    </row>
    <row r="37" spans="1:3">
      <c s="4" r="A37" t="s">
        <v>762</v>
      </c>
      <c s="6" r="B37" t="n">
        <v>6232200</v>
      </c>
      <c s="6" r="C37" t="n">
        <v>5707127</v>
      </c>
    </row>
    <row r="38" spans="1:3">
      <c s="4" r="A38" t="s">
        <v>771</v>
      </c>
    </row>
    <row r="39" spans="1:3">
      <c s="4" r="A39" t="s">
        <v>762</v>
      </c>
      <c s="6" r="B39" t="n">
        <v>40254321</v>
      </c>
      <c s="6" r="C39" t="n">
        <v>32110574</v>
      </c>
    </row>
    <row r="40" spans="1:3">
      <c s="4" r="A40" t="s">
        <v>772</v>
      </c>
    </row>
    <row r="41" spans="1:3">
      <c s="4" r="A41" t="s">
        <v>762</v>
      </c>
      <c s="6" r="B41" t="n">
        <v>12598932</v>
      </c>
      <c s="6" r="C41" t="n">
        <v>7695694</v>
      </c>
    </row>
    <row r="42" spans="1:3">
      <c s="4" r="A42" t="s">
        <v>773</v>
      </c>
    </row>
    <row r="43" spans="1:3">
      <c s="4" r="A43" t="s">
        <v>762</v>
      </c>
      <c s="6" r="B43" t="n">
        <v>4437917</v>
      </c>
      <c s="6" r="C43" t="n">
        <v>1652077</v>
      </c>
    </row>
    <row r="44" spans="1:3">
      <c s="4" r="A44" t="s">
        <v>774</v>
      </c>
    </row>
    <row r="45" spans="1:3">
      <c s="4" r="A45" t="s">
        <v>762</v>
      </c>
      <c s="7" r="B45" t="n">
        <v>8161015</v>
      </c>
      <c s="7" r="C45" t="n">
        <v>6043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5</v>
      </c>
      <c s="2" r="B1" t="s">
        <v>1</v>
      </c>
    </row>
    <row r="2" spans="1:3">
      <c s="2" r="B2" t="s">
        <v>2</v>
      </c>
      <c s="2" r="C2" t="s">
        <v>32</v>
      </c>
    </row>
    <row r="3" spans="1:3">
      <c s="4" r="A3" t="s">
        <v>776</v>
      </c>
      <c s="7" r="B3" t="n">
        <v>3335921</v>
      </c>
      <c s="7" r="C3" t="n">
        <v>3558712</v>
      </c>
    </row>
    <row r="4" spans="1:3">
      <c s="4" r="A4" t="s">
        <v>757</v>
      </c>
    </row>
    <row r="5" spans="1:3">
      <c s="4" r="A5" t="s">
        <v>776</v>
      </c>
      <c s="4" r="B5" t="s">
        <v>56</v>
      </c>
      <c s="6" r="C5" t="n">
        <v>3439</v>
      </c>
    </row>
    <row r="6" spans="1:3">
      <c s="4" r="A6" t="s">
        <v>758</v>
      </c>
    </row>
    <row r="7" spans="1:3">
      <c s="4" r="A7" t="s">
        <v>776</v>
      </c>
      <c s="6" r="B7" t="n">
        <v>66764</v>
      </c>
      <c s="6" r="C7" t="n">
        <v>47497</v>
      </c>
    </row>
    <row r="8" spans="1:3">
      <c s="4" r="A8" t="s">
        <v>759</v>
      </c>
    </row>
    <row r="9" spans="1:3">
      <c s="4" r="A9" t="s">
        <v>776</v>
      </c>
      <c s="6" r="B9" t="n">
        <v>417861</v>
      </c>
      <c s="6" r="C9" t="n">
        <v>140870</v>
      </c>
    </row>
    <row r="10" spans="1:3">
      <c s="4" r="A10" t="s">
        <v>760</v>
      </c>
    </row>
    <row r="11" spans="1:3">
      <c s="4" r="A11" t="s">
        <v>776</v>
      </c>
      <c s="7" r="B11" t="n">
        <v>2851296</v>
      </c>
      <c s="7" r="C11" t="n">
        <v>33669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7</v>
      </c>
      <c s="2" r="B1" t="s">
        <v>1</v>
      </c>
    </row>
    <row r="2" spans="1:3">
      <c s="2" r="B2" t="s">
        <v>2</v>
      </c>
      <c s="2" r="C2" t="s">
        <v>32</v>
      </c>
    </row>
    <row r="3" spans="1:3">
      <c s="4" r="A3" t="s">
        <v>762</v>
      </c>
      <c s="7" r="B3" t="n">
        <v>64550193</v>
      </c>
      <c s="7" r="C3" t="n">
        <v>51048578</v>
      </c>
    </row>
    <row r="4" spans="1:3">
      <c s="4" r="A4" t="s">
        <v>778</v>
      </c>
      <c s="6" r="B4" t="n">
        <v>52807589</v>
      </c>
      <c s="6" r="C4" t="n">
        <v>57451669</v>
      </c>
    </row>
    <row r="5" spans="1:3">
      <c s="4" r="A5" t="s">
        <v>779</v>
      </c>
    </row>
    <row r="6" spans="1:3">
      <c s="4" r="A6" t="s">
        <v>762</v>
      </c>
      <c s="6" r="B6" t="n">
        <v>17276250</v>
      </c>
      <c s="6" r="C6" t="n">
        <v>15119518</v>
      </c>
    </row>
    <row r="7" spans="1:3">
      <c s="4" r="A7" t="s">
        <v>778</v>
      </c>
      <c s="6" r="B7" t="n">
        <v>19851</v>
      </c>
      <c s="6" r="C7" t="n">
        <v>27453</v>
      </c>
    </row>
    <row r="8" spans="1:3">
      <c s="4" r="A8" t="s">
        <v>780</v>
      </c>
    </row>
    <row r="9" spans="1:3">
      <c s="4" r="A9" t="s">
        <v>762</v>
      </c>
      <c s="6" r="B9" t="n">
        <v>6428041</v>
      </c>
      <c s="6" r="C9" t="n">
        <v>4842577</v>
      </c>
    </row>
    <row r="10" spans="1:3">
      <c s="4" r="A10" t="s">
        <v>778</v>
      </c>
      <c s="6" r="B10" t="n">
        <v>309498</v>
      </c>
      <c s="6" r="C10" t="n">
        <v>123097</v>
      </c>
    </row>
    <row r="11" spans="1:3">
      <c s="4" r="A11" t="s">
        <v>781</v>
      </c>
    </row>
    <row r="12" spans="1:3">
      <c s="4" r="A12" t="s">
        <v>762</v>
      </c>
      <c s="6" r="B12" t="n">
        <v>5843204</v>
      </c>
      <c s="6" r="C12" t="n">
        <v>7190905</v>
      </c>
    </row>
    <row r="13" spans="1:3">
      <c s="4" r="A13" t="s">
        <v>778</v>
      </c>
      <c s="6" r="B13" t="n">
        <v>5360684</v>
      </c>
      <c s="6" r="C13" t="n">
        <v>4715670</v>
      </c>
    </row>
    <row r="14" spans="1:3">
      <c s="4" r="A14" t="s">
        <v>782</v>
      </c>
    </row>
    <row r="15" spans="1:3">
      <c s="4" r="A15" t="s">
        <v>762</v>
      </c>
      <c s="6" r="B15" t="n">
        <v>16894973</v>
      </c>
      <c s="6" r="C15" t="n">
        <v>10641565</v>
      </c>
    </row>
    <row r="16" spans="1:3">
      <c s="4" r="A16" t="s">
        <v>778</v>
      </c>
      <c s="6" r="B16" t="n">
        <v>4036925</v>
      </c>
      <c s="6" r="C16" t="n">
        <v>4075864</v>
      </c>
    </row>
    <row r="17" spans="1:3">
      <c s="4" r="A17" t="s">
        <v>783</v>
      </c>
    </row>
    <row r="18" spans="1:3">
      <c s="4" r="A18" t="s">
        <v>762</v>
      </c>
      <c s="6" r="B18" t="n">
        <v>1842046</v>
      </c>
      <c s="6" r="C18" t="n">
        <v>1868090</v>
      </c>
    </row>
    <row r="19" spans="1:3">
      <c s="4" r="A19" t="s">
        <v>778</v>
      </c>
      <c s="6" r="B19" t="n">
        <v>43047590</v>
      </c>
      <c s="6" r="C19" t="n">
        <v>48457329</v>
      </c>
    </row>
    <row r="20" spans="1:3">
      <c s="4" r="A20" t="s">
        <v>784</v>
      </c>
    </row>
    <row r="21" spans="1:3">
      <c s="4" r="A21" t="s">
        <v>762</v>
      </c>
      <c s="6" r="B21" t="n">
        <v>4308784</v>
      </c>
      <c s="6" r="C21" t="n">
        <v>2672265</v>
      </c>
    </row>
    <row r="22" spans="1:3">
      <c s="4" r="A22" t="s">
        <v>778</v>
      </c>
      <c s="6" r="B22" t="n">
        <v>30259</v>
      </c>
      <c s="6" r="C22" t="n">
        <v>37303</v>
      </c>
    </row>
    <row r="23" spans="1:3">
      <c s="4" r="A23" t="s">
        <v>785</v>
      </c>
    </row>
    <row r="24" spans="1:3">
      <c s="4" r="A24" t="s">
        <v>762</v>
      </c>
      <c s="6" r="B24" t="n">
        <v>1542530</v>
      </c>
      <c s="6" r="C24" t="n">
        <v>1202832</v>
      </c>
    </row>
    <row r="25" spans="1:3">
      <c s="4" r="A25" t="s">
        <v>778</v>
      </c>
      <c s="4" r="B25" t="s">
        <v>56</v>
      </c>
      <c s="4" r="C25" t="s">
        <v>56</v>
      </c>
    </row>
    <row r="26" spans="1:3">
      <c s="4" r="A26" t="s">
        <v>786</v>
      </c>
    </row>
    <row r="27" spans="1:3">
      <c s="4" r="A27" t="s">
        <v>762</v>
      </c>
      <c s="6" r="B27" t="n">
        <v>6201642</v>
      </c>
      <c s="6" r="C27" t="n">
        <v>5212919</v>
      </c>
    </row>
    <row r="28" spans="1:3">
      <c s="4" r="A28" t="s">
        <v>778</v>
      </c>
      <c s="4" r="B28" t="s">
        <v>56</v>
      </c>
      <c s="4" r="C28" t="s">
        <v>56</v>
      </c>
    </row>
    <row r="29" spans="1:3">
      <c s="4" r="A29" t="s">
        <v>787</v>
      </c>
    </row>
    <row r="30" spans="1:3">
      <c s="4" r="A30" t="s">
        <v>762</v>
      </c>
      <c s="6" r="B30" t="n">
        <v>4212723</v>
      </c>
      <c s="6" r="C30" t="n">
        <v>2297907</v>
      </c>
    </row>
    <row r="31" spans="1:3">
      <c s="4" r="A31" t="s">
        <v>778</v>
      </c>
      <c s="7" r="B31" t="n">
        <v>2782</v>
      </c>
      <c s="7" r="C31" t="n">
        <v>1495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8</v>
      </c>
      <c s="2" r="B1" t="s">
        <v>1</v>
      </c>
    </row>
    <row r="2" spans="1:3">
      <c s="2" r="B2" t="s">
        <v>2</v>
      </c>
      <c s="2" r="C2" t="s">
        <v>32</v>
      </c>
    </row>
    <row r="3" spans="1:3">
      <c s="4" r="A3" t="s">
        <v>762</v>
      </c>
      <c s="7" r="B3" t="n">
        <v>64550193</v>
      </c>
      <c s="7" r="C3" t="n">
        <v>51048578</v>
      </c>
    </row>
    <row r="4" spans="1:3">
      <c s="4" r="A4" t="s">
        <v>758</v>
      </c>
    </row>
    <row r="5" spans="1:3">
      <c s="4" r="A5" t="s">
        <v>762</v>
      </c>
      <c s="6" r="B5" t="n">
        <v>5464740</v>
      </c>
      <c s="6" r="C5" t="n">
        <v>5535183</v>
      </c>
    </row>
    <row r="6" spans="1:3">
      <c s="4" r="A6" t="s">
        <v>759</v>
      </c>
    </row>
    <row r="7" spans="1:3">
      <c s="4" r="A7" t="s">
        <v>762</v>
      </c>
      <c s="6" r="B7" t="n">
        <v>10670117</v>
      </c>
      <c s="6" r="C7" t="n">
        <v>7375527</v>
      </c>
    </row>
    <row r="8" spans="1:3">
      <c s="4" r="A8" t="s">
        <v>760</v>
      </c>
    </row>
    <row r="9" spans="1:3">
      <c s="4" r="A9" t="s">
        <v>762</v>
      </c>
      <c s="6" r="B9" t="n">
        <v>48415336</v>
      </c>
      <c s="6" r="C9" t="n">
        <v>38137868</v>
      </c>
    </row>
    <row r="10" spans="1:3">
      <c s="4" r="A10" t="s">
        <v>779</v>
      </c>
    </row>
    <row r="11" spans="1:3">
      <c s="4" r="A11" t="s">
        <v>762</v>
      </c>
      <c s="6" r="B11" t="n">
        <v>17276250</v>
      </c>
      <c s="6" r="C11" t="n">
        <v>15119518</v>
      </c>
    </row>
    <row r="12" spans="1:3">
      <c s="4" r="A12" t="s">
        <v>789</v>
      </c>
    </row>
    <row r="13" spans="1:3">
      <c s="4" r="A13" t="s">
        <v>762</v>
      </c>
      <c s="4" r="C13" t="s">
        <v>56</v>
      </c>
    </row>
    <row r="14" spans="1:3">
      <c s="4" r="A14" t="s">
        <v>790</v>
      </c>
    </row>
    <row r="15" spans="1:3">
      <c s="4" r="A15" t="s">
        <v>762</v>
      </c>
      <c s="4" r="B15" t="s">
        <v>56</v>
      </c>
      <c s="4" r="C15" t="s">
        <v>56</v>
      </c>
    </row>
    <row r="16" spans="1:3">
      <c s="4" r="A16" t="s">
        <v>791</v>
      </c>
    </row>
    <row r="17" spans="1:3">
      <c s="4" r="A17" t="s">
        <v>762</v>
      </c>
      <c s="6" r="B17" t="n">
        <v>17276250</v>
      </c>
      <c s="6" r="C17" t="n">
        <v>15119518</v>
      </c>
    </row>
    <row r="18" spans="1:3">
      <c s="4" r="A18" t="s">
        <v>789</v>
      </c>
    </row>
    <row r="19" spans="1:3">
      <c s="4" r="A19" t="s">
        <v>762</v>
      </c>
      <c s="4" r="B19" t="s">
        <v>56</v>
      </c>
    </row>
    <row r="20" spans="1:3">
      <c s="4" r="A20" t="s">
        <v>780</v>
      </c>
    </row>
    <row r="21" spans="1:3">
      <c s="4" r="A21" t="s">
        <v>762</v>
      </c>
      <c s="6" r="B21" t="n">
        <v>6428041</v>
      </c>
      <c s="6" r="C21" t="n">
        <v>4842577</v>
      </c>
    </row>
    <row r="22" spans="1:3">
      <c s="4" r="A22" t="s">
        <v>792</v>
      </c>
    </row>
    <row r="23" spans="1:3">
      <c s="4" r="A23" t="s">
        <v>762</v>
      </c>
      <c s="4" r="B23" t="s">
        <v>56</v>
      </c>
      <c s="4" r="C23" t="s">
        <v>56</v>
      </c>
    </row>
    <row r="24" spans="1:3">
      <c s="4" r="A24" t="s">
        <v>793</v>
      </c>
    </row>
    <row r="25" spans="1:3">
      <c s="4" r="A25" t="s">
        <v>762</v>
      </c>
      <c s="4" r="B25" t="s">
        <v>56</v>
      </c>
      <c s="4" r="C25" t="s">
        <v>56</v>
      </c>
    </row>
    <row r="26" spans="1:3">
      <c s="4" r="A26" t="s">
        <v>794</v>
      </c>
    </row>
    <row r="27" spans="1:3">
      <c s="4" r="A27" t="s">
        <v>762</v>
      </c>
      <c s="6" r="B27" t="n">
        <v>6428041</v>
      </c>
      <c s="6" r="C27" t="n">
        <v>4842577</v>
      </c>
    </row>
    <row r="28" spans="1:3">
      <c s="4" r="A28" t="s">
        <v>781</v>
      </c>
    </row>
    <row r="29" spans="1:3">
      <c s="4" r="A29" t="s">
        <v>762</v>
      </c>
      <c s="6" r="B29" t="n">
        <v>5843204</v>
      </c>
      <c s="6" r="C29" t="n">
        <v>7190905</v>
      </c>
    </row>
    <row r="30" spans="1:3">
      <c s="4" r="A30" t="s">
        <v>795</v>
      </c>
    </row>
    <row r="31" spans="1:3">
      <c s="4" r="A31" t="s">
        <v>762</v>
      </c>
      <c s="6" r="B31" t="n">
        <v>3922210</v>
      </c>
      <c s="6" r="C31" t="n">
        <v>4332351</v>
      </c>
    </row>
    <row r="32" spans="1:3">
      <c s="4" r="A32" t="s">
        <v>796</v>
      </c>
    </row>
    <row r="33" spans="1:3">
      <c s="4" r="A33" t="s">
        <v>762</v>
      </c>
      <c s="4" r="B33" t="s">
        <v>56</v>
      </c>
      <c s="4" r="C33" t="s">
        <v>56</v>
      </c>
    </row>
    <row r="34" spans="1:3">
      <c s="4" r="A34" t="s">
        <v>797</v>
      </c>
    </row>
    <row r="35" spans="1:3">
      <c s="4" r="A35" t="s">
        <v>762</v>
      </c>
      <c s="6" r="B35" t="n">
        <v>1920994</v>
      </c>
      <c s="6" r="C35" t="n">
        <v>2858554</v>
      </c>
    </row>
    <row r="36" spans="1:3">
      <c s="4" r="A36" t="s">
        <v>782</v>
      </c>
    </row>
    <row r="37" spans="1:3">
      <c s="4" r="A37" t="s">
        <v>762</v>
      </c>
      <c s="6" r="B37" t="n">
        <v>16894973</v>
      </c>
      <c s="6" r="C37" t="n">
        <v>10641565</v>
      </c>
    </row>
    <row r="38" spans="1:3">
      <c s="4" r="A38" t="s">
        <v>798</v>
      </c>
    </row>
    <row r="39" spans="1:3">
      <c s="4" r="A39" t="s">
        <v>762</v>
      </c>
      <c s="4" r="B39" t="s">
        <v>56</v>
      </c>
      <c s="4" r="C39" t="s">
        <v>56</v>
      </c>
    </row>
    <row r="40" spans="1:3">
      <c s="4" r="A40" t="s">
        <v>799</v>
      </c>
    </row>
    <row r="41" spans="1:3">
      <c s="4" r="A41" t="s">
        <v>762</v>
      </c>
      <c s="6" r="B41" t="n">
        <v>10446098</v>
      </c>
      <c s="6" r="C41" t="n">
        <v>7094304</v>
      </c>
    </row>
    <row r="42" spans="1:3">
      <c s="4" r="A42" t="s">
        <v>800</v>
      </c>
    </row>
    <row r="43" spans="1:3">
      <c s="4" r="A43" t="s">
        <v>762</v>
      </c>
      <c s="6" r="B43" t="n">
        <v>6448875</v>
      </c>
      <c s="6" r="C43" t="n">
        <v>3547261</v>
      </c>
    </row>
    <row r="44" spans="1:3">
      <c s="4" r="A44" t="s">
        <v>783</v>
      </c>
    </row>
    <row r="45" spans="1:3">
      <c s="4" r="A45" t="s">
        <v>762</v>
      </c>
      <c s="6" r="B45" t="n">
        <v>1842046</v>
      </c>
      <c s="6" r="C45" t="n">
        <v>1868090</v>
      </c>
    </row>
    <row r="46" spans="1:3">
      <c s="4" r="A46" t="s">
        <v>801</v>
      </c>
    </row>
    <row r="47" spans="1:3">
      <c s="4" r="A47" t="s">
        <v>762</v>
      </c>
      <c s="4" r="B47" t="s">
        <v>56</v>
      </c>
      <c s="4" r="C47" t="s">
        <v>56</v>
      </c>
    </row>
    <row r="48" spans="1:3">
      <c s="4" r="A48" t="s">
        <v>802</v>
      </c>
    </row>
    <row r="49" spans="1:3">
      <c s="4" r="A49" t="s">
        <v>762</v>
      </c>
      <c s="4" r="B49" t="s">
        <v>56</v>
      </c>
      <c s="4" r="C49" t="s">
        <v>56</v>
      </c>
    </row>
    <row r="50" spans="1:3">
      <c s="4" r="A50" t="s">
        <v>803</v>
      </c>
    </row>
    <row r="51" spans="1:3">
      <c s="4" r="A51" t="s">
        <v>762</v>
      </c>
      <c s="6" r="B51" t="n">
        <v>1842046</v>
      </c>
      <c s="6" r="C51" t="n">
        <v>1868090</v>
      </c>
    </row>
    <row r="52" spans="1:3">
      <c s="4" r="A52" t="s">
        <v>784</v>
      </c>
    </row>
    <row r="53" spans="1:3">
      <c s="4" r="A53" t="s">
        <v>762</v>
      </c>
      <c s="6" r="B53" t="n">
        <v>4308784</v>
      </c>
      <c s="6" r="C53" t="n">
        <v>2672265</v>
      </c>
    </row>
    <row r="54" spans="1:3">
      <c s="4" r="A54" t="s">
        <v>804</v>
      </c>
    </row>
    <row r="55" spans="1:3">
      <c s="4" r="A55" t="s">
        <v>762</v>
      </c>
      <c s="4" r="B55" t="s">
        <v>56</v>
      </c>
      <c s="4" r="C55" t="s">
        <v>56</v>
      </c>
    </row>
    <row r="56" spans="1:3">
      <c s="4" r="A56" t="s">
        <v>805</v>
      </c>
    </row>
    <row r="57" spans="1:3">
      <c s="4" r="A57" t="s">
        <v>762</v>
      </c>
      <c s="4" r="B57" t="s">
        <v>56</v>
      </c>
      <c s="4" r="C57" t="s">
        <v>56</v>
      </c>
    </row>
    <row r="58" spans="1:3">
      <c s="4" r="A58" t="s">
        <v>806</v>
      </c>
    </row>
    <row r="59" spans="1:3">
      <c s="4" r="A59" t="s">
        <v>762</v>
      </c>
      <c s="6" r="B59" t="n">
        <v>4308784</v>
      </c>
      <c s="6" r="C59" t="n">
        <v>2672265</v>
      </c>
    </row>
    <row r="60" spans="1:3">
      <c s="4" r="A60" t="s">
        <v>785</v>
      </c>
    </row>
    <row r="61" spans="1:3">
      <c s="4" r="A61" t="s">
        <v>762</v>
      </c>
      <c s="6" r="B61" t="n">
        <v>1542530</v>
      </c>
      <c s="6" r="C61" t="n">
        <v>1202832</v>
      </c>
    </row>
    <row r="62" spans="1:3">
      <c s="4" r="A62" t="s">
        <v>807</v>
      </c>
    </row>
    <row r="63" spans="1:3">
      <c s="4" r="A63" t="s">
        <v>762</v>
      </c>
      <c s="6" r="B63" t="n">
        <v>1542530</v>
      </c>
      <c s="6" r="C63" t="n">
        <v>1202832</v>
      </c>
    </row>
    <row r="64" spans="1:3">
      <c s="4" r="A64" t="s">
        <v>808</v>
      </c>
    </row>
    <row r="65" spans="1:3">
      <c s="4" r="A65" t="s">
        <v>762</v>
      </c>
      <c s="4" r="B65" t="s">
        <v>56</v>
      </c>
      <c s="4" r="C65" t="s">
        <v>56</v>
      </c>
    </row>
    <row r="66" spans="1:3">
      <c s="4" r="A66" t="s">
        <v>809</v>
      </c>
    </row>
    <row r="67" spans="1:3">
      <c s="4" r="A67" t="s">
        <v>762</v>
      </c>
      <c s="4" r="B67" t="s">
        <v>56</v>
      </c>
      <c s="4" r="C67" t="s">
        <v>56</v>
      </c>
    </row>
    <row r="68" spans="1:3">
      <c s="4" r="A68" t="s">
        <v>786</v>
      </c>
    </row>
    <row r="69" spans="1:3">
      <c s="4" r="A69" t="s">
        <v>762</v>
      </c>
      <c s="6" r="B69" t="n">
        <v>6201642</v>
      </c>
      <c s="6" r="C69" t="n">
        <v>5212919</v>
      </c>
    </row>
    <row r="70" spans="1:3">
      <c s="4" r="A70" t="s">
        <v>810</v>
      </c>
    </row>
    <row r="71" spans="1:3">
      <c s="4" r="A71" t="s">
        <v>762</v>
      </c>
      <c s="4" r="B71" t="s">
        <v>56</v>
      </c>
      <c s="4" r="C71" t="s">
        <v>56</v>
      </c>
    </row>
    <row r="72" spans="1:3">
      <c s="4" r="A72" t="s">
        <v>811</v>
      </c>
    </row>
    <row r="73" spans="1:3">
      <c s="4" r="A73" t="s">
        <v>762</v>
      </c>
      <c s="4" r="B73" t="s">
        <v>56</v>
      </c>
      <c s="4" r="C73" t="s">
        <v>56</v>
      </c>
    </row>
    <row r="74" spans="1:3">
      <c s="4" r="A74" t="s">
        <v>812</v>
      </c>
    </row>
    <row r="75" spans="1:3">
      <c s="4" r="A75" t="s">
        <v>762</v>
      </c>
      <c s="6" r="B75" t="n">
        <v>6201642</v>
      </c>
      <c s="6" r="C75" t="n">
        <v>5212919</v>
      </c>
    </row>
    <row r="76" spans="1:3">
      <c s="4" r="A76" t="s">
        <v>787</v>
      </c>
    </row>
    <row r="77" spans="1:3">
      <c s="4" r="A77" t="s">
        <v>762</v>
      </c>
      <c s="6" r="B77" t="n">
        <v>4212723</v>
      </c>
      <c s="6" r="C77" t="n">
        <v>2297907</v>
      </c>
    </row>
    <row r="78" spans="1:3">
      <c s="4" r="A78" t="s">
        <v>813</v>
      </c>
    </row>
    <row r="79" spans="1:3">
      <c s="4" r="A79" t="s">
        <v>762</v>
      </c>
      <c s="4" r="B79" t="s">
        <v>56</v>
      </c>
      <c s="4" r="C79" t="s">
        <v>56</v>
      </c>
    </row>
    <row r="80" spans="1:3">
      <c s="4" r="A80" t="s">
        <v>814</v>
      </c>
    </row>
    <row r="81" spans="1:3">
      <c s="4" r="A81" t="s">
        <v>762</v>
      </c>
      <c s="6" r="B81" t="n">
        <v>224019</v>
      </c>
      <c s="6" r="C81" t="n">
        <v>281223</v>
      </c>
    </row>
    <row r="82" spans="1:3">
      <c s="4" r="A82" t="s">
        <v>815</v>
      </c>
    </row>
    <row r="83" spans="1:3">
      <c s="4" r="A83" t="s">
        <v>762</v>
      </c>
      <c s="7" r="B83" t="n">
        <v>3988704</v>
      </c>
      <c s="7" r="C83" t="n">
        <v>201668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27"/>
    <col customWidth="1" max="3" min="3" width="28"/>
  </cols>
  <sheetData>
    <row r="1" spans="1:3">
      <c s="1" r="A1" t="s">
        <v>816</v>
      </c>
      <c s="2" r="B1" t="s">
        <v>1</v>
      </c>
    </row>
    <row r="2" spans="1:3">
      <c s="2" r="B2" t="s">
        <v>817</v>
      </c>
      <c s="2" r="C2" t="s">
        <v>818</v>
      </c>
    </row>
    <row r="3" spans="1:3">
      <c s="4" r="A3" t="s">
        <v>819</v>
      </c>
      <c s="7" r="B3" t="n">
        <v>780980</v>
      </c>
      <c s="7" r="C3" t="n">
        <v>191400</v>
      </c>
    </row>
    <row r="4" spans="1:3">
      <c s="4" r="A4" t="s">
        <v>820</v>
      </c>
      <c s="6" r="B4" t="n">
        <v>64931</v>
      </c>
      <c s="6" r="C4" t="n">
        <v>2294599</v>
      </c>
    </row>
    <row r="5" spans="1:3">
      <c s="4" r="A5" t="s">
        <v>821</v>
      </c>
      <c s="7" r="B5" t="n">
        <v>1003853</v>
      </c>
      <c s="7" r="C5" t="n">
        <v>806937</v>
      </c>
    </row>
    <row r="6" spans="1:3">
      <c s="4" r="A6" t="s">
        <v>475</v>
      </c>
    </row>
    <row r="7" spans="1:3">
      <c s="4" r="A7" t="s">
        <v>822</v>
      </c>
      <c s="6" r="B7" t="n">
        <v>108000</v>
      </c>
    </row>
    <row r="8" spans="1:3">
      <c s="4" r="A8" t="s">
        <v>819</v>
      </c>
      <c s="7" r="B8" t="n">
        <v>16744</v>
      </c>
    </row>
    <row r="9" spans="1:3">
      <c s="4" r="A9" t="s">
        <v>823</v>
      </c>
      <c s="6" r="B9" t="n">
        <v>1374000</v>
      </c>
    </row>
    <row r="10" spans="1:3">
      <c s="4" r="A10" t="s">
        <v>820</v>
      </c>
      <c s="7" r="B10" t="n">
        <v>767397</v>
      </c>
    </row>
    <row r="11" spans="1:3">
      <c s="4" r="A11" t="s">
        <v>824</v>
      </c>
      <c s="4" r="B11" t="s">
        <v>825</v>
      </c>
      <c s="4" r="C11" t="s">
        <v>826</v>
      </c>
    </row>
    <row r="12" spans="1:3">
      <c s="4" r="A12" t="s">
        <v>827</v>
      </c>
    </row>
    <row r="13" spans="1:3">
      <c s="4" r="A13" t="s">
        <v>824</v>
      </c>
      <c s="4" r="B13" t="s">
        <v>826</v>
      </c>
    </row>
    <row r="14" spans="1:3">
      <c s="4" r="A14" t="s">
        <v>828</v>
      </c>
    </row>
    <row r="15" spans="1:3">
      <c s="4" r="A15" t="s">
        <v>824</v>
      </c>
      <c s="4" r="B15" t="s">
        <v>825</v>
      </c>
    </row>
    <row r="16" spans="1:3">
      <c s="4" r="A16" t="s">
        <v>416</v>
      </c>
    </row>
    <row r="17" spans="1:3">
      <c s="4" r="A17" t="s">
        <v>824</v>
      </c>
      <c s="4" r="B17" t="s">
        <v>829</v>
      </c>
      <c s="4" r="C17" t="s">
        <v>829</v>
      </c>
    </row>
    <row r="18" spans="1:3">
      <c s="4" r="A18" t="s">
        <v>821</v>
      </c>
      <c s="7" r="B18" t="n">
        <v>2028805</v>
      </c>
      <c s="7" r="C18" t="n">
        <v>1500000</v>
      </c>
    </row>
    <row r="19" spans="1:3">
      <c s="4" r="A19" t="s">
        <v>830</v>
      </c>
      <c s="6" r="C19" t="n">
        <v>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31</v>
      </c>
      <c s="2" r="B1" t="s">
        <v>2</v>
      </c>
      <c s="2" r="C1" t="s">
        <v>32</v>
      </c>
    </row>
    <row r="2" spans="1:3">
      <c s="4" r="A2" t="s">
        <v>832</v>
      </c>
      <c s="7" r="B2" t="n">
        <v>13337702</v>
      </c>
      <c s="7" r="C2" t="n">
        <v>13840641</v>
      </c>
    </row>
    <row r="3" spans="1:3">
      <c s="4" r="A3" t="s">
        <v>475</v>
      </c>
    </row>
    <row r="4" spans="1:3">
      <c s="4" r="A4" t="s">
        <v>824</v>
      </c>
      <c s="4" r="B4" t="s">
        <v>825</v>
      </c>
      <c s="4" r="C4" t="s">
        <v>826</v>
      </c>
    </row>
    <row r="5" spans="1:3">
      <c s="4" r="A5" t="s">
        <v>832</v>
      </c>
      <c s="7" r="B5" t="n">
        <v>10292495</v>
      </c>
      <c s="7" r="C5" t="n">
        <v>11411954</v>
      </c>
    </row>
    <row r="6" spans="1:3">
      <c s="4" r="A6" t="s">
        <v>416</v>
      </c>
    </row>
    <row r="7" spans="1:3">
      <c s="4" r="A7" t="s">
        <v>824</v>
      </c>
      <c s="4" r="B7" t="s">
        <v>829</v>
      </c>
      <c s="4" r="C7" t="s">
        <v>829</v>
      </c>
    </row>
    <row r="8" spans="1:3">
      <c s="4" r="A8" t="s">
        <v>832</v>
      </c>
      <c s="7" r="B8" t="n">
        <v>2735998</v>
      </c>
      <c s="7" r="C8" t="n">
        <v>2035548</v>
      </c>
    </row>
    <row r="9" spans="1:3">
      <c s="4" r="A9" t="s">
        <v>833</v>
      </c>
    </row>
    <row r="10" spans="1:3">
      <c s="4" r="A10" t="s">
        <v>824</v>
      </c>
      <c s="4" r="B10" t="s">
        <v>834</v>
      </c>
      <c s="4" r="C10" t="s">
        <v>834</v>
      </c>
    </row>
    <row r="11" spans="1:3">
      <c s="4" r="A11" t="s">
        <v>832</v>
      </c>
      <c s="7" r="B11" t="n">
        <v>309213</v>
      </c>
      <c s="7" r="C11" t="n">
        <v>393139</v>
      </c>
    </row>
    <row r="12" spans="1:3">
      <c s="4" r="A12" t="s">
        <v>835</v>
      </c>
    </row>
    <row r="13" spans="1:3">
      <c s="4" r="A13" t="s">
        <v>824</v>
      </c>
      <c s="4" r="B13" t="s">
        <v>836</v>
      </c>
    </row>
    <row r="14" spans="1:3">
      <c s="4" r="A14" t="s">
        <v>832</v>
      </c>
      <c s="7" r="B14" t="n">
        <v>-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s="1" r="A1" t="s">
        <v>837</v>
      </c>
      <c s="2" r="B1" t="s">
        <v>838</v>
      </c>
    </row>
    <row r="2" spans="1:2">
      <c s="4" r="A2" t="s">
        <v>839</v>
      </c>
    </row>
    <row r="3" spans="1:2">
      <c s="4" r="A3" t="s">
        <v>840</v>
      </c>
      <c s="7" r="B3" t="n">
        <v>5555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Organization and Description of</vt:lpstr>
      <vt:lpstr>Summary of Significant Accounti</vt:lpstr>
      <vt:lpstr>Earnings Per Share</vt:lpstr>
      <vt:lpstr>Related Party Transactions</vt:lpstr>
      <vt:lpstr>Major Customers</vt:lpstr>
      <vt:lpstr>Other Current Assets</vt:lpstr>
      <vt:lpstr>Property and Equipment</vt:lpstr>
      <vt:lpstr>Other Long Term Assets</vt:lpstr>
      <vt:lpstr>Intangible Assets</vt:lpstr>
      <vt:lpstr>Goodwill</vt:lpstr>
      <vt:lpstr>Accounts Payable and Accrued Ex</vt:lpstr>
      <vt:lpstr>Debts</vt:lpstr>
      <vt:lpstr>Income Taxes</vt:lpstr>
      <vt:lpstr>Stockholders' Equity</vt:lpstr>
      <vt:lpstr>Stock Based Compensation</vt:lpstr>
      <vt:lpstr>Commitments and Contingencies</vt:lpstr>
      <vt:lpstr>Segment Information and Geograp</vt:lpstr>
      <vt:lpstr>Non-Controlling Interest in Sub</vt:lpstr>
      <vt:lpstr>Subsequent Events</vt:lpstr>
      <vt:lpstr>Summary of Significant Accoun27</vt:lpstr>
      <vt:lpstr>Summary of Significant Accoun28</vt:lpstr>
      <vt:lpstr>Earnings Per Share (Tables)</vt:lpstr>
      <vt:lpstr>Other Current Assets (Tables)</vt:lpstr>
      <vt:lpstr>Property and Equipment (Tables)</vt:lpstr>
      <vt:lpstr>Other Long Term Assets (Tables)</vt:lpstr>
      <vt:lpstr>Intangible Assets (Tables)</vt:lpstr>
      <vt:lpstr>Goodwill (Tables)</vt:lpstr>
      <vt:lpstr>Accounts Payable and Accrued 35</vt:lpstr>
      <vt:lpstr>Debts (Tables)</vt:lpstr>
      <vt:lpstr>Income Taxes (Tables)</vt:lpstr>
      <vt:lpstr>Stock Based Compensation (Table</vt:lpstr>
      <vt:lpstr>Commitments and Contingencies (</vt:lpstr>
      <vt:lpstr>Segment Information and Geogr40</vt:lpstr>
      <vt:lpstr>Non-Controlling Interest in S41</vt:lpstr>
      <vt:lpstr>Summary of Significant Accoun42</vt:lpstr>
      <vt:lpstr>Summary of Significant Accoun43</vt:lpstr>
      <vt:lpstr>Earnings Per Share - Components</vt:lpstr>
      <vt:lpstr>Earnings Per Share - Schedule o</vt:lpstr>
      <vt:lpstr>Related Party Transactions (Det</vt:lpstr>
      <vt:lpstr>Major Customers (Details Narrat</vt:lpstr>
      <vt:lpstr>Other Current Assets - Schedule</vt:lpstr>
      <vt:lpstr>Property and Equipment (Details</vt:lpstr>
      <vt:lpstr>Property and Equipment - Schedu</vt:lpstr>
      <vt:lpstr>Property and Equipment - Summar</vt:lpstr>
      <vt:lpstr>Other Long Term Assets (Details</vt:lpstr>
      <vt:lpstr>Other Long Term Assets - Schedu</vt:lpstr>
      <vt:lpstr>Other Long Term Assets - Sche54</vt:lpstr>
      <vt:lpstr>Intangible Assets (Details Narr</vt:lpstr>
      <vt:lpstr>Intangible Assets - Schedule of</vt:lpstr>
      <vt:lpstr>Intangible Assets - Estimated A</vt:lpstr>
      <vt:lpstr>Goodwill (Details Narrative)</vt:lpstr>
      <vt:lpstr>Goodwill - Summary of Goodwill </vt:lpstr>
      <vt:lpstr>Accounts Payable and Accrued 60</vt:lpstr>
      <vt:lpstr>Debts - Components of Notes Pay</vt:lpstr>
      <vt:lpstr>Debts - Components of Notes P62</vt:lpstr>
      <vt:lpstr>Debts - Schedule of Aggregate M</vt:lpstr>
      <vt:lpstr>Income Taxes (Details Narrative</vt:lpstr>
      <vt:lpstr>Income Taxes - Schedule of Cons</vt:lpstr>
      <vt:lpstr>Income Taxes - Components of Pr</vt:lpstr>
      <vt:lpstr>Income Taxes - Schedule of Reco</vt:lpstr>
      <vt:lpstr>Income Taxes - Schedule of Defe</vt:lpstr>
      <vt:lpstr>Stockholders' Equity (Details N</vt:lpstr>
      <vt:lpstr>Stock Based Compensation (Detai</vt:lpstr>
      <vt:lpstr>Stock Based Compensation - Sche</vt:lpstr>
      <vt:lpstr>Stock Based Compensation - Summ</vt:lpstr>
      <vt:lpstr>Stock Based Compensation - Sc73</vt:lpstr>
      <vt:lpstr>Stock Based Compensation - Su74</vt:lpstr>
      <vt:lpstr>Commitments and Contingencies75</vt:lpstr>
      <vt:lpstr>Commitments and Contingencies -</vt:lpstr>
      <vt:lpstr>Segment Information and Geogr77</vt:lpstr>
      <vt:lpstr>Segment Information and Geogr78</vt:lpstr>
      <vt:lpstr>Segment Information and Geogr79</vt:lpstr>
      <vt:lpstr>Segment Information and Geogr80</vt:lpstr>
      <vt:lpstr>Segment Information and Geogr81</vt:lpstr>
      <vt:lpstr>Segment Information and Geogr82</vt:lpstr>
      <vt:lpstr>Non-Controlling Interest in S83</vt:lpstr>
      <vt:lpstr>Non-Controlling Interest in S8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5T14:29:38Z</dcterms:created>
  <dcterms:modified xmlns:dcterms="http://purl.org/dc/terms/" xmlns:xsi="http://www.w3.org/2001/XMLSchema-instance" xsi:type="dcterms:W3CDTF">2016-09-15T14:29:38Z</dcterms:modified>
  <dc:title xmlns:dc="http://purl.org/dc/elements/1.1/">Untitled</dc:title>
  <dc:description xmlns:dc="http://purl.org/dc/elements/1.1/"/>
  <dc:subject xmlns:dc="http://purl.org/dc/elements/1.1/"/>
  <cp:keywords/>
  <cp:category/>
</cp:coreProperties>
</file>